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BUSINESS COMBINATIONS" sheetId="14" state="visible" r:id="rId14"/>
    <sheet xmlns:r="http://schemas.openxmlformats.org/officeDocument/2006/relationships" name="INTANGIBLE ASSETS AND GOODWILL" sheetId="15" state="visible" r:id="rId15"/>
    <sheet xmlns:r="http://schemas.openxmlformats.org/officeDocument/2006/relationships" name="CAPITALIZED SOFTWARE DEVELOPMEN" sheetId="16" state="visible" r:id="rId16"/>
    <sheet xmlns:r="http://schemas.openxmlformats.org/officeDocument/2006/relationships" name="ACCRUED EXPENSES"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EMPLOYEE BENEFIT PLANS" sheetId="22" state="visible" r:id="rId22"/>
    <sheet xmlns:r="http://schemas.openxmlformats.org/officeDocument/2006/relationships" name="GEOGRAPHIC INFORMATION" sheetId="23" state="visible" r:id="rId23"/>
    <sheet xmlns:r="http://schemas.openxmlformats.org/officeDocument/2006/relationships" name="RESTRUCTURING"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STMENTS (Tables)" sheetId="32" state="visible" r:id="rId32"/>
    <sheet xmlns:r="http://schemas.openxmlformats.org/officeDocument/2006/relationships" name="FAIR VALUE OF FINANCIAL INSTR_2" sheetId="33" state="visible" r:id="rId33"/>
    <sheet xmlns:r="http://schemas.openxmlformats.org/officeDocument/2006/relationships" name="PROPERTY AND EQUIPMENT (Tables)" sheetId="34" state="visible" r:id="rId34"/>
    <sheet xmlns:r="http://schemas.openxmlformats.org/officeDocument/2006/relationships" name="LEASES (Tables)" sheetId="35" state="visible" r:id="rId35"/>
    <sheet xmlns:r="http://schemas.openxmlformats.org/officeDocument/2006/relationships" name="BUSINESS COMBINATIONS (Tables)" sheetId="36" state="visible" r:id="rId36"/>
    <sheet xmlns:r="http://schemas.openxmlformats.org/officeDocument/2006/relationships" name="INTANGIBLE ASSETS AND GOODWILL " sheetId="37" state="visible" r:id="rId37"/>
    <sheet xmlns:r="http://schemas.openxmlformats.org/officeDocument/2006/relationships" name="CAPITALIZED SOFTWARE DEVELOPM_2" sheetId="38" state="visible" r:id="rId38"/>
    <sheet xmlns:r="http://schemas.openxmlformats.org/officeDocument/2006/relationships" name="ACCRUED EXPENSES (Tables)" sheetId="39" state="visible" r:id="rId39"/>
    <sheet xmlns:r="http://schemas.openxmlformats.org/officeDocument/2006/relationships" name="COMMITMENTS AND CONTINGENCIES ("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NET LOSS PER SHARE (Tables)" sheetId="43" state="visible" r:id="rId43"/>
    <sheet xmlns:r="http://schemas.openxmlformats.org/officeDocument/2006/relationships" name="GEOGRAPHIC INFORMATION (Tables)" sheetId="44" state="visible" r:id="rId44"/>
    <sheet xmlns:r="http://schemas.openxmlformats.org/officeDocument/2006/relationships" name="RESTRUCTURING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INVESTMENTS - Schedule of Marke" sheetId="49" state="visible" r:id="rId49"/>
    <sheet xmlns:r="http://schemas.openxmlformats.org/officeDocument/2006/relationships" name="INVESTMENTS - Schedule of Contr" sheetId="50" state="visible" r:id="rId50"/>
    <sheet xmlns:r="http://schemas.openxmlformats.org/officeDocument/2006/relationships" name="INVESTMENTS - Additional Inform" sheetId="51" state="visible" r:id="rId51"/>
    <sheet xmlns:r="http://schemas.openxmlformats.org/officeDocument/2006/relationships" name="INVESTMENTS - Schedule of Strat" sheetId="52" state="visible" r:id="rId52"/>
    <sheet xmlns:r="http://schemas.openxmlformats.org/officeDocument/2006/relationships" name="FAIR VALUE OF FINANCIAL INSTR_3" sheetId="53" state="visible" r:id="rId53"/>
    <sheet xmlns:r="http://schemas.openxmlformats.org/officeDocument/2006/relationships" name="PROPERTY AND EQUIPMENT - Compon" sheetId="54" state="visible" r:id="rId54"/>
    <sheet xmlns:r="http://schemas.openxmlformats.org/officeDocument/2006/relationships" name="PROPERTY AND EQUIPMENT - Additi" sheetId="55" state="visible" r:id="rId55"/>
    <sheet xmlns:r="http://schemas.openxmlformats.org/officeDocument/2006/relationships" name="LEASES - Additional Information" sheetId="56" state="visible" r:id="rId56"/>
    <sheet xmlns:r="http://schemas.openxmlformats.org/officeDocument/2006/relationships" name="LEASES - Summary of Components " sheetId="57" state="visible" r:id="rId57"/>
    <sheet xmlns:r="http://schemas.openxmlformats.org/officeDocument/2006/relationships" name="LEASES - Summary of Supplementa" sheetId="58" state="visible" r:id="rId58"/>
    <sheet xmlns:r="http://schemas.openxmlformats.org/officeDocument/2006/relationships" name="LEASES - Summary of Weighed Ave" sheetId="59" state="visible" r:id="rId59"/>
    <sheet xmlns:r="http://schemas.openxmlformats.org/officeDocument/2006/relationships" name="LEASES - Summary of Maturities " sheetId="60" state="visible" r:id="rId60"/>
    <sheet xmlns:r="http://schemas.openxmlformats.org/officeDocument/2006/relationships" name="BUSINESS COMBINATIONS - Additio" sheetId="61" state="visible" r:id="rId61"/>
    <sheet xmlns:r="http://schemas.openxmlformats.org/officeDocument/2006/relationships" name="BUSINESS COMBINATIONS - Summary" sheetId="62" state="visible" r:id="rId62"/>
    <sheet xmlns:r="http://schemas.openxmlformats.org/officeDocument/2006/relationships" name="INTANGIBLE ASSETS AND GOODWIL_2" sheetId="63" state="visible" r:id="rId63"/>
    <sheet xmlns:r="http://schemas.openxmlformats.org/officeDocument/2006/relationships" name="INTANGIBLE ASSETS AND GOODWIL_3" sheetId="64" state="visible" r:id="rId64"/>
    <sheet xmlns:r="http://schemas.openxmlformats.org/officeDocument/2006/relationships" name="INTANGIBLE ASSETS AND GOODWIL_4" sheetId="65" state="visible" r:id="rId65"/>
    <sheet xmlns:r="http://schemas.openxmlformats.org/officeDocument/2006/relationships" name="INTANGIBLE ASSETS AND GOODWIL_5" sheetId="66" state="visible" r:id="rId66"/>
    <sheet xmlns:r="http://schemas.openxmlformats.org/officeDocument/2006/relationships" name="INTANGIBLE ASSETS AND GOODWIL_6" sheetId="67" state="visible" r:id="rId67"/>
    <sheet xmlns:r="http://schemas.openxmlformats.org/officeDocument/2006/relationships" name="CAPITALIZED SOFTWARE DEVELOPM_3" sheetId="68" state="visible" r:id="rId68"/>
    <sheet xmlns:r="http://schemas.openxmlformats.org/officeDocument/2006/relationships" name="CAPITALIZED SOFTWARE DEVELOPM_4" sheetId="69" state="visible" r:id="rId69"/>
    <sheet xmlns:r="http://schemas.openxmlformats.org/officeDocument/2006/relationships" name="CAPITALIZED SOFTWARE DEVELOPM_5" sheetId="70" state="visible" r:id="rId70"/>
    <sheet xmlns:r="http://schemas.openxmlformats.org/officeDocument/2006/relationships" name="ACCRUED EXPENSES - Schedule of " sheetId="71" state="visible" r:id="rId71"/>
    <sheet xmlns:r="http://schemas.openxmlformats.org/officeDocument/2006/relationships" name="COMMITMENTS AND CONTINGENCIES -" sheetId="72" state="visible" r:id="rId72"/>
    <sheet xmlns:r="http://schemas.openxmlformats.org/officeDocument/2006/relationships" name="STOCK-BASED COMPENSATION - Addi" sheetId="73" state="visible" r:id="rId73"/>
    <sheet xmlns:r="http://schemas.openxmlformats.org/officeDocument/2006/relationships" name="STOCK-BASED COMPENSATION - Summ" sheetId="74" state="visible" r:id="rId74"/>
    <sheet xmlns:r="http://schemas.openxmlformats.org/officeDocument/2006/relationships" name="STOCK-BASED COMPENSATION - Su_2" sheetId="75" state="visible" r:id="rId75"/>
    <sheet xmlns:r="http://schemas.openxmlformats.org/officeDocument/2006/relationships" name="STOCK-BASED COMPENSATION - Sche" sheetId="76" state="visible" r:id="rId76"/>
    <sheet xmlns:r="http://schemas.openxmlformats.org/officeDocument/2006/relationships" name="STOCK-BASED COMPENSATION - Su_3" sheetId="77" state="visible" r:id="rId77"/>
    <sheet xmlns:r="http://schemas.openxmlformats.org/officeDocument/2006/relationships" name="INCOME TAXES - Components of Lo" sheetId="78" state="visible" r:id="rId78"/>
    <sheet xmlns:r="http://schemas.openxmlformats.org/officeDocument/2006/relationships" name="INCOME TAXES - Provision for (B" sheetId="79" state="visible" r:id="rId79"/>
    <sheet xmlns:r="http://schemas.openxmlformats.org/officeDocument/2006/relationships" name="INCOME TAXES - Reconciliation b" sheetId="80" state="visible" r:id="rId80"/>
    <sheet xmlns:r="http://schemas.openxmlformats.org/officeDocument/2006/relationships" name="INCOME TAXES - Significant Comp" sheetId="81" state="visible" r:id="rId81"/>
    <sheet xmlns:r="http://schemas.openxmlformats.org/officeDocument/2006/relationships" name="INCOME TAXES - Summary of Activ" sheetId="82" state="visible" r:id="rId82"/>
    <sheet xmlns:r="http://schemas.openxmlformats.org/officeDocument/2006/relationships" name="INCOME TAXES - Additional Infor" sheetId="83" state="visible" r:id="rId83"/>
    <sheet xmlns:r="http://schemas.openxmlformats.org/officeDocument/2006/relationships" name="INCOME TAXES - Summary of Act_2" sheetId="84" state="visible" r:id="rId84"/>
    <sheet xmlns:r="http://schemas.openxmlformats.org/officeDocument/2006/relationships" name="NET LOSS PER SHARE - Summary of" sheetId="85" state="visible" r:id="rId85"/>
    <sheet xmlns:r="http://schemas.openxmlformats.org/officeDocument/2006/relationships" name="EMPLOYEE BENEFIT PLANS - Additi" sheetId="86" state="visible" r:id="rId86"/>
    <sheet xmlns:r="http://schemas.openxmlformats.org/officeDocument/2006/relationships" name="GEOGRAPHIC INFORMATION - Summar" sheetId="87" state="visible" r:id="rId87"/>
    <sheet xmlns:r="http://schemas.openxmlformats.org/officeDocument/2006/relationships" name="GEOGRAPHIC INFORMATION - Summ_2" sheetId="88" state="visible" r:id="rId88"/>
    <sheet xmlns:r="http://schemas.openxmlformats.org/officeDocument/2006/relationships" name="Restructuring - Additional Info" sheetId="89" state="visible" r:id="rId89"/>
    <sheet xmlns:r="http://schemas.openxmlformats.org/officeDocument/2006/relationships" name="Restructuring - Summary of Rest"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1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96</t>
        </is>
      </c>
      <c r="C9" s="4" t="inlineStr">
        <is>
          <t xml:space="preserve"> </t>
        </is>
      </c>
      <c r="D9" s="4" t="inlineStr">
        <is>
          <t xml:space="preserve"> </t>
        </is>
      </c>
    </row>
    <row r="10">
      <c r="A10" s="4" t="inlineStr">
        <is>
          <t>Entity Registrant Name</t>
        </is>
      </c>
      <c r="B10" s="4" t="inlineStr">
        <is>
          <t>Procore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3-1636261</t>
        </is>
      </c>
      <c r="C12" s="4" t="inlineStr">
        <is>
          <t xml:space="preserve"> </t>
        </is>
      </c>
      <c r="D12" s="4" t="inlineStr">
        <is>
          <t xml:space="preserve"> </t>
        </is>
      </c>
    </row>
    <row r="13">
      <c r="A13" s="4" t="inlineStr">
        <is>
          <t>Entity Address, Address Line One</t>
        </is>
      </c>
      <c r="B13" s="4" t="inlineStr">
        <is>
          <t>6309 Carpinteria Avenue</t>
        </is>
      </c>
      <c r="C13" s="4" t="inlineStr">
        <is>
          <t xml:space="preserve"> </t>
        </is>
      </c>
      <c r="D13" s="4" t="inlineStr">
        <is>
          <t xml:space="preserve"> </t>
        </is>
      </c>
    </row>
    <row r="14">
      <c r="A14" s="4" t="inlineStr">
        <is>
          <t>Entity Address, City or Town</t>
        </is>
      </c>
      <c r="B14" s="4" t="inlineStr">
        <is>
          <t>Carpinteri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3013</t>
        </is>
      </c>
      <c r="C16" s="4" t="inlineStr">
        <is>
          <t xml:space="preserve"> </t>
        </is>
      </c>
      <c r="D16" s="4" t="inlineStr">
        <is>
          <t xml:space="preserve"> </t>
        </is>
      </c>
    </row>
    <row r="17">
      <c r="A17" s="4" t="inlineStr">
        <is>
          <t>City Area Code</t>
        </is>
      </c>
      <c r="B17" s="4" t="inlineStr">
        <is>
          <t>866</t>
        </is>
      </c>
      <c r="C17" s="4" t="inlineStr">
        <is>
          <t xml:space="preserve"> </t>
        </is>
      </c>
      <c r="D17" s="4" t="inlineStr">
        <is>
          <t xml:space="preserve"> </t>
        </is>
      </c>
    </row>
    <row r="18">
      <c r="A18" s="4" t="inlineStr">
        <is>
          <t>Local Phone Number</t>
        </is>
      </c>
      <c r="B18" s="4" t="inlineStr">
        <is>
          <t>477-6267</t>
        </is>
      </c>
      <c r="C18" s="4" t="inlineStr">
        <is>
          <t xml:space="preserve"> </t>
        </is>
      </c>
      <c r="D18" s="4" t="inlineStr">
        <is>
          <t xml:space="preserve"> </t>
        </is>
      </c>
    </row>
    <row r="19">
      <c r="A19" s="4" t="inlineStr">
        <is>
          <t>Title of 12(b) Security</t>
        </is>
      </c>
      <c r="B19" s="4" t="inlineStr">
        <is>
          <t>Common stock, $0.0001 par value</t>
        </is>
      </c>
      <c r="C19" s="4" t="inlineStr">
        <is>
          <t xml:space="preserve"> </t>
        </is>
      </c>
      <c r="D19" s="4" t="inlineStr">
        <is>
          <t xml:space="preserve"> </t>
        </is>
      </c>
    </row>
    <row r="20">
      <c r="A20" s="4" t="inlineStr">
        <is>
          <t>Trading Symbol</t>
        </is>
      </c>
      <c r="B20" s="4" t="inlineStr">
        <is>
          <t>PCO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044.4</v>
      </c>
    </row>
    <row r="33">
      <c r="A33" s="4" t="inlineStr">
        <is>
          <t>Entity Common Stock, Shares Outstanding</t>
        </is>
      </c>
      <c r="B33" s="4" t="inlineStr">
        <is>
          <t xml:space="preserve"> </t>
        </is>
      </c>
      <c r="C33" s="6" t="n">
        <v>149924206</v>
      </c>
      <c r="D33" s="4" t="inlineStr">
        <is>
          <t xml:space="preserve"> </t>
        </is>
      </c>
    </row>
    <row r="34">
      <c r="A34" s="4" t="inlineStr">
        <is>
          <t>Documents Incorporated by Reference</t>
        </is>
      </c>
      <c r="B34" s="4" t="inlineStr">
        <is>
          <t>DOCUMENTS INCORPORATED BY REFERENCE Portions of the registrant’s Definitive Proxy Statement relating to the registrant’s 2025 Annual Meeting of Stockholders are incorporated by reference into Part III of this Annual Report on Form 10-K where indicated. Such Definitive Proxy Statement will be filed with the Securities and Exchange Commission within 120 days after the end of the registrant’s 2024 fiscal year ended December 31, 2024.</t>
        </is>
      </c>
      <c r="C34" s="4" t="inlineStr">
        <is>
          <t xml:space="preserve"> </t>
        </is>
      </c>
      <c r="D34" s="4" t="inlineStr">
        <is>
          <t xml:space="preserve"> </t>
        </is>
      </c>
    </row>
    <row r="35">
      <c r="A35" s="4" t="inlineStr">
        <is>
          <t>Entity Central Index Key</t>
        </is>
      </c>
      <c r="B35" s="4" t="inlineStr">
        <is>
          <t>0001611052</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Marketable securities Marketable securities consisted of the following as of December 31, 2024 (in thousands): Amortized Cost Gross Gross Fair Value U.S. treasury securities $ 126,916 $ 142 $ (13) $ 127,045 Commercial paper 18,414 19 — 18,433 Corporate notes and obligations 237,965 339 (67) 238,237 Total marketable securities $ 383,295 $ 500 $ (80) $ 383,715 Marketable securities consisted of the following as of December 31, 2023 (in thousands): Amortized Cost Gross Gross Fair Value U.S. treasury securities $ 128,479 124 $ (27) $ 128,576 Commercial paper 47,415 1 (35) 47,381 Corporate notes and obligations 139,747 61 (128) 139,680 Time deposits 4,525 — (1) 4,524 Total marketable securities $ 320,166 $ 186 $ (191) $ 320,161 The following table summarizes the estimated fair value of investments classified as marketable securities by contractual maturity date (in thousands): December 31, 2024 2023 Due within 1 year $ 337,673 $ 320,161 Due in 1 to 2 years 46,042 — Total marketable securities $ 383,715 $ 320,161 During the year ended December 31, 2024, there were maturities of marketable securities of $440.5 million. There were no sales of marketable securities during the year ended December 31, 2024. During the year ended December 31, 2023, there were maturities of marketable securities of $372.2 million. There were $5.5 million sales of marketable securities during the year ended December 31, 2023. Realized losses on sales of marketable securities are recorded in other expense, net on the accompanying consolidated statements of operations and comprehensive loss. Such losses were immaterial during the years ended December 31, 2024 and 2023. There were no impairments of marketable securities in any period presented. Strategic investments Strategic investment activity during the year ended December 31, 2024 is summarized as follows (in thousands): Equity Securities Limited Partnerships Available-for-Sale Debt Total Balance as of December 31, 2023 $ 7,179 $ 3,986 $ 362 $ 11,527 Interest accrued — — 6 6 Purchases of strategic investments 498 1,869 — 2,367 Conversion of available-for-sale debt securities into equity securities 368 — (368) — Unrealized gains (losses) 824 (186) — 638 Impairment losses (184) — — (184) Balance as of December 31, 2024 $ 8,685 $ 5,669 $ — $ 14,354 Strategic investment activity during the year ended December 31, 2023 is summarized as follows (in thousands): Equity Securities Limited Partnerships Available-for-Sale Debt Total Balance as of December 31, 2022 $ 7,286 $ 3,402 $ 355 $ 11,043 Interest accrued — — 7 7 Purchases of strategic investments — 764 — 764 Unrealized gains (losses) 68 (180) — (112) Impairment losses (175) — — (175) Balance as of December 31, 2023 $ 7,179 $ 3,986 $ 362 $ 11,527 Strategic investments are recorded in other assets in the accompanying consolidated balance sheets. As of December 31, 2024, in connection with the Company’s investments in limited partnerships, it has a contractual obligation to provide additional investment funding of up to $6.7 million at the option of the invest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inancial assets measured at fair value on a recurring basis within the fair value hierarchy are summarized as follows (in thousands): December 31, 2024 Level 1 Level 2 Total Cash equivalents: Money market funds $ 384,648 $ — $ 384,648 Corporate notes and obligations — 524 524 Marketable securities: U.S. treasury securities 127,045 — 127,045 Commercial paper — 18,433 18,433 Corporate notes and obligations — 238,237 238,237 Total $ 511,693 $ 257,194 $ 768,887 December 31, 2023 Level 1 Level 2 Level 3 Total Cash equivalents: Money market funds $ 303,452 $ — $ — $ 303,452 Marketable securities: U.S. treasury securities 128,576 — — 128,576 Commercial paper — 47,381 — 47,381 Corporate notes and obligations — 139,680 — 139,680 Time deposits — 4,524 — 4,524 Strategic investments: Investments in available-for-sale debt securities — — 362 362 Total $ 432,028 $ 191,585 $ 362 $ 623,9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in thousands): December 31, 2024 2023 Leasehold improvements $ 38,715 $ 29,681 Building improvements 6,311 6,311 Furniture and fixtures 11,579 12,146 Computers and equipment 29,212 22,177 Purchased software 1,660 928 Property and equipment 87,477 71,243 Less: accumulated depreciation and amortization (43,885) (34,985) Property and equipment, net $ 43,592 $ 36,258 Depreciation and amortization expense was $11.7 million, $11.8 million, and $11.1 million for the years ended December 31, 2024,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primarily entered into lease arrangements for office space, in addition to other miscellaneous equipment. The Company’s leases have initial non-cancelable lease terms ranging from one Year Ended December 31, 2024 2023 2022 Finance lease cost: Amortization of right of use assets $ 2,645 $ 2,672 $ 2,705 Interest on lease liabilities 1,874 1,953 2,017 Operating lease cost 13,264 14,620 11,526 Short-term lease cost 742 1,344 674 Variable lease cost 5,038 4,821 5,667 Total lease cost $ 23,563 $ 25,410 $ 22,589 Supplemental information related to leases is as follows (in thousands): December 31, 2024 2023 Operating Leases Operating right of use assets $ 28,790 $ 44,141 Amount included within other current liabilities 3,746 10,399 Operating lease liabilities, non-current 32,697 37,923 Total operating lease liabilities $ 36,443 $ 48,322 Finance Leases Finance right of use assets $ 31,727 $ 34,375 Amount included within other current liabilities 2,228 2,019 Finance lease liabilities, non-current 41,352 43,581 Total finance lease liabilities $ 43,580 $ 45,600 December 31, 2024 2023 2022 Weighted-average remaining lease term (in years) Finance leases 12.2 13.2 14.2 Operating leases 8.9 5.5 6.6 Weighted-average discount rate Finance leases 4.21 % 4.21 % 4.20 % Operating leases 6.10 % 3.58 % 2.89 % Maturities of lease payments, net of tenant improvement reimbursement, for leases where the lease commencement date commenced on or prior to December 31, 2024 are as follows (in thousands): Years Ending December 31, Operating Finance Total 2025 $ (3,157) $ 4,013 $ 856 2026 3,156 4,126 7,282 2027 5,291 4,288 9,579 2028 6,738 4,424 11,162 2029 5,398 4,512 9,910 Thereafter 37,258 35,021 72,279 Total lease payments, net of tenant improvement reimbursement $ 54,684 $ 56,384 $ 111,068 Less imputed interest (18,241) (12,804) (31,045) Total $ 36,443 $ 43,580 $ 80,023 During the year ended December 31, 2024, the Company modified its office leases in Austin, Texas to extend the lease terms and adjust the rent obligations, which resulted in an increase of $10.7 million in future rent commitments from the modification date through 2036. In February 2025, the Company further modified its office leases in Austin, Texas to expand the leased premises and extend the lease terms, which resulted in an additional $22.0 million in future rent commitments, net of tenant improvement reimbursement, starting in 2025. Total operating lease commencements and modifications during the period resulted in net decreases to right of use assets–operating leases and corresponding operating lease liabilities on the accompanying consolidated balance sheets of $4.0 million and $4.3 million, respectively, which primarily relate to the modified lease in Texas. These decreases to the asset and liability were primarily due to higher discount rates in 2024 as compared to the original lease commencement periods, and tenant improvement allowances. As of December 31, 2024, operating lease payments for leases greater than one month, but less than 12 months in duration were not significant. As of December 31, 2024, the Company had outstanding letters of credit totaling approximately $4.3 million on an unsecured basis to secure various leased office facilities in the U.S. and Australi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BUSINESS COMBINATIONS Intelliwave On May 30, 2024, the Company completed the acquisition of all outstanding equity of Intelliwave Technologies Inc. (“Intelliwave”), a construction materials management company, for $29.8 million in cash consideration. The purpose of this acquisition was to accelerate development of the Company’s Resource Management solution. On the acquisition date, $4.3 million in cash was placed in an escrow account held by a third-party escrow agent for potential breaches of representations, warranties, and indemnities. $3.8 million of the escrow amount was included in the purchase consideration and is scheduled to be released from escrow to Intelliwave stockholders 18 months after the acquisition date (subject to any indemnification claims). The remaining $0.5 million of the escrow amount was released in February 2025. The preliminary purchase consideration was allocated to the following assets and liabilities at the acquisition date (in thousands): Fair Value Useful Life Assets acquired Cash and cash equivalents $ 2,390 Accounts receivable 964 Prepaid expenses and other current assets 17 Other non-current assets 388 Developed technology intangible asset 16,000 7 years Customer relationships intangible asset 4,700 10 years Goodwill 11,333 Total assets acquired $ 35,792 Liabilities assumed Deferred revenue, current (2,210) Other current liabilities (2,605) Other non-current liabilities (388) Net deferred tax liabilities (790) Total liabilities assumed $ (5,993) Net assets acquired $ 29,799 The measurement period for the valuation of assets acquired and liabilities assumed ends as soon as information on the facts and circumstances that existed as of the acquisition date becomes available, but does not exceed 12 months. The purchase price allocation is subject to future adjustments. During the year ended December 31, 2024, the Company recorded a measurement period adjustment which did not have a material impact on goodwill. Developed technology intangible asset represents the fair value of Intelliwave’s technology, which was valued considering both the cost to rebuild and relief from royalty methods. Key assumptions under the cost to rebuild method include the estimated level of effort and related costs of reproducing or replacing the acquired technology. Key assumptions under the relief from royalty method include forecasted revenue to be generated from the developed technology, an estimated royalty rate applicable to the technology, and a discount rate. Developed technology is amortized on a straight-line basis, which approximates the pattern in which the economic benefits of the technology are consumed, over its estimated useful life of seven years. The amortization expense is recorded in cost of revenue in the accompanying consolidated statements of operations and comprehensive loss. Customer relationships represent the fair value of the underlying relationships with Intelliwave’s existing customers, which were valued using the excess earnings method. Key assumptions under the excess earnings method include estimated future revenues, costs, cash flows, and a discount rate. The customer relationship intangible asset is amortized on a straight-line basis, which approximates the pattern in which the economic benefits of the customer relationships are consumed, over its estimated useful life of ten years. The amortization expense is recorded in sales and marketing expenses in the accompanying consolidated statements of operations and comprehensive loss. The $11.3 million goodwill balance is primarily attributable to synergies and expanded market opportunities that are expected to be achieved from the integration of Intelliwave with the Company’s products, services, platform, and assembled workforce. Substantially all of the goodwill balance is not deductible for income taxes purposes. The Company issued 65,269 PSUs and 67,807 RSUs at a grant date fair value of $68.96 per share in order to retain certain employees of Intelliwave. The PSUs issued to Intelliwave employees will vest upon the achievement of certain integration milestones. The total grant date fair value of the PSUs and RSUs was excluded from purchase consideration and is recognized as post-combination expense. See Note 10 to these consolidated financial statements for details on how the Company expenses stock-based compensation. The Company has not separately presented pro forma results reflecting the acquisition of Intelliwave or revenue and operating losses of Intelliwave for the period from the acquisition date through December 31, 2024, as the impacts were not material to the consolidated financial statements. The acquisition-related transaction costs were not material and were expensed as incurred in the accompanying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During the year ended December 31, 2024, the Company completed the acquisition of Intelliwave, which was accounted for as a business combination, as described in Note 7 above. The Company also completed an asset acquisition for $3.9 million. The acquired developed technology intangible asset has an estimated useful life of four years, and the amortization expense is recorded in cost of revenue on the accompanying consolidated statements of operations and comprehensive loss. During the year ended December 31, 2023, the Company completed the acquisition of all outstanding equity of Unearth Technologies Inc. for $9.2 million. The acquisition was accounted for as an asset acquisition as substantially all of the fair value of the gross assets acquired were concentrated in a single identifiable asset. The acquired developed technology intangible asset has an estimated useful life of five years, and the amortization expense is recorded in cost of revenue on the accompanying consolidated statements of operations and comprehensive loss. The Company also acquired a $2.8 million IPR&amp;D intangible asset, which was capitalized as an indefinite-lived intangible asset and recorded in intangible assets within the accompanying consolidated balance sheet. No impairments of IPR&amp;D were recorded during the years ended December 31, 2024 or 2023. The Company’s finite-lived and indefinite-lived intangible assets are summarized as follows (dollars in thousands): December 31, 2024 Gross Accumulated Net Weighted-Average Remaining Useful Life (Years) Developed technology $ 185,947 $ (95,216) $ 90,731 4.0 Customer relationships 71,050 (43,683) 27,367 4.9 Total finite-lived intangible assets 256,997 (138,899) 118,098 4.2 In-process research and development 2,848 2,848 Total intangible assets $ 259,845 $ (138,899) 120,946 December 31, 2023 Gross Accumulated Net Weighted-Average Remaining Useful Life (Years) Developed technology $ 166,453 $ (67,221) $ 99,232 4.3 Customer relationships 66,350 (30,884) 35,466 4.2 Total finite-lived intangible assets 232,803 (98,105) 134,698 4.3 In-process research and development 2,848 — 2,848 Total intangible assets $ 235,651 $ (98,105) $ 137,546 The Company estimates that there is no significant residual value related to its finite-lived intangible assets. Amortization expense recorded on the Company's finite-lived intangible assets is summarized as follows (in thousands): Year Ended December 31, 2024 2023 2022 Cost of revenue $ 25,437 $ 22,396 $ 22,428 Sales and marketing 12,700 12,425 12,425 Research and development 2,657 2,757 3,528 Total amortization of acquired finite-lived intangible assets $ 40,794 $ 37,578 $ 38,381 The following table outlines the estimated future amortization expense related to finite-lived intangible assets (in thousands): Years Ending December 31, 2025 $ 38,776 2026 24,198 2027 23,354 2028 19,715 2029 4,752 Thereafter 7,303 Total $ 118,098 Goodwill The following table presents the changes in carrying amount of goodwill (in thousands): Year Ended December 31, 2024 2023 Beginning balance $ 539,354 $ 539,128 Additions 11,333 — Other adjustments, net (1) (1,036) 226 Ending balance $ 549,651 $ 539,354 (1) Includes post-closing working capital adjustments and the effect of foreign currency translation. There was no impairment of goodwill during any period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IZED SOFTWARE DEVELOPMENT COSTS</t>
        </is>
      </c>
      <c r="B1" s="2" t="inlineStr">
        <is>
          <t>12 Months Ended</t>
        </is>
      </c>
    </row>
    <row r="2">
      <c r="B2" s="2" t="inlineStr">
        <is>
          <t>Dec. 31, 2024</t>
        </is>
      </c>
    </row>
    <row r="3">
      <c r="A3" s="3" t="inlineStr">
        <is>
          <t>Capitalized Software Development Costs [Abstract]</t>
        </is>
      </c>
      <c r="B3" s="4" t="inlineStr">
        <is>
          <t xml:space="preserve"> </t>
        </is>
      </c>
    </row>
    <row r="4">
      <c r="A4" s="4" t="inlineStr">
        <is>
          <t>CAPITALIZED SOFTWARE DEVELOPMENT COSTS</t>
        </is>
      </c>
      <c r="B4" s="4" t="inlineStr">
        <is>
          <t xml:space="preserve">CAPITALIZED SOFTWARE DEVELOPMENT COSTS The Company’s capitalized software development costs are summarized as follows (in thousands): December 31, 2024 2023 Gross carrying amount $ 205,158 $ 143,403 Accumulated amortization (92,837) (60,358) Net capitalized software costs (1) $ 112,321 $ 83,045 (1) December 31, 2024 and 2023, the above balances include $9.7 million and $12.5 million, respectively, of capitalized software costs developed by the Company for internal use. Amortization of capitalized software related to the Company's SaaS platform was $29.3 million, $17.6 million, and $10.6 million for the years ended December 31, 2024, 2023, and 2022, respectively, and is recorded in cost of revenue within the accompanying consolidated statements of operations and comprehensive loss. Amortization of capitalized software related to software used internally was $3.2 million and $1.7 million for the years ended December 31, 2024 and 2023, respectively, and is recorded in operating expenses within the accompanying consolidated statements of operations and comprehensive loss. During 2024, 2023, and 2022, the Company recorded expense for certain software development costs of $0.4 million, $0.4 million, and $0.3 million, respectively, within research and development expense in the accompanying consolidated statements of operations and comprehensive loss, relating to development projects the Company decided to abandon prior to completion. The estimated amortization is comprised of (i) amortization of completed software and (ii) the expected amortization for software that is not yet complete based on its estimated economic lives and projected completion dates. The following table presents the remaining estimated amortization of capitalized software development costs as of December 31, 2024 (in thousands): Years Ending December 31, 2025 $ 53,557 2026 44,574 2027 13,115 2028 897 2029 162 Thereafter 16 Total $ 112,3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4</t>
        </is>
      </c>
    </row>
    <row r="3">
      <c r="A3" s="3" t="inlineStr">
        <is>
          <t>Accrued Liabilities, Current [Abstract]</t>
        </is>
      </c>
      <c r="B3" s="4" t="inlineStr">
        <is>
          <t xml:space="preserve"> </t>
        </is>
      </c>
    </row>
    <row r="4">
      <c r="A4" s="4" t="inlineStr">
        <is>
          <t>ACCRUED EXPENSES</t>
        </is>
      </c>
      <c r="B4" s="4" t="inlineStr">
        <is>
          <t xml:space="preserve">ACCRUED EXPENSES The following represents the components of accrued expenses contained within the Company’s consolidated balance sheets at the end of each period (in thousands): December 31, 2024 2023 Accrued bonuses $ 28,878 $ 31,786 Accrued commissions 17,885 16,494 Accrued salary, payroll tax, and employee benefit liabilities 25,210 36,171 Other accrued expenses 16,767 15,624 Total accrued expenses $ 88,740 $ 100,0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December 31, 2024, future minimum payments under our non-cancellable purchase commitments for software service subscriptions and other services were as follows (in thousands): Years Ending December 31, 2025 $ 28,676 2026 15,815 2027 4,759 2028 2,558 Thereafter — Total $ 51,808 Litigation From time to time, the Company may be subject to various litigation matters arising in the ordinary course of business. However, the Company is not aware of any currently pending legal matters or claims that could have a material adverse effect on its financial position, results of operations, or cash flows should such litigation be resolved unfavorably. Indemnifications In the ordinary course of business, the Company may provide indemnification of varying scope and terms to customers, vendors, investors, directors, and officers with respect to certain matters, including, but not limited to, losses arising out of its breach of such agreements, breaches of confidentiality or data protection requirements, services to be provided by the Company, or from intellectual property infringement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or be covered by the Company's insurance programs. The maximum potential amount of future payments the Company could be required to make under these indemnification provisions is indeterminable. The Company has never paid a material claim, nor has the Company been sued in connection with these indemnification arrangements. To date, the Company has not accrued a liability for these guarantees because the likelihood of incurring a payment obligation, if any, in connection with these guarantees is not probable or reasonably estim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2021 Equity Incentive Plan In May 2021, the Company’s board of directors (the “Board”) adopted, and the stockholders approved, the 2021 Equity Incentive Plan (the “2021 Plan”) with the purpose of granting stock-based awards, including stock options, stock appreciation rights, RSAs, RSUs, PSUs, and other forms of awards, to employees, directors, and consultants. As of December 31, 2023, a total of 44,622,937 shares of common stock were authorized for issuance under the 2021 Plan. The number of shares of the Company’s common stock reserved for issuance under the 2021 Plan automatically increases on January 1 of each calendar year, starting on January 1, 2022 through January 1, 2031, in an amount equal to either (i) 5% of the total number of shares of the Company’s common stock outstanding on December 31 of the fiscal year before the date of each automatic increase, or (ii) a lesser number of shares determined by the Board prior to the applicable January 1. Accordingly, on January 1, 2024, the number of shares of common stock that may be issued under the 2021 Plan increased by an additional 7,240,323 shares. As a result, as of December 31, 2024, a total of 51,863,260 shares of common stock are authorized for issuance under the 2021 Plan. As of December 31, 2024, a total of 32,973,402 shares of common stock were available for issuance under the 2021 Plan. No stock options have been issued under the 2021 Plan. Stock options No stock options were granted during the periods presented. The following table summarizes the stock option activity during the year ended December 31, 2024 (aggregate intrinsic value in thousands): Number Weighted- Weighted- Aggregate Outstanding at December 31, 2023 4,340,052 $ 12.57 4.1 $ 245,884 Exercised (1,187,141) 13.29 Canceled/Forfeited (753) 19.18 Outstanding at December 31, 2024 3,152,158 12.29 3.2 198,832 Exercisable at December 31, 2024 3,152,158 $ 12.29 3.2 $ 198,832 The intrinsic value of options exercised during the years ended December 31, 2024, 2023, and 2022 was $67.6 million, $66.7 million, and $75.1 million, respectively. As of December 31, 2024, there is no unrecognized stock-based compensation cost for stock options previously granted by the Company. Restricted stock units Service-based restricted stock units In 2018, the Company began issuing RSUs to certain employees, officers, non-employee consultants, and directors. Other than as described below, all of the RSUs granted subsequent to the Company’s initial public offering (“IPO”) vest based solely on continued service, which is generally over four years on either a quarterly or annual vesting schedule. The grant date fair value of RSUs granted during 2024, 2023, and 2022 was $318.4 million, $238.8 million, and $323.0 million, respectively. The following table summarizes the RSU activity during the year ended December 31, 2024: Number of Weighted-Average Grant Unvested at December 31, 2023 7,382,073 $ 59.35 Granted 4,352,805 73.14 Vested (3,359,397) 61.54 Canceled/Forfeited (1,304,038) 64.81 Unvested at December 31, 2024 7,071,443 $ 65.85 The intrinsic value of RSUs vested during the years ended December 31, 2024, 2023, and 2022 was $232.9 million, $221.9 million, and $156.4 million, respectively. As of December 31, 2024, the total unrecognized stock-based compensation cost for all RSUs outstanding at that date was $434.1 million, which is expected to be recognized over a weighted-average vesting period of 2.6 years. Performance-based restricted stock units In 2022, the Company began granting PSUs to certain non-executive employees with vesting terms based on the achievement of certain operating performance goals. In March 2024, the Company granted its CEO an aggregate target number of 46,986 PSUs (the “CEO PSUs”) that would vest (if at all) over a three-year period, subject to the achievement of certain financial performance goals and continued service through the applicable vesting date. A target number of 35,239 CEO PSUs (75% of the CEO PSUs) was eligible to vest based on the attainment level of a revenue performance goal for fiscal year 2024, which was set at the beginning of fiscal year 2024, with a payout range of 0% to 200% of target. A target number of 11,747 CEO PSUs (25% of the CEO PSUs) was eligible to vest based on the attainment of a non-GAAP operating margin performance goal for fiscal year 2024, which was set at the beginning of fiscal year 2024, with a payout range of 0% to 150% of target. The actual number of CEO PSUs that became eligible to vest was determined based on the attainment level of the applicable performance goal, as certified by the Compensation Committee of the Board. As of December 31, 2024, the non-GAAP operating margin performance goal was achieved and the revenue performance goal was not achieved, which were certified in February 2025. As a result, one-third of the CEO PSUs that became eligible to vest vested on February 20, 2025. The remaining CEO PSUs that became eligible to vest will vest in substantially equal installments quarterly over the two years following February 20, 2025. The Company recognizes compensation expense for PSUs in the period in which it becomes probable that the underlying performance target will be achieved. Compensation expense for awards that contain performance conditions is calculated using the graded vesting method and the portion of expense recognized in any period may fluctuate depending on changing estimates of the achievement of the performance conditions. The grant date fair value of PSUs granted during 2024, 2023, and 2022 was $9.5 million, $1.9 million, and $3.4 million, respectively. The following table summarizes the PSU activity during the year ended December 31, 2024: Number of Weighted-Average Grant Unvested at December 31, 2023 77,971 $ 55.63 Granted (1) 127,465 74.36 Vested (34,435) 67.21 Canceled/Forfeited (15,210) 63.52 Unvested at December 31, 2024 155,791 $ 67.63 (1) This represents awards granted at 100% attainment of the performance conditions. The intrinsic value of PSUs vested during the years ended December 31, 2024, 2023, and 2022 was $2.3 million, $0.7 million, and $0.5 million, respectively. As of December 31, 2024, the total unrecognized stock-based compensation cost for all PSUs outstanding at that date was $2.8 million, which is expected to be recognized over a weighted-average vesting period of 1.7 years. Restricted stock awards In November 2021, the Company issued 199,670 RSAs to certain key employees in connection with the acquisition of Levelset that vest based on their continued service over a two-year period. The fair value of the RSAs issued was $95.05 per share, which was the closing trading stock price of the Company’s common stock on the acquisition date. These shares are released from restriction quarterly over a two-year period assuming the continued service of the employees. As of December 31, 2023, all shares have vested. As of December 31, 2022, 99,833 shares had vested. During the years ended December 31, 2023 and 2022, the Company recognized stock-based compensation expense of $7.8 million and $9.5 million, respectively, relating to these shares. Employee Stock Purchase Plan In May 2021, the Board adopted, and the stockholders approved, the ESPP, which became effective immediately prior to the effective date of the Company’s IPO. As of December 31, 2023, a total of 5,332,064 shares of common stock had been reserved for issuance under the ESPP. The number of shares of the Company’s common stock reserved for issuance under the ESPP automatically increases on January 1 of each year for a period of ten years, beginning on January 1, 2022 and continuing through January 1, 2031, by the lesser of (i) 1% of the total number of shares of the Company’s common stock outstanding on December 31 of the immediately preceding year; and (ii) 3,900,000 shares, except before the date of any such increase, the Board may determine that such increase will be less than the amount set forth in clauses (i) and (ii). Accordingly, on January 1, 2024, the number of shares of common stock reserved under the ESPP increased by an additional 1,448,064 shares. The offering periods are scheduled to start in May and November of each year. The ESPP provides for consecutive offering periods that will typically have a duration of 12 months in length and comprise two purchase periods of six months in length, subject to reset and rollover provisions. The ESPP provides eligible employees with an opportunity to purchase shares of the Company’s common stock through payroll deductions of up to 15% of their eligible compensation, subject to a maximum of $25,000 of stock per calendar year. A participant may purchase a maximum of 2,500 shares of common stock during a purchase period. Amounts deducted and accumulated by the participant are used to purchase shares of common stock at the end of each six-month purchase period. The purchase price of the shares will be 85% of the lower of the fair market value of the common stock on (i) the first trading day of the applicable offering period and (ii) the last trading day of each purchase period in the related offering period. However, in the event the fair value of the common stock on the purchase date is lower than the fair value on the first trading day of the offering period, the offering period is terminated immediately following the purchase and a new offering period begins the following day. Participants may end their participation at any time prior to the last 15 days of a purchase period and will be repaid their accrued contributions that have not yet been used to purchase shares of common stock. Participation ends automatically upon termination of employment. The fair value of the ESPP purchase rights on the date of grant using the Black-Scholes option pricing model was estimated using the following assumptions: December 31, 2024 2023 2022 Risk-free interest rate 4.29% to 5.33% 4.68% to 5.33% 1.47% to 4.55% Expected term (in years) 0.5 to 1.0 0.5 to 1.0 0.5 to 1.0 Estimated dividend yield 0.00% 0.00% 0.00% Estimated weighted-average volatility 29.80% to 44.34% 46.29% to 64.76% 61.14% to 72.69% The term of the ESPP purchase rights is the offering period. Beginning in the fourth quarter of 2023, the Company estimates volatility for ESPP purchase rights based on the historical volatility of its own common stock price. Prior to that, given the Company’s limited trading history, the Company estimated volatility using the historical volatilities of a group of public companies in a similar industry and stage of life cycle, selected by management, in addition to considering the Company’s own historical volatility, for a period commensurate with the term of the ESPP purchase rights. The interest rate is derived from government bonds with a similar term to the ESPP purchase right granted. The Company has not declared, nor does it expect to declare, dividends in the foreseeable future. Consequently, an expected dividend yield of zero was utilized. The fair value of the Company’s common stock used to value ESPP purchase rights is based on the trading price of its publicly traded common stock. Employee payroll contributions accrued in connection with the ESPP were $5.4 million and $5.0 million as of December 31, 2024 and 2023, respectively, and are included within accrued expenses in the accompanying consolidated balance sheets. Employee payroll contributions ultimately used to purchase shares will be reclassified to stockholders’ equity on the purchase date. Stock-based compensation expense related to the ESPP is recognized on a straight-line basis over the offering period. During the years ended December 31, 2024, 2023, and 2022, the Company recognized stock-based compensation of $9.3 million, $10.7 million, and $15.0 million, respectively, in connection with the ESPP. During the years ended December 31, 2024, 2023, and 2022, 465,698, 575,928, and 551,753 shares of the Company’s common stock were purchased under the ESPP, respectively. As of December 31, 2024, unrecognized stock-based compensation expense related to the ESPP was $7.5 million, which is expected to be recognized over a weighted-average period of 0.5 years. Stock repurchase program In October 2024, the Board authorized a stock repurchase program to repurchase up to $300.0 million of the Company’s outstanding common stock. The Company intends to opportunistically repurchase shares of its common stock from time to time through the open market, or other transactions in accordance with applicable securities laws, in each case, subject to market conditions, applicable legal requirements, and other relevant factors. Open market repurchases may be structured to occur in accordance with the requirements of Rule 10b-18 of the Securities Exchange Act of 1934, as amended. The Company may also, from time to time, enter into Rule 10b5-1 trading plans to facilitate repurchases of its common stock under this authorization. The timing of stock repurchases and the actual number of shares repurchased will depend on a variety of factors, including price, general business and market conditions, and alternative investment opportunities, and will be subject to the discretion of the Company’s management within its authorization. The stock repurchase program will be funded using the Company's working capital. The stock repurchase program does not obligate the Company to acquire any particular number of shares of the Company’s common stock, or any shares at all. The stock repurchase program expires on October 29, 2025, and may be suspended or discontinued at any time at the Company's discretion and without notice. The Company did not repurchase any shares under its stock repurchase program during the year ended December 31, 2024. Stock-based compensation The Company recorded total stock-based compensation cost from stock options, RSUs, PSUs, ESPP, RSAs, and sales of stock by employees in excess of fair value as follows (in thousands): Year Ended December 31, 2024 2023 2022 Cost of revenue $ 8,191 $ 7,388 $ 7,253 Sales and marketing 57,629 54,901 53,397 Research and development 67,926 68,265 63,262 General and administrative 53,134 44,281 38,974 Total stock-based compensation expense $ 186,880 $ 174,835 $ 162,886 Stock-based compensation capitalized for software development and cloud-computing arrangement implementation costs 13,339 9,717 8,818 Total stock-based compensation cost $ 200,219 $ 184,552 $ 171,704 There were no net tax benefits recognized in the accompanying consolidated statements of operations and comprehensive loss for stock-based compensation arrangements for the years ended December 31, 2024, 2023, and 2022 due to the Company having a full valuation allowance against its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domestic and foreign components of loss before provision for income taxes consisted of the following (in thousands): Year Ended December 31, 2024 2023 2022 Domestic $ (110,860) $ (191,132) $ (287,569) Foreign 6,679 2,711 1,104 Total $ (104,181) $ (188,421) $ (286,465) The provision for income taxes is comprised of the following (in thousands): Year Ended December 31, 2024 2023 2022 Current: State $ 1,094 $ 709 $ 442 Foreign 1,562 1,333 307 Total 2,656 2,042 749 Deferred: Federal 9 4 (34) State 13 6 93 Foreign (903) (779) (342) Total (881) (769) (283) Provision for income taxes $ 1,775 $ 1,273 $ 466 The following table provides a reconciliation between income taxes computed at the U.S. federal statutory rate and the Company’s provision for income taxes (in thousands): Year Ended December 31, 2024 2023 2022 Computed expected income tax benefit $ (21,890) $ (39,568) $ (60,120) State income taxes - net of federal income tax benefit (5,230) (6,175) (10,197) Change in valuation allowance 50,681 42,855 81,251 Non-deductible expenses 1,859 4,489 2,687 Non-deductible base erosion expenses 4,481 11,403 — Non-deductible officers’ compensation 9,885 12,775 3,648 Stock-based compensation (8,676) (9,678) 135 Tax credits (federal and state) (21,049) (18,226) (16,853) Foreign rate differential (102) 40 35 Return-to-provision (8,127) 3,110 (7) Other (57) 248 (113) Provision for income taxes $ 1,775 $ 1,273 $ 466 Significant components of the Company’s deferred tax assets and liabilities are presented below (in thousands): December 31, 2024 2023 Deferred tax assets: Net operating loss $ 206,684 $ 215,915 Tax credits 96,711 76,504 Lease liabilities 17,108 20,213 Stock-based compensation 9,824 14,899 Capitalized software cost 91,563 59,487 Other 9,011 5,531 Total deferred tax assets 430,901 392,549 Valuation allowance (372,901) (324,422) Total deferred tax assets, net 58,000 68,127 Deferred tax liabilities: Lease assets (12,264) (16,376) Acquired intangible assets (23,545) (32,120) Contract cost asset (18,922) (16,868) Prepaid and accrued expenses (3,816) (3,184) Other (897) (1,201) Total deferred tax liabilities (59,444) (69,749) Total $ (1,444) $ (1,622) In assessing the realizability of deferred tax assets, management considers whether it is “more likely than not” that some portion or all of the deferred tax assets will be realized. Realization of future tax benefits is dependent on the Company’s ability to generate sufficient taxable income within the carryforward period. Based on all available objective evidence management believes it is “more likely than not” that the net deferred tax assets will not be fully realizable in the U.S. as of December 31, 2024 and 2023. Accordingly, the Company’s U.S. net deferred tax assets have been fully offset by a valuation allowance. The Company periodically evaluates the recoverability of the deferred tax assets and when it is determined to be “more likely than not” that the deferred tax assets are realizable, the valuation allowance is reduced. The net deferred tax liability position at December 31, 2024 and 2023 was primarily related to the Company’s Australia and Canada tax jurisdictions. The following table summarizes the activity related to the valuation allowance (in thousands): Year Ended December 31, 2024 2023 2022 Beginning balance $ 324,422 $ 282,337 $ 204,182 Current year change 48,479 40,810 78,155 Increase in valuation allowance as a result of purchase accounting for business combinations — 1,275 — Ending balance $ 372,901 $ 324,422 $ 282,337 The current year change in the valuation allowance for the year ended December 31, 2024, resulted primarily from a net increase in our U.S. federal and state deferred tax assets. The Company did not provide for U.S. income taxes on the undistributed earnings and other outside temporary differences of foreign subsidiaries as they are considered indefinitely reinvested outside the U.S. At December 31, 2024 and 2023, the amount of temporary differences related to undistributed earnings and other outside temporary differences upon which U.S. income taxes have not been provided is immaterial to these consolidated financial statements. As of December 31, 2024, the Company had federal net operating loss carryforwards (“NOL carryforwards”) of $822.6 million, which are comprised of definite and indefinite net operating losses. At December 31, 2024, the Company had federal NOL carryforwards of approximately $73.5 million, which expire at various intervals from the years 2036 through 2037 and had NOL carryforwards of $749.2 million which do not expire. As of December 31, 2024, the Company has state net operating losses of $626.7 million, which will begin to expire in 2029. The Internal Revenue Code (the “IRC”) of 1986, as amended, imposes restrictions on the utilization of net operating losses and credits when a Company experiences a cumulative change in ownership of more than 50% over a three-year period. The Company has identified a portion of net operating losses and credit carryovers are subject to annual limitations, which the Company has also determined that it should be able to fully utilize these net operating losses and credit carryovers before they expire, provided the Company generates sufficient taxable income. As of December 31, 2024, the Company had credits for research activities available for carryforward for federal income tax purposes of $96.2 million and for state income tax purposes of $39.2 million, which are available to offset future income tax in those jurisdictions and which began to expire in 2024 for federal and have no expiration for state. The following table summarizes the activity related to unrecognized tax benefits (in thousands): Year Ended December 31, 2024 2023 2022 Beginning balance $ 29,041 $ 21,727 $ 17,010 Increases related to current period positions 8,564 7,513 5,915 Increases (decreases) related to prior period positions 625 (199) (1,198) Ending balance $ 38,230 $ 29,041 $ 21,727 Due to the Company’s full valuation allowance on federal and state taxes, none of the unrecognized tax benefits would affect the Company’s effective tax rate, if recognized. The Company does not anticipate any significant increases or decreases to its unrecognized tax positions within the next 12 months. The Company’s practice is to recognize interest and penalties related to income tax matters in income tax expense. As of December 31, 2024 and 2023, accrued interest and penalties related to income tax positions were immaterial. The Company files U.S. federal, various state, and foreign income tax returns. In the normal course of business, the Company is subject to examination by taxing authorities. The tax years from 2005 forward remain subject to examination for federal purposes. Generally, state and foreign tax authorities may examine the Company’s tax returns for four years and five years, respectively, from the date an income tax return is filed. However, the taxing authorities may continue to examine the Company’s federal and state NOL carryforwards until the statute of limitations closes on the tax years in which the federal and state net operating losses are utilized. At December 31, 2024, tax years 2016 to 2020 were under examination by the Egyptian Taxing Authority. Our foreign operations in Egypt represent an immaterial portion of our overall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Basic and diluted net loss per share is presented in conformity with the two-class method required for participating securities. Basic net loss per share attributable to common stockholders is calculated by dividing the net loss attributable to common stockholders by the weighted-average number of shares of common stock outstanding during the period. As the Company has reported net losses attributable to common stockholders for all periods presented, all potentially dilutive securities are antidilutive and accordingly, basic net loss per share attributable to common stockholders equals diluted net loss per share attributable to common stockholders. The following weighted-average potentially dilutive shares are excluded from the calculation of diluted earnings per share as they are anti-dilutive: Year Ended December 31, 2024 2023 2022 RSUs, PSUs, and RSAs subject to future vesting 7,687,943 8,489,902 8,189,247 Shares issuable pursuant to the ESPP 368,770 495,554 627,698 Shares of common stock issuable from stock options 3,651,108 4,979,813 6,450,019 Total 11,707,821 13,965,269 15,266,96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Company has a defined-contribution plan in the U.S. intended to qualify under Section 401 of the IRC (the “401(k) Plan”). The 401(k) Plan covers substantially all U.S. employees who meet minimum age and service requirements and allows participants to defer a portion of their annual compensation on a pre-tax basis. The Company makes contributions to the plan up to 4% of the participating employee’s W-2 earnings and wages, up to a maximum contribution of $5,000. Matching contributions to the 401(k) Plan totaled $13.4 million, $17.2 million, and $14.7 million for the years ended December 31, 2024, 2023, and 2022, respectively. The Company also has defined-contribution plans in certain other countries. The Company made matching contributions to these plans totaling $4.0 million, $3.6 million, and $2.8 million for the years ended December 31, 2024,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OGRAPHIC INFORMATION</t>
        </is>
      </c>
      <c r="B1" s="2" t="inlineStr">
        <is>
          <t>12 Months Ended</t>
        </is>
      </c>
    </row>
    <row r="2">
      <c r="B2" s="2" t="inlineStr">
        <is>
          <t>Dec. 31, 2024</t>
        </is>
      </c>
    </row>
    <row r="3">
      <c r="A3" s="3" t="inlineStr">
        <is>
          <t>Geographic Areas, Revenues from External Customers [Abstract]</t>
        </is>
      </c>
      <c r="B3" s="4" t="inlineStr">
        <is>
          <t xml:space="preserve"> </t>
        </is>
      </c>
    </row>
    <row r="4">
      <c r="A4" s="4" t="inlineStr">
        <is>
          <t>GEOGRAPHIC INFORMATION</t>
        </is>
      </c>
      <c r="B4" s="4" t="inlineStr">
        <is>
          <t xml:space="preserve">GEOGRAPHIC INFORMATION The following table sets forth the Company’s revenues by geographic region, which is determined based on the billing location of the customer (in thousands): Year Ended December 31, 2024 2023 2022 Revenue by geographic region U.S. $ 981,869 $ 815,773 $ 616,654 Rest of the world 169,839 134,237 103,549 Total revenue $ 1,151,708 $ 950,010 $ 720,203 Percentage of revenue by geographic region U.S. 85 % 86 % 86 % Rest of the world 15 % 14 % 14 % The following table sets forth the total of property and equipment, net, and ROU lease assets by geographic region (in thousands): December 31, 2024 2023 U.S. $ 89,522 $ 97,936 Rest of the world 14,587 16,838 Total $ 104,109 $ 114,7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In January 2024, the Company executed a reduction of 4% of its global workforce as part of its ongoing evaluation of its operations to ensure alignment of its workforce with, and to enable greater investment in, key growth opportunities. The reduction in force was completed by March 31, 2024. The following table summarizes the severance and other benefit costs incurred during the year ended December 31, 2024 by line item within the consolidated statement of operations and comprehensive loss related to this restructuring event (in thousands): Cost of revenue $ 318 Sales and marketing 1,298 Research and development 1,750 General and administrative 819 Total restructuring-related costs $ 4,185 As of December 31, 2024, there was no liability remaining for restructuring-related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February 26, 2025, the date these consolidated financial statements were available to be issued, and has identified the following subsequent events. On January 28, 2025, the Company completed the acquisition of all outstanding equity of Novorender AS (“Novorender”), a Norway-based leader in advanced building informational modeling rendering technology, to enhance Procore’s capabilities for large-scale construction projects. The estimated purchase price is approximately $50.5 million in cash, subject to customary post-closing adjustments for working capital, transaction expenses, cash, debt, and the determination of any consideration for post-combination services. Due to the timing of this acquisition, the initial accounting for the acquisition, including the final purchase price and purchase price allocation, which will require a valuation as of the acquisition date, is incomplete. As such, the Company is not able to disclose certain information relating to the acquisition, including the preliminary fair value of assets acquired and liabilities assum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105956</v>
      </c>
      <c r="C4" s="7" t="n">
        <v>-189694</v>
      </c>
      <c r="D4" s="7" t="n">
        <v>-286931</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39" customWidth="1" min="1" max="1"/>
    <col width="49"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quarterly period ended December 31, 2024, our directors and officers (as defined in Rule 16a-1(f) under the Exchange Act) adopted or terminated the contracts, instructions, or written plans for the purchase of sale of our securities as set forth in the table below. Type of Trading Arrangement Name and Position Action Adoption/Termination Date Rule 10b5-1 (1) Non-Rule 10b5-1 (2) Total Shares of Common Stock to be Sold (3) Expiration Date Kevin J. O’Connor, Director Adoption November 21, 2024 x 250,000 April 16, 2026 Howard Fu, Chief Financial Officer Adoption November 15, 2024 x 29,450 (4) February 14, 2026 Craig F. Courtemanche, Jr., President, Chief Executive Officer, and Director Adoption (5) December 11, 2024 x 2,065,008 (6) April 1, 2026 (1) Contract, instruction, or written plan intended to satisfy the affirmative defense conditions of Rule 10b5-1(c) under the Exchange Act. (2) “Non-Rule 10b5-1 trading arrangement” as defined in Item 408(c) of Regulation S-K under the Exchange Act. (3) Represents the maximum number of shares that may be sold pursuant to the Rule 10b5-1 trading arrangement. The number of shares actually sold may be lower and will depend on the satisfaction of certain conditions as set forth in the written plan. (4) The actual number of shares that will be sold under this Rule 10b5-1 trading arrangement will be based in part on the number of shares, if any, sold to satisfy tax withholding obligations arising from the vesting of certain shares subject to the trading arrangement, which number is not yet determinable. (5) This Rule 10b5-1 trading arrangement was adopted by the Craig F. Courtemanche and Hillary Courtemanche Family Trust dtd 11/1/2012, The Courtemanche 2016 Irrevocable Trust UA dtd 11/18/2016, and the Courtemanche 2021 Irrevocable Trust UA dtd 6/10/2021. (6) The actual number of shares that will be sold under this Rule 10b5-1 trading arrangement is subject to minimum threshold prices as set forth in the trading arrangement.</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Kevin J. O'Conno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Kevin J. O’Connor</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1, 2024</t>
        </is>
      </c>
      <c r="C13" s="4" t="inlineStr">
        <is>
          <t xml:space="preserve"> </t>
        </is>
      </c>
    </row>
    <row r="14">
      <c r="A14" s="4" t="inlineStr">
        <is>
          <t>Expiration Date</t>
        </is>
      </c>
      <c r="B14" s="4" t="inlineStr">
        <is>
          <t>April 16, 2026</t>
        </is>
      </c>
      <c r="C14" s="4" t="inlineStr">
        <is>
          <t xml:space="preserve"> </t>
        </is>
      </c>
    </row>
    <row r="15">
      <c r="A15" s="4" t="inlineStr">
        <is>
          <t>Arrangement Duration</t>
        </is>
      </c>
      <c r="B15" s="4" t="inlineStr">
        <is>
          <t>473 days</t>
        </is>
      </c>
      <c r="C15" s="4" t="inlineStr">
        <is>
          <t xml:space="preserve"> </t>
        </is>
      </c>
    </row>
    <row r="16">
      <c r="A16" s="4" t="inlineStr">
        <is>
          <t>Aggregate Available</t>
        </is>
      </c>
      <c r="B16" s="6" t="n">
        <v>250000</v>
      </c>
      <c r="C16" s="6" t="n">
        <v>250000</v>
      </c>
    </row>
    <row r="17">
      <c r="A17" s="4" t="inlineStr">
        <is>
          <t>Howard Fu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Howard Fu</t>
        </is>
      </c>
      <c r="C19" s="4" t="inlineStr">
        <is>
          <t xml:space="preserve"> </t>
        </is>
      </c>
    </row>
    <row r="20">
      <c r="A20" s="4" t="inlineStr">
        <is>
          <t>Title</t>
        </is>
      </c>
      <c r="B20" s="4" t="inlineStr">
        <is>
          <t>Chief Financial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November 15, 2024</t>
        </is>
      </c>
      <c r="C22" s="4" t="inlineStr">
        <is>
          <t xml:space="preserve"> </t>
        </is>
      </c>
    </row>
    <row r="23">
      <c r="A23" s="4" t="inlineStr">
        <is>
          <t>Expiration Date</t>
        </is>
      </c>
      <c r="B23" s="4" t="inlineStr">
        <is>
          <t>February 14, 2026</t>
        </is>
      </c>
      <c r="C23" s="4" t="inlineStr">
        <is>
          <t xml:space="preserve"> </t>
        </is>
      </c>
    </row>
    <row r="24">
      <c r="A24" s="4" t="inlineStr">
        <is>
          <t>Arrangement Duration</t>
        </is>
      </c>
      <c r="B24" s="4" t="inlineStr">
        <is>
          <t>456 days</t>
        </is>
      </c>
      <c r="C24" s="4" t="inlineStr">
        <is>
          <t xml:space="preserve"> </t>
        </is>
      </c>
    </row>
    <row r="25">
      <c r="A25" s="4" t="inlineStr">
        <is>
          <t>Aggregate Available</t>
        </is>
      </c>
      <c r="B25" s="6" t="n">
        <v>29450</v>
      </c>
      <c r="C25" s="6" t="n">
        <v>29450</v>
      </c>
    </row>
    <row r="26">
      <c r="A26" s="4" t="inlineStr">
        <is>
          <t>Craig F. Courtemanche, Jr.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Craig F. Courtemanche, Jr.</t>
        </is>
      </c>
      <c r="C28" s="4" t="inlineStr">
        <is>
          <t xml:space="preserve"> </t>
        </is>
      </c>
    </row>
    <row r="29">
      <c r="A29" s="4" t="inlineStr">
        <is>
          <t>Title</t>
        </is>
      </c>
      <c r="B29" s="4" t="inlineStr">
        <is>
          <t>President, Chief Executive Officer, and Director</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December 11, 2024</t>
        </is>
      </c>
      <c r="C31" s="4" t="inlineStr">
        <is>
          <t xml:space="preserve"> </t>
        </is>
      </c>
    </row>
    <row r="32">
      <c r="A32" s="4" t="inlineStr">
        <is>
          <t>Expiration Date</t>
        </is>
      </c>
      <c r="B32" s="4" t="inlineStr">
        <is>
          <t>April 1, 2026</t>
        </is>
      </c>
      <c r="C32" s="4" t="inlineStr">
        <is>
          <t xml:space="preserve"> </t>
        </is>
      </c>
    </row>
    <row r="33">
      <c r="A33" s="4" t="inlineStr">
        <is>
          <t>Arrangement Duration</t>
        </is>
      </c>
      <c r="B33" s="4" t="inlineStr">
        <is>
          <t>476 days</t>
        </is>
      </c>
      <c r="C33" s="4" t="inlineStr">
        <is>
          <t xml:space="preserve"> </t>
        </is>
      </c>
    </row>
    <row r="34">
      <c r="A34" s="4" t="inlineStr">
        <is>
          <t>Aggregate Available</t>
        </is>
      </c>
      <c r="B34" s="6" t="n">
        <v>2065008</v>
      </c>
      <c r="C34" s="6" t="n">
        <v>206500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maintain an information security program designed to identify, assess, and manage material risks arising from cybersecurity threats to our critical networks, third-party hosted services, communications systems, hardware, software, and data, including intellectual property and confidential, proprietary, or sensitive information, such as customer data. Our President, Product and Technology (“President of P&amp;T”), Chief Data Officer (“CDO”), the senior-most employee responsible for cybersecurity management, and other members of our cybersecurity and audit teams, help identify, assess, and manage cybersecurity threats and risks that may affect our business and operations. To help us in assessing these threats, we use various methods, including, as applicable, using a combination of manual and automated tools, subscribing to threat reports and external intelligence feeds, conducting vulnerability assessments and penetration tests, collaborating with law enforcement, and operating a bug bounty program. Depending on the environment, systems, and data, we employ various technical, physical, and organizational measures designed to mitigate material cybersecurity risks, including an incident response plan, incident detection and response processes, a vulnerability management program, disaster recovery/business continuity plans, risk assessments, data encryption, network and access controls, a vendor risk management program, physical security, employee training, cybersecurity insurance, and dedicated cybersecurity staff. In maintaining these measures, we consider certain principles from recognized frameworks, such as those published by the Committee of Sponsoring Organizations of the Treadway Commission, the International Organization for Standardization, and other applicable industry standards. Our approach to addressing cybersecurity risk is cross-functional and is designed to preserve the confidentiality, integrity, and availability of data by identifying, preventing, and mitigating cybersecurity incidents. From time to time, we engage third-party service providers, including professional services firms, threat intelligence services, cybersecurity consultants, penetration testing firms, and forensic investigators, to assist with identifying, assessing, and managing cybersecurity risks. We also rely on data-hosting companies and other third parties for certain business operations. We mitigate the associated cybersecurity risks through a third-party risk management program, which may include vendor risk assessments, security questionnaires, reviews of vendor security programs, and contractual obligations for vendors to maintain specific security measures. </t>
        </is>
      </c>
    </row>
    <row r="5">
      <c r="A5" s="4" t="inlineStr">
        <is>
          <t>Cybersecurity Risk Management Processes Integrated [Flag]</t>
        </is>
      </c>
      <c r="B5" s="4" t="inlineStr">
        <is>
          <t>true</t>
        </is>
      </c>
    </row>
    <row r="6">
      <c r="A6" s="4" t="inlineStr">
        <is>
          <t>Cybersecurity Risk Management Processes Integrated [Text Block]</t>
        </is>
      </c>
      <c r="B6" s="4" t="inlineStr">
        <is>
          <t>In maintaining these measures, we consider certain principles from recognized frameworks, such as those published by the Committee of Sponsoring Organizations of the Treadway Commission, the International Organization for Standardization, and other applicable industry standards. Our approach to addressing cybersecurity risk is cross-functional and is designed to preserve the confidentiality, integrity, and availability of data by identifying, preventing, and mitigating cyber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versees our enterprise risk management program, including cybersecurity risk. The audit committee of our Board (the “Audit Committee”) is responsible for oversight of our cybersecurity risk management processes, and a cross-functional cybersecurity committee (the “Cybersecurity Committee”), which is comprised of members of our management team, reports to the Audit Committee.</t>
        </is>
      </c>
    </row>
    <row r="11">
      <c r="A11" s="4" t="inlineStr">
        <is>
          <t>Cybersecurity Risk Board Committee or Subcommittee Responsible for Oversight [Text Block]</t>
        </is>
      </c>
      <c r="B11" s="4" t="inlineStr">
        <is>
          <t>Our Board oversees our enterprise risk management program, including cybersecurity risk.</t>
        </is>
      </c>
    </row>
    <row r="12">
      <c r="A12" s="4" t="inlineStr">
        <is>
          <t>Cybersecurity Risk Process for Informing Board Committee or Subcommittee Responsible for Oversight [Text Block]</t>
        </is>
      </c>
      <c r="B12" s="4" t="inlineStr">
        <is>
          <t>The Audit Committee and the Cybersecurity Committee receive periodic reports, summaries, and presentations from management regarding our significant cybersecurity risks and threats, incidents, and response initiatives. Through our cybersecurity governance practices, we strive to achieve a strong cybersecurity posture and to refine our security measures to respond to emerging threats.</t>
        </is>
      </c>
    </row>
    <row r="13">
      <c r="A13" s="4" t="inlineStr">
        <is>
          <t>Cybersecurity Risk Role of Management [Text Block]</t>
        </is>
      </c>
      <c r="B13" s="4" t="inlineStr">
        <is>
          <t xml:space="preserve">Our cybersecurity risk assessment and management processes are implemented and maintained by certain members of our management team, including our President of P&amp;T, CDO, and the senior-most employee responsible for cybersecurity management. Our President of P&amp;T has over 25 years of experience in senior executive roles that involved ownership of, and accountability for, cybersecurity matters, including Chief Information Officer, Chief Technology Officer, and Senior Vice President / General Manager. Our CDO has over 15 years of experience in IT and previously served as the Chief Information and Digital Experience Officer for a home automation company. Prior to that, she held various leadership roles at a computer software company. Members of our management team, including our President of P&amp;T, CDO, and the senior-most employee responsible for cybersecurity management, lead our cybersecurity assessment and management processes. Their responsibilities include hiring appropriate personnel, approving budgets, integrating cybersecurity considerations into our risk management strategy, overseeing security-related reports, communicating key priorities, and helping prepare for cybersecurity incident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cybersecurity risk assessment and management processes are implemented and maintained by certain members of our management team, including our President of P&amp;T, CDO, and the senior-most </t>
        </is>
      </c>
    </row>
    <row r="16">
      <c r="A16" s="4" t="inlineStr">
        <is>
          <t>Cybersecurity Risk Management Expertise of Management Responsible [Text Block]</t>
        </is>
      </c>
      <c r="B16" s="4" t="inlineStr">
        <is>
          <t>Our President of P&amp;amp;T has over 25 years of experience in senior executive roles that involved ownership of, and accountability for, cybersecurity matters, including Chief Information Officer, Chief Technology Officer, and Senior Vice President / General Manager. Our CDO has over 15 years of experience in IT and previously served as the Chief Information and Digital Experience Officer for a home automation company. Prior to that, she held various leadership roles at a computer software company.</t>
        </is>
      </c>
    </row>
    <row r="17">
      <c r="A17" s="4" t="inlineStr">
        <is>
          <t>Cybersecurity Risk Process for Informing Management or Committees Responsible [Text Block]</t>
        </is>
      </c>
      <c r="B17" s="4" t="inlineStr">
        <is>
          <t>Our cybersecurity incident response and vulnerability management processes are designed to escalate significant cybersecurity incidents to members of management, including to our President of P&amp;amp;T, CDO, the senior-most employee responsible for cybersecurity management, and the Cybersecurity Committee. Our President of P&amp;amp;T, CDO, the senior-most employee responsible for cybersecurity management, and the Cybersecurity Committee work with our incident response team to mitigate and remediate potential issues. These processes include reporting significant cybersecurity threats, risks, and mitigation activities to the Audit Committee and/or the Cybersecurity Committee, as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37722</v>
      </c>
      <c r="C3" s="7" t="n">
        <v>357790</v>
      </c>
    </row>
    <row r="4">
      <c r="A4" s="4" t="inlineStr">
        <is>
          <t>Marketable securities (amortized cost of $337,253 and $320,166 at December 31, 2024 and 2023, respectively)</t>
        </is>
      </c>
      <c r="B4" s="6" t="n">
        <v>337673</v>
      </c>
      <c r="C4" s="6" t="n">
        <v>320161</v>
      </c>
    </row>
    <row r="5">
      <c r="A5" s="4" t="inlineStr">
        <is>
          <t>Accounts receivable, net of allowance for credit losses of $6,109 and $4,791 at December 31, 2024 and 2023, respectively</t>
        </is>
      </c>
      <c r="B5" s="6" t="n">
        <v>246472</v>
      </c>
      <c r="C5" s="6" t="n">
        <v>206644</v>
      </c>
    </row>
    <row r="6">
      <c r="A6" s="4" t="inlineStr">
        <is>
          <t>Contract cost asset, current</t>
        </is>
      </c>
      <c r="B6" s="6" t="n">
        <v>33922</v>
      </c>
      <c r="C6" s="6" t="n">
        <v>28718</v>
      </c>
    </row>
    <row r="7">
      <c r="A7" s="4" t="inlineStr">
        <is>
          <t>Prepaid expenses and other current assets</t>
        </is>
      </c>
      <c r="B7" s="6" t="n">
        <v>44090</v>
      </c>
      <c r="C7" s="6" t="n">
        <v>42421</v>
      </c>
    </row>
    <row r="8">
      <c r="A8" s="4" t="inlineStr">
        <is>
          <t>Total current assets</t>
        </is>
      </c>
      <c r="B8" s="6" t="n">
        <v>1099879</v>
      </c>
      <c r="C8" s="6" t="n">
        <v>955734</v>
      </c>
    </row>
    <row r="9">
      <c r="A9" s="4" t="inlineStr">
        <is>
          <t>Marketable securities, non-current (amortized cost of $46,042 and $0 at December 31, 2024 and 2023, respectively)</t>
        </is>
      </c>
      <c r="B9" s="6" t="n">
        <v>46042</v>
      </c>
      <c r="C9" s="6" t="n">
        <v>0</v>
      </c>
    </row>
    <row r="10">
      <c r="A10" s="4" t="inlineStr">
        <is>
          <t>Capitalized software development costs, net</t>
        </is>
      </c>
      <c r="B10" s="6" t="n">
        <v>112321</v>
      </c>
      <c r="C10" s="6" t="n">
        <v>83045</v>
      </c>
    </row>
    <row r="11">
      <c r="A11" s="4" t="inlineStr">
        <is>
          <t>Property and equipment, net</t>
        </is>
      </c>
      <c r="B11" s="6" t="n">
        <v>43592</v>
      </c>
      <c r="C11" s="6" t="n">
        <v>36258</v>
      </c>
    </row>
    <row r="12">
      <c r="A12" s="4" t="inlineStr">
        <is>
          <t>Right of use assets - finance leases</t>
        </is>
      </c>
      <c r="B12" s="6" t="n">
        <v>31727</v>
      </c>
      <c r="C12" s="6" t="n">
        <v>34375</v>
      </c>
    </row>
    <row r="13">
      <c r="A13" s="4" t="inlineStr">
        <is>
          <t>Right of use assets - operating leases</t>
        </is>
      </c>
      <c r="B13" s="6" t="n">
        <v>28790</v>
      </c>
      <c r="C13" s="6" t="n">
        <v>44141</v>
      </c>
    </row>
    <row r="14">
      <c r="A14" s="4" t="inlineStr">
        <is>
          <t>Contract cost asset, non-current</t>
        </is>
      </c>
      <c r="B14" s="6" t="n">
        <v>47505</v>
      </c>
      <c r="C14" s="6" t="n">
        <v>44564</v>
      </c>
    </row>
    <row r="15">
      <c r="A15" s="4" t="inlineStr">
        <is>
          <t>Intangible assets, net</t>
        </is>
      </c>
      <c r="B15" s="6" t="n">
        <v>120946</v>
      </c>
      <c r="C15" s="6" t="n">
        <v>137546</v>
      </c>
    </row>
    <row r="16">
      <c r="A16" s="4" t="inlineStr">
        <is>
          <t>Goodwill</t>
        </is>
      </c>
      <c r="B16" s="6" t="n">
        <v>549651</v>
      </c>
      <c r="C16" s="6" t="n">
        <v>539354</v>
      </c>
    </row>
    <row r="17">
      <c r="A17" s="4" t="inlineStr">
        <is>
          <t>Other assets</t>
        </is>
      </c>
      <c r="B17" s="6" t="n">
        <v>20918</v>
      </c>
      <c r="C17" s="6" t="n">
        <v>18551</v>
      </c>
    </row>
    <row r="18">
      <c r="A18" s="4" t="inlineStr">
        <is>
          <t>Total assets</t>
        </is>
      </c>
      <c r="B18" s="6" t="n">
        <v>2101371</v>
      </c>
      <c r="C18" s="6" t="n">
        <v>1893568</v>
      </c>
    </row>
    <row r="19">
      <c r="A19" s="3" t="inlineStr">
        <is>
          <t>Current liabilities</t>
        </is>
      </c>
      <c r="B19" s="4" t="inlineStr">
        <is>
          <t xml:space="preserve"> </t>
        </is>
      </c>
      <c r="C19" s="4" t="inlineStr">
        <is>
          <t xml:space="preserve"> </t>
        </is>
      </c>
    </row>
    <row r="20">
      <c r="A20" s="4" t="inlineStr">
        <is>
          <t>Accounts payable</t>
        </is>
      </c>
      <c r="B20" s="6" t="n">
        <v>33146</v>
      </c>
      <c r="C20" s="6" t="n">
        <v>13177</v>
      </c>
    </row>
    <row r="21">
      <c r="A21" s="4" t="inlineStr">
        <is>
          <t>Accrued expenses</t>
        </is>
      </c>
      <c r="B21" s="6" t="n">
        <v>88740</v>
      </c>
      <c r="C21" s="6" t="n">
        <v>100075</v>
      </c>
    </row>
    <row r="22">
      <c r="A22" s="4" t="inlineStr">
        <is>
          <t>Deferred revenue, current</t>
        </is>
      </c>
      <c r="B22" s="6" t="n">
        <v>584719</v>
      </c>
      <c r="C22" s="6" t="n">
        <v>501903</v>
      </c>
    </row>
    <row r="23">
      <c r="A23" s="4" t="inlineStr">
        <is>
          <t>Other current liabilities</t>
        </is>
      </c>
      <c r="B23" s="6" t="n">
        <v>21427</v>
      </c>
      <c r="C23" s="6" t="n">
        <v>27275</v>
      </c>
    </row>
    <row r="24">
      <c r="A24" s="4" t="inlineStr">
        <is>
          <t>Total current liabilities</t>
        </is>
      </c>
      <c r="B24" s="6" t="n">
        <v>728032</v>
      </c>
      <c r="C24" s="6" t="n">
        <v>642430</v>
      </c>
    </row>
    <row r="25">
      <c r="A25" s="4" t="inlineStr">
        <is>
          <t>Deferred revenue, non-current</t>
        </is>
      </c>
      <c r="B25" s="6" t="n">
        <v>5815</v>
      </c>
      <c r="C25" s="6" t="n">
        <v>7692</v>
      </c>
    </row>
    <row r="26">
      <c r="A26" s="4" t="inlineStr">
        <is>
          <t>Finance lease liabilities, non-current</t>
        </is>
      </c>
      <c r="B26" s="6" t="n">
        <v>41352</v>
      </c>
      <c r="C26" s="6" t="n">
        <v>43581</v>
      </c>
    </row>
    <row r="27">
      <c r="A27" s="4" t="inlineStr">
        <is>
          <t>Operating lease liabilities, non-current</t>
        </is>
      </c>
      <c r="B27" s="6" t="n">
        <v>32697</v>
      </c>
      <c r="C27" s="6" t="n">
        <v>37923</v>
      </c>
    </row>
    <row r="28">
      <c r="A28" s="4" t="inlineStr">
        <is>
          <t>Other liabilities, non-current</t>
        </is>
      </c>
      <c r="B28" s="6" t="n">
        <v>5122</v>
      </c>
      <c r="C28" s="6" t="n">
        <v>6332</v>
      </c>
    </row>
    <row r="29">
      <c r="A29" s="4" t="inlineStr">
        <is>
          <t>Total liabilities</t>
        </is>
      </c>
      <c r="B29" s="6" t="n">
        <v>813018</v>
      </c>
      <c r="C29" s="6" t="n">
        <v>737958</v>
      </c>
    </row>
    <row r="30">
      <c r="A30" s="4" t="inlineStr">
        <is>
          <t>Commitments and contingencies (Note 11)</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100,000,000 shares authorized at December 31, 2024 and 2023; 0 shares issued and outstanding at December 31, 2024 and 2023.</t>
        </is>
      </c>
      <c r="B32" s="6" t="n">
        <v>0</v>
      </c>
      <c r="C32" s="6" t="n">
        <v>0</v>
      </c>
    </row>
    <row r="33">
      <c r="A33" s="4" t="inlineStr">
        <is>
          <t>Common stock, $0.0001 par value, 1,000,000,000 shares authorized at December 31, 2024 and 2023; 149,853,135 and 144,806,464 shares issued and outstanding at December 31, 2024 and 2023, respectively.</t>
        </is>
      </c>
      <c r="B33" s="6" t="n">
        <v>15</v>
      </c>
      <c r="C33" s="6" t="n">
        <v>15</v>
      </c>
    </row>
    <row r="34">
      <c r="A34" s="4" t="inlineStr">
        <is>
          <t>Additional paid-in capital</t>
        </is>
      </c>
      <c r="B34" s="6" t="n">
        <v>2535868</v>
      </c>
      <c r="C34" s="6" t="n">
        <v>2295807</v>
      </c>
    </row>
    <row r="35">
      <c r="A35" s="4" t="inlineStr">
        <is>
          <t>Accumulated other comprehensive loss</t>
        </is>
      </c>
      <c r="B35" s="6" t="n">
        <v>-2737</v>
      </c>
      <c r="C35" s="6" t="n">
        <v>-1375</v>
      </c>
    </row>
    <row r="36">
      <c r="A36" s="4" t="inlineStr">
        <is>
          <t>Accumulated deficit</t>
        </is>
      </c>
      <c r="B36" s="6" t="n">
        <v>-1244793</v>
      </c>
      <c r="C36" s="6" t="n">
        <v>-1138837</v>
      </c>
    </row>
    <row r="37">
      <c r="A37" s="4" t="inlineStr">
        <is>
          <t>Total stockholders’ equity</t>
        </is>
      </c>
      <c r="B37" s="6" t="n">
        <v>1288353</v>
      </c>
      <c r="C37" s="6" t="n">
        <v>1155610</v>
      </c>
    </row>
    <row r="38">
      <c r="A38" s="4" t="inlineStr">
        <is>
          <t>Total liabilities and stockholders’ equity</t>
        </is>
      </c>
      <c r="B38" s="7" t="n">
        <v>2101371</v>
      </c>
      <c r="C38" s="7" t="n">
        <v>18935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financial statements of Procore Technologies, Inc. and its subsidiaries. All intercompany balances and transactions have been eliminated in consolidation. The consolidated financial statements have been prepared in accordance with accounting principles generally accepted in the United States (“U.S. GAAP”). Certain balances have been reclassified to conform to current year present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Management periodically evaluates its estimates and assumptions for continued reasonableness, primarily with respect to revenue recognition, the period of benefit of contract cost assets, the fair value of assets acquired and liabilities assumed in a business combination or asset acquisition, stock-based compensation expense, the recoverability of goodwill and long-lived assets, useful lives of long-lived assets, capitalization of software development costs, income taxes, including related reserves and allowances, provision for credit losses, incremental borrowing rates and estimation of lease terms applied in lease accounting, and self-insurance reserve estimates. Appropriate adjustments, if any, to the estimates used are made prospectively based upon such periodic evaluation. Management bases its estimates on historical experience and on various other assumptions that management believes to be reasonable. Actual results could differ from the Company’s estimates.</t>
        </is>
      </c>
    </row>
    <row r="6">
      <c r="A6" s="4" t="inlineStr">
        <is>
          <t>Segments</t>
        </is>
      </c>
      <c r="B6" s="4" t="inlineStr">
        <is>
          <t>Segments The Company operates as a single operating segment. Operating segments are defined as components of an enterprise for which separate financial information is evaluated regularly by the chief operating decision maker (“CODM”), in deciding how to allocate resources and assess performance. The Company’s CODM is its Chief Executive Officer (“CEO”). In recent years, the Company has completed a number of acquisitions which have allowed it to expand its platform capabilities and related products and services.</t>
        </is>
      </c>
    </row>
    <row r="7">
      <c r="A7" s="4" t="inlineStr">
        <is>
          <t>Concentrations of credit risk</t>
        </is>
      </c>
      <c r="B7" s="4" t="inlineStr">
        <is>
          <t>Concentrations of credit risk Financial instruments that potentially subject the Company to concentrations of credit risk consist principally of cash, cash equivalents, restricted cash, investments in marketable securities, accounts receivable, and materials financing receivables. The Company maintains its cash, cash equivalents, and restricted cash balances with major financial institutions that may at times exceed federally insured limits. However, the Company believes that these financial institutions are financially sound with minimal credit risk. During the years ended December 31, 2024 and 2023, there were no credit losses recorded on cash, cash equivalents, or restricted cash. Investments in marketable securities consist primarily of investment-grade securities and the Company’s investment policy limits the amount of credit exposure to any individual issuer. The Company periodically assesses its portfolio of marketable securities for impairment due to credit losses. The Company evaluates each investment in an unrealized loss position to determine if any portion of the unrealized loss is related to credit losses. In determining whether a credit loss may exist, the Company considers the extent of the unrealized loss position, any adverse conditions specifically related to the security or the issuer’s operating environment, the pay structure of the security, the issuer’s payment history, and any changes in the issuer’s credit rating. Unrealized losses on marketable securities due to expected credit losses are recognized in other expense, net in the accompanying consolidated statements of operations and comprehensive loss. During the years ended December 31, 2024 and 2023, there were no credit losses recorded on marketable securities. Accounts receivable are recorded at the invoiced amounts, do not require collateral or bear interest, and mainly result from subscriptions to access the Company’s software products. The Company regularly assesses the need for allowances for expected losses from these accounts receivable. Each reporting period, the Company evaluates the collectability of its accounts receivable based on a number of factors such as the age of the receivables, credit quality, historical experience, and current and future economic conditions that may affect a customer’s ability to pay. As of December 31, 2024 and 2023, the Company's allowance for expected credit losses was $6.1 million and $4.8 million, respectively. No customer represented 10% or more of the consolidated accounts receivable balance as of December 31, 2024 and 2023. No single customer accounted for 10% or more of total revenue for the years ended December 31, 2024, 2023, and 2022. The Company also had receivables related to its materials financing program that financed customers’ purchases of construction materials on deferred payment terms. The related allowance recorded on the Company’s materials financing receivables was primarily based on expectations of credit losses based on a number of factors, such as the age of the receivables, historical loss data, and macroeconomic conditions that may affect a customer’s ability to pay. The Company ceased originations under its materials financing program in October 2023.</t>
        </is>
      </c>
    </row>
    <row r="8">
      <c r="A8" s="4" t="inlineStr">
        <is>
          <t>Cash, cash equivalents and restricted cash</t>
        </is>
      </c>
      <c r="B8" s="4" t="inlineStr">
        <is>
          <t xml:space="preserve">Cash, cash equivalents, and restricted cash The Company classifies all investments that are readily convertible to known amounts of cash and have maturities of three months or less from the date of purchase as cash equivalents, which are carried at fair value. Cash includes cash held in checking and savings accounts. As of December 31, 2024 and 2023, cash equivalents comprised money market funds that were recorded at fair value which approximates amortized cost. </t>
        </is>
      </c>
    </row>
    <row r="9">
      <c r="A9" s="4" t="inlineStr">
        <is>
          <t>Marketable securities</t>
        </is>
      </c>
      <c r="B9" s="4" t="inlineStr">
        <is>
          <t>Marketable securities Investments with stated maturities of greater than three months are classified as marketable securities, which consist of United States (“U.S.”) treasury securities, commercial paper, corporate notes and obligations, and time deposits. All marketable securities held as of December 31, 2024 and 2023 are classified as available-for-sale debt securities, which are recorded at fair value. The Company's marketable securities are classified as either short-term or long-term in the accompanying consolidated balance sheets based on the security's contractual maturity at the balance sheet date. The Company re-evaluates such classification at each balance sheet date. Any unrealized gains and losses, net of tax, that are not due to expected credit losses are included in accumulated other comprehensive loss, a component of stockholders’ equity in the accompanying consolidated financial statements. Interest recorded on marketable securities is recorded in interest income, with accretion of discounts, net of amortization of premiums, recorded in accretion income, net, on the accompanying consolidated statements of operations and comprehensive loss. Refer to Note 3 for further details on the Company’s marketable securities portfolio.</t>
        </is>
      </c>
    </row>
    <row r="10">
      <c r="A10" s="4" t="inlineStr">
        <is>
          <t>Foreign currency transactions and translation</t>
        </is>
      </c>
      <c r="B10" s="4" t="inlineStr">
        <is>
          <t>Foreign currency transactions and translation The functional currency of the Company’s foreign subsidiaries in Australia, Canada, and England is the local currency of such countries, and the functional currency of the Company’s subsidiaries in Mexico, Egypt, Singapore, United Arab Emirates, France, Ireland, Germany, India, Czech Republic, and Costa Rica is U.S. Dollars. For foreign subsidiaries where the functional currency is the local currency of such countries, assets and liabilities are translated into U.S. Dollars at exchange rates in effect at the balance sheet date, stockholders’ equity is translated at the applicable historical exchange rate, and revenue and expenses are translated using the average exchange rates during the period. The effect of exchange rate changes resulting from the translation of the foreign subsidiary financial statements is accounted for as a component of accumulated other comprehensive loss. In addition, the Company incurs foreign currency transaction gains and losses, including those related to intercompany agreements among the Company and its subsidiaries, which are recorded in other expense, net in the accompanying consolidated statements of operations and comprehensive loss. Foreign currency gains and losses were not material for the years ended December 31, 2024, 2023, and 2022.</t>
        </is>
      </c>
    </row>
    <row r="11">
      <c r="A11" s="4" t="inlineStr">
        <is>
          <t>Property and equipment, net</t>
        </is>
      </c>
      <c r="B11" s="4" t="inlineStr">
        <is>
          <t>Property and equipment, net Property and equipment are stated at cost less accumulated depreciation. Expenditures for repairs and maintenance are expensed as incurred, while renewals and betterments are capitalized. Depreciation expense is computed on a straight-line basis over the estimated lives of the assets as follows: Asset Classification Estimated Useful Life Leasehold improvements Lesser of 15 years or lease term Building improvements Lesser of 20 years or lease term Furniture and fixtures 5 years Computers and equipment 3 years Purchased software Contractual term</t>
        </is>
      </c>
    </row>
    <row r="12">
      <c r="A12" s="4" t="inlineStr">
        <is>
          <t>Leases</t>
        </is>
      </c>
      <c r="B12" s="4" t="inlineStr">
        <is>
          <t>Leases The Company determines an arrangement is a lease at inception if it is both able to identify an asset and conclude it has the right to control the identified asset. Leases are classified as finance or operating based on the principle of whether or not the lease is effectively a financed purchase by the lessee. This classification will determine whether lease expense is comprised of amortization of the right of use (“ROU”) asset and interest expense recognized based on an effective interest method for finance leases, or as a single lease cost recognized on a straight-line basis over the term of the lease for operating leases. Leases are included in ROU assets, other current liabilities, and long-term finance and operating lease liabilities within the accompanying consolidated balance sheets. Leases with expected terms of 12 months or less are not recorded on the accompanying consolidated balance sheets. Certain leases contain provisions that allow the Company to be reimbursed by the landlord for specified tenant improvements that are subject to final approval prior to being paid. The Company estimates the likelihood that it will incur and be reimbursed for such costs at the commencement of the lease and reduce the ROU liability for the discounted future cash receipt, with a corresponding offset to the ROU asset. ROU assets represent the Company’s right to control an underlying asset for the lease term, and lease liabilities represent the Company’s obligation to make lease payments arising from the lease. ROU assets and lease liabilities are recognized at the commencement date of the lease based on the present value of lease payments over the expected lease term. The Company’s leases do not provide an implicit rate, therefore the Company uses its incremental borrowing rate based on the information available at the lease commencement date in determining the discount rate used to calculate the present value of minimum lease payments. The incremental borrowing rate used is estimated based on what the Company would be required to pay for a collateralized loan over a similar term. The Company’s leases do not include any residual value guarantees, bargain purchase options, or asset retirement obligations.</t>
        </is>
      </c>
    </row>
    <row r="13">
      <c r="A13" s="4" t="inlineStr">
        <is>
          <t>Self-insurance reserves</t>
        </is>
      </c>
      <c r="B13" s="4" t="inlineStr">
        <is>
          <t>Self-insurance reserves The Company has elected to partially self-fund its health insurance plan. To reduce its risk related to high-dollar claims, the Company maintains individual stop-loss insurance. The Company estimates its exposure for claims incurred at the end of each reporting period, including claims not yet reported, with the assistance of an independent third-party actuary. As of December 31, 2024 and 2023, the Company’s self-insurance accrual was $2.7 million and $3.3 million, respectively, included within other current liabilities on the accompanying consolidated balance sheets.</t>
        </is>
      </c>
    </row>
    <row r="14">
      <c r="A14" s="4" t="inlineStr">
        <is>
          <t>Strategic investments</t>
        </is>
      </c>
      <c r="B14" s="4" t="inlineStr">
        <is>
          <t>Strategic investments Investments in equity securities The Company holds investments in equity securities of certain privately held companies, which do not have readily determinable fair values. The Company does not have a controlling interest or significant influence in these companies. The Company has elected to measure the non-marketable equity securities at cost, with remeasurements to fair value only upon the occurrence of observable price changes in orderly transactions for the identical or similar securities of the same issuer, or in the event of any impairment. This election is reassessed each reporting period to determine whether a non-marketable equity security has a readily determinable fair value, in which case the security would no longer be eligible for this election. All gains and losses on such equity securities, realized and unrealized, are recorded in other expense, net on the accompanying consolidated statements of operations and comprehensive loss. The Company evaluates its non-marketable equity securities for impairment at each reporting period based on a qualitative assessment that considers various potential impairment indicators. If an impairment exists, a loss is recognized in the accompanying consolidated statements of operations and comprehensive loss for the amount by which the carrying value exceeds the fair value of the investment. Investments in limited partnership funds The Company also holds investments in certain limited partnership funds. The Company does not hold a controlling interest or significant influence in these limited partnerships. The fair value of such investments is valued using the Net Asset Value (“NAV”) provided by the fund administrator as a practical expedient. Available-for-sale debt securities</t>
        </is>
      </c>
    </row>
    <row r="15">
      <c r="A15" s="4" t="inlineStr">
        <is>
          <t>Business combinations</t>
        </is>
      </c>
      <c r="B15" s="4" t="inlineStr">
        <is>
          <t>Business combinations The Company assesses whether an acquisition is a business combination or an asset acquisition. If substantially all of the gross assets acquired are concentrated in a single asset or group of similar assets, then the acquisition is accounted for as an asset acquisition, where the purchase consideration is allocated on a relative fair value basis to the assets acquired. Goodwill is not recorded in an asset acquisition. If the gross assets are not concentrated in a single asset or group of similar assets, then the Company determines if the set of assets acquired represents a business. A business is an integrated set of activities and assets capable of being conducted and managed for the purpose of providing a return. Depending on the nature of the acquisition, judgment may be required to determine if the set of assets acquired is a business combination or not. The Company applies the acquisition method of accounting for a business combination. Under this method of accounting, assets acquired and liabilities assumed are recorded at their respective fair values at the date of the acquisition. Any excess of the purchase price over the fair value of the net assets acquired is recognized as goodwill. During the measurement period, which may be up to one year from the acquisition date, the Company adjusts the provisional amounts of assets acquired and liabilities assumed with the corresponding offset to goodwill to reflect new information obtained about facts and circumstances that existed as of the acquisition date that, if known, would have affected the measurement of the amounts recognized as of that date. Upon the conclusion of the measurement period or final determination of the values of assets acquired or liabilities assumed, whichever comes first, any subsequent adjustments are recorded within the Company’s consolidated statements of operations and comprehensive loss. Determining the fair value of assets acquired and liabilities assumed requires management’s judgment and often involves the use of significant estimates and assumptions, including assumptions with respect to estimated level of effort and related costs of reproducing or replacing the assets acquired, future cash inflows and outflows, and discount rates, among other items. Fair value is defined as the price that would be received to sell an asset or paid to transfer a liability in an orderly transaction between market participants at the measurement date. Market participants are assumed to be buyers and sellers in the principal (most advantageous) market for the asset or liability. Additionally, fair value measurements for an asset assume the highest and best use of that asset by market participants. As a result, the Company may be required to value the acquired assets at fair value measures that do not reflect its intended use of those assets. Use of different estimates and judgments could yield different results. Although the Company believes the assumptions and estimates it has made are reasonable and appropriate, they are based in part on historical experience and information that may be obtained from management of the acquired company and are inherently uncertain.</t>
        </is>
      </c>
    </row>
    <row r="16">
      <c r="A16" s="4" t="inlineStr">
        <is>
          <t>Intangible assets and goodwill</t>
        </is>
      </c>
      <c r="B16" s="4" t="inlineStr">
        <is>
          <t xml:space="preserve">Intangible assets and goodwill All of the Company’s finite-lived intangible assets are amortized using the straight-line method over their estimated period of benefit, ranging from three The Company has an in-process research and development (“IPR&amp;D”) intangible asset, which is considered indefinite-lived and is assessed annually for impairment. Upon completion of the project, the IPR&amp;D intangible asset will be considered a finite-lived intangible asset and amortized over its estimated useful life. If the project were to be abandoned, the IPR&amp;D would be considered fully impaired and recognized in research and development expenses within the accompanying consolidated statements of operations and comprehensive loss. Goodwill is tested for impairment at the reporting unit level (i.e., the operating segment or one level below an operating segment). The Company has one reporting unit and tests goodwill impairment on an annual basis during the fourth quarter of the Company’s fiscal year, and between annual tests if an event occurs or circumstances change that indicate that goodwill may be impaired. In assessing impairment, the Company has the option to first assess qualitative factors to determine whether or not a reporting unit is more likely than not </t>
        </is>
      </c>
    </row>
    <row r="17">
      <c r="A17" s="4" t="inlineStr">
        <is>
          <t>Capitalized software development costs and Cloud computing arrangements</t>
        </is>
      </c>
      <c r="B17" s="4" t="inlineStr">
        <is>
          <t>Capitalized software development costs The Company capitalizes certain development costs incurred in connection with the development of internal-use software. Costs incurred in the preliminary stages of development are expensed as incurred. Once the preliminary stage is complete, internal and external direct costs are capitalized until the developed software is substantially complete and ready for its intended use. Costs incurred for post-implementation activities, training, maintenance, and minor upgrades and enhancements without adding additional functionality are expensed as incurred. Capitalized internal-use software costs primarily relate to the development of and major enhancements to the Company’s cloud-based software as a service (“SaaS”) construction management platform and related software products. Capitalized software development costs related to the Company’s platform are amortized on a straight-line basis over the developed software’s estimated useful life of two years and the related amortization expense is recorded in cost of revenue within the accompanying consolidated statements of operations and comprehensive loss. The Company also capitalizes certain software development costs which are used internally, rather than developments to the Company’s platform. Such costs are amortized on a straight-line basis over the developed software’s estimated useful life, which is generally three Cloud computing arrangements three</t>
        </is>
      </c>
    </row>
    <row r="18">
      <c r="A18" s="4" t="inlineStr">
        <is>
          <t>Fair value measurements</t>
        </is>
      </c>
      <c r="B18" s="4" t="inlineStr">
        <is>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Fair value measurements are based on a fair value hierarchy using three levels of inputs, of which the first two are considered observable and the last is considered unobservable, as follows: Level 1 Quoted prices in active markets for identical assets or liabilities. Level 2 Quoted prices for identical or similar assets and liabilities in markets that are not active or observable inputs other than quoted prices in active markets for identical or similar assets or liabilities. Level 3 Unobservable inputs that are supported by little or no market activity and that are significant to the fair value of the assets or liabilities. As of December 31, 2024 and 2023, the carrying value of the Company’s financial instruments included in current assets and current liabilities (including accounts receivable, accounts payable, and accrued expenses) approximate fair value due to the short-term nature of such items. The Company measures its cash held in money market funds, marketable securities, and investments in available-for-sale debt securities at fair value each reporting period. The estimation of fair value for available-for-sale debt securities in private companies requires the use of significant unobservable inputs, and as a result, the Company classifies these assets as Level 3 within the fair value hierarchy. The Company’s investments in equity securities of privately held companies are recorded at fair value on a non-recurring basis. For investments without a readily determinable fair value, the Company looks to observable transactions, such as the issuance of new equity by an investee, as indicators of investee enterprise value and uses them to estimate the fair value of the investments. The Company’s investments in limited partnerships are valued using NAV as a practical expedient and therefore excluded from the fair value hierarchy.</t>
        </is>
      </c>
    </row>
    <row r="19">
      <c r="A19" s="4" t="inlineStr">
        <is>
          <t>Impairment and abandonment of long-lived assets</t>
        </is>
      </c>
      <c r="B19" s="4" t="inlineStr">
        <is>
          <t>mpairment and abandonment of long-lived assets The Company evaluates long-lived assets, including finite-lived intangible assets, property and equipment, leases, capitalized software development costs, and cloud computing arrangements, for impairment whenever events or changes in circumstances indicate that the carrying amount of an asset group may not be recoverable. Impairment testing is performed at an asset level that represents the lowest level for which identifiable cash flows are largely independent of the cash flows of other assets and liabilities, or an asset group. Recoverability of asset groups to be held and used is measured by comparison of the carrying value of the asset group to the estimated undiscounted future cash flows expected to be generated from the use of such assets. If the undiscounted future cash flows are less than the carrying value of the asset group, an impairment is recognized based on the amount by which the carrying value exceeds the estimated fair value of the asset group. Assets to be abandoned with no remaining future service potential are written down to amounts expected to be recovered.</t>
        </is>
      </c>
    </row>
    <row r="20">
      <c r="A20" s="4" t="inlineStr">
        <is>
          <t>Materials financing revenues and receivables</t>
        </is>
      </c>
      <c r="B20" s="4" t="inlineStr">
        <is>
          <t>Materials financing revenues and receivables In connection with its acquisition of Express Lien, Inc. (d/b/a Levelset) (“Levelset”), in November 2021, the Company assumed a materials financing program to help facilitate the purchase of construction materials from fulfillment partners (the Company’s suppliers) on behalf of its customers, allowing such customers to finance their materials purchases from the Company on deferred payment terms. Prior to the Company ceasing originations under its materials financing program in October 2023, the fulfillment partner was primarily responsible for fulfilling the materials purchases and the Company did not have control over such materials. The Company earned revenues from origination fees and finance charges on the amounts it financed for customers on deferred payment terms, which were typically 120 days. Such fees earned were computed and recognized based on the effective interest method and are presented net of any related reserves and amortization of deferred origination costs. During the year ended December 31, 2024, credit losses incurred in connection with the Company's materials financing program were immaterial. During the year ended December 31, 2023, the Company incurred credit losses of $8.1 million in connection with its materials financing program, which are recorded in general and administrative expenses in the accompanying consolidated statements of operations and comprehensive loss. As of December 31, 2024, there were no gross receivables outstanding from customers or allowance for credit losses related to the materials financing program. As of December 31, 2023, gross receivables under the materials financing program were $5.7 million, and the related allowance for expected credit losses was $3.8 million. Materials financing receivables, net of allowances, are recorded within prepaid expenses and other current assets on the accompanying consolidated balance sheets.</t>
        </is>
      </c>
    </row>
    <row r="21">
      <c r="A21" s="4" t="inlineStr">
        <is>
          <t>Revenue recognition</t>
        </is>
      </c>
      <c r="B21" s="4" t="inlineStr">
        <is>
          <t>Revenue recognition The Company generates substantially all of its revenue from subscriptions for access to its software products and related support. The software products are hosted on its cloud-based SaaS construction management platform. Subscriptions are sold for a fixed fee and revenue is recognized ratably over the term of the subscription. The Company’s subscription agreements generally have annual or multi-year terms, are typically subject to renewal at the end of the subscription term, are generally non-cancelable, and do not provide for refunds to customers or any other right of return. The Company generally invoices its customers at the beginning of each annual subscription period, and to a lesser extent, on a semi-annual or quarterly basis. To the extent the Company invoices its customers in advance of revenue recognition, it records deferred revenue. Consequently, a portion of the revenue that is reported each period is attributable to the recognition of revenue previously deferred and related to subscriptions that the Company entered into during previous periods. Subscription fees are generally due and payable upon receipt of invoice by the Company’s customers or within 30 days of the stated billing date. The Company does not provide the customer with the right to take possession of its software products at any tim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executes a signed contract with the customer that specifies services to be provided, the payment amounts and terms, and the period of service, among other terms. The Company’s contracts with customers often include promises to perform multiple services. Determining whether services are considered distinct performance obligations that should be accounted for separately or together may require judgment. The contracts with customers include access to the Company’s products and support over the subscription period. Access to software products and support represents a series of distinct services as the Company fulfills its obligation to the customer and the customer receives and consumes the benefits of the software products and support over the subscription term. The series of distinct services represents a single performance obligation. The transaction price is determined by the stated fixed fees in the contract, excluding any related sales tax. None of the Company’s contracts include a significant financing component. The Company recognizes revenue ratably over the term of the subscription agreement beginning on the date that access to its products is made available to the customer.</t>
        </is>
      </c>
    </row>
    <row r="22">
      <c r="A22" s="4" t="inlineStr">
        <is>
          <t>Deferred revenue</t>
        </is>
      </c>
      <c r="B22" s="4" t="inlineStr">
        <is>
          <t>Deferred revenue Contract liabilities consist of revenue that is deferred when the Company has the contractual right to invoice in advance of transferring services to its customers. Substantially all deferred revenue at the beginning of 2024, 2023, and 2022 was recognized as revenue within the following 12-month period.</t>
        </is>
      </c>
    </row>
    <row r="23">
      <c r="A23" s="4" t="inlineStr">
        <is>
          <t>Remaining performance obligation</t>
        </is>
      </c>
      <c r="B23" s="4" t="inlineStr">
        <is>
          <t>Remaining performance obligations</t>
        </is>
      </c>
    </row>
    <row r="24">
      <c r="A24" s="4" t="inlineStr">
        <is>
          <t>Assets recognized from the costs to obtain a contract with a customer</t>
        </is>
      </c>
      <c r="B24" s="4" t="inlineStr">
        <is>
          <t>Assets recognized from the costs to obtain a contract with a customer The Company recognizes an asset for the incremental and recoverable costs of obtaining a contract with a customer if the Company expects the benefit of those costs to be one year or longer. The Company elected the practical expedient that allows an entity to expense incremental contract costs as incurred if the amortization period of the assets would have otherwise been recognized in one year or less. The Company has determined that sales commissions paid for new contracts, including certain incremental sales to existing customers, meet the requirements to be capitalized as contract acquisition costs. The contract cost assets are deferred and then recognized in sales and marketing expense on a straight-line basis over the expected period of benefit, which the Company has determined to be four years. Sales commissions and bonuses for renewal contracts are not considered commensurate with sales commissions for new contracts, and therefore, the expected period of benefit for costs capitalized for initial contracts extends beyond the term of the initial contract. Judgment is required to determine the expected period of benefit, for which the Company considers estimates of customer lives and SaaS product technology life in making this determination. Write-offs of such costs have historically been immaterial.</t>
        </is>
      </c>
    </row>
    <row r="25">
      <c r="A25" s="4" t="inlineStr">
        <is>
          <t>Cost of revenue</t>
        </is>
      </c>
      <c r="B25" s="4" t="inlineStr">
        <is>
          <t>Cost of revenue</t>
        </is>
      </c>
    </row>
    <row r="26">
      <c r="A26" s="4" t="inlineStr">
        <is>
          <t>Operating expenses</t>
        </is>
      </c>
      <c r="B26" s="4" t="inlineStr">
        <is>
          <t>Operating expenses The Company’s operating expenses consist of sales and marketing, research and development, and general and administrative expenses. For each of these categories of expense, personnel-related compensation expenses are the most significant component, which include salaries, stock-based compensation, commissions, benefits, payroll taxes, and bonuses. Sales and marketing Sales and marketing expenses primarily consist of personnel-related compensation expenses for the Company’s sales and marketing organizations. Additionally, sales and marketing expenses include non-personnel-related expenses, such as advertising costs, marketing events, travel, trade shows, and other marketing activities; amortization of acquired customer relationship intangible assets; contractor costs to supplement the Company’s staff levels; consulting services; and allocated overhead. Advertising costs are expensed as incurred. During the years ended December 31, 2024, 2023, and 2022, the Company incurred advertising costs of $61.8 million, $43.1 million, and $37.2 million, respectively. Research and development Research and development expenses primarily consist of personnel-related compensation expenses for the Company’s engineering, product, and design teams. Additionally, research and development expenses include non-personnel-related expenses, such as contractor costs to supplement the Company’s staff levels, consulting services, amortization of certain acquired intangible assets used in research and development activities, and allocated overhead. General and administrative General and administrative expenses primarily consist of personnel-related compensation expenses for the Company’s information technology, human resources, finance, legal, executive, and other administrative functions. Additionally, general and administrative expenses include non-personnel-related expenses, such as professional fees for audit, legal, tax, and other external consulting services, including acquisition-related transaction expenses; costs associated with operating as a public company, including insurance costs, professional services, investor relations, and other compliance costs; property and use taxes; licenses, travel and entertainment costs; and allocated overhead.</t>
        </is>
      </c>
    </row>
    <row r="27">
      <c r="A27" s="4" t="inlineStr">
        <is>
          <t>Stock-based compensation</t>
        </is>
      </c>
      <c r="B27" s="4" t="inlineStr">
        <is>
          <t>Stock-based compensation The Company recognizes stock-based compensation cost equal to the grant date fair value of stock-based awards. Stock-based awards include stock options, restricted stock units ("RSUs"), employee stock purchase plan (“ESPP”), performance-based restricted stock units (“PSUs”), and restricted stock awards (“RSAs”).</t>
        </is>
      </c>
    </row>
    <row r="28">
      <c r="A28" s="4" t="inlineStr">
        <is>
          <t>Income taxes</t>
        </is>
      </c>
      <c r="B28" s="4" t="inlineStr">
        <is>
          <t>Income taxes The Company accounts for income taxes for the anticipated tax consequences of the reported results of operations using the asset and liability method. Under this method, deferred income tax assets and liabilities are determined based on the differences between the carrying amounts for financial reporting purposes and the tax bases of assets and liabilities. Deferred income tax assets and liabilities are measured using enacted tax rates anticipated to be in effect when those tax assets and liabilities are expected to be realized or settled. The effect of a change in tax rates on deferred tax assets and liabilities is recognized in the accompanying consolidated statements of operations and comprehensive loss in the period that includes the enactment date.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 associated with estimates of future taxable income in assessing the need for a valuation allowance. Significant judgment is required in determining the provision for income taxes and deferred tax assets and liabilities. The Company recognizes a tax benefit from an uncertain position only if it is more likely than not that the tax position will be sustained on examination by the taxing authorities, based on its technical merits. If this threshold is met, the Company measures the tax benefit as the largest amount of the benefit that is greater than 50% likely of being realized upon ultimate settlement. The Company recognizes penalties and interest accrued with respect to uncertain tax positions, if any, in the provision for income taxes in the accompanying consolidated statements of operations and comprehensive loss. Accrued penalties and interest related to uncertain tax positions were not material to any period presented.</t>
        </is>
      </c>
    </row>
    <row r="29">
      <c r="A29" s="4" t="inlineStr">
        <is>
          <t>Recently adopted accounting pronouncements, Recently issued accounting pronouncements - not yet adopted</t>
        </is>
      </c>
      <c r="B29" s="4" t="inlineStr">
        <is>
          <t>Recently adopted accounting pronouncements Improvements to Reportable Segment Disclosures In November 2023, the Financial Accounting Standards Board (“FASB”) issued ASU No. 2023-07, Segment Reporting (Topic 280) – Improvements to Reportable Segment Disclosures (“ASU 2023-07”). The new amendment expands reportable segment disclosure requirements through enhanced disclosures about significant segment expenses by requiring disclosure of incremental segment information on an annual and interim basis to enable investors to develop more decision-useful financial analysis. ASU 2023-07 is effective for public business entities for fiscal years beginning after December 31, 2023 and for interim periods within fiscal years beginning after December 31, 2024, with early adoption permitted. Upon adoption, public entities should apply the amendment retrospectively to all periods presented in the financial statements. The Company adopted the guidance for the fiscal year beginning January 1, 2024, and will implement the interim disclosure requirements in fiscal year 2025. There was no impact on the Company’s consolidated financial statements upon adoption. Recently issued accounting pronouncements - not yet adopted Disaggregation of Income Statement Expenses In November 2024, the FASB issued ASU No. 2024-03, Income Statement – Reporting Comprehensive Income – Expense Disaggregation Disclosures (Subtopic 220-40) – Disaggregation of Income Statement Expenses (“ASU 2024-03”). The new amendment expands financial reporting by requiring that public entities disclose additional information about certain expense categories in tabular form in the notes to financial statements at interim and annual reporting periods. ASU 2024-03 is effective for public business entities for fiscal years beginning after December 15, 2026 and for interim periods within fiscal years beginning after December 15, 2027, with early adoption permitted. Upon adoption, public entities should apply the amendment either (1) prospectively to financial statements issued for reporting periods after the effective date or (2) retrospectively to all periods presented in the financial statements. The Company is evaluating the impact of the adoption of ASU 2024-03 on its consolidated financial statements and disclosures. Improvements to Income Tax Disclosure In December 2023, the FASB issued ASU No. 2023-09, Income Taxes (Topic 740) – Improvements to Income Tax Disclosures (“ASU 2023-09”). The new amendment enhances transparency and usefulness of income tax disclosures by expanding disclosures in an entity’s income tax rate reconciliation table and income taxes paid. ASU 2023-09 is effective for public business entities for fiscal years beginning after December 15, 2024, with early adoption permitted. The Company is evaluating the impact of the adoption of ASU 2023-09 on its consolidated financial statements an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Property Plant and Equipment</t>
        </is>
      </c>
      <c r="B4" s="4" t="inlineStr">
        <is>
          <t>Depreciation expense is computed on a straight-line basis over the estimated lives of the assets as follows: Asset Classification Estimated Useful Life Leasehold improvements Lesser of 15 years or lease term Building improvements Lesser of 20 years or lease term Furniture and fixtures 5 years Computers and equipment 3 years Purchased software Contractual term</t>
        </is>
      </c>
    </row>
    <row r="5">
      <c r="A5" s="4" t="inlineStr">
        <is>
          <t>Summary of Changes in Contract Cost Assets</t>
        </is>
      </c>
      <c r="B5" s="4" t="inlineStr">
        <is>
          <t xml:space="preserve">The following table presents the changes in contract cost assets (in thousands): Year Ended December 31, 2024 2023 2022 Beginning balance $ 73,282 $ 64,077 $ 42,919 Additions 39,699 37,243 41,750 Amortization (31,554) (28,038) (20,592) Ending balance $ 81,427 $ 73,282 $ 64,0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Marketable Securities</t>
        </is>
      </c>
      <c r="B4" s="4" t="inlineStr">
        <is>
          <t xml:space="preserve">Marketable securities consisted of the following as of December 31, 2024 (in thousands): Amortized Cost Gross Gross Fair Value U.S. treasury securities $ 126,916 $ 142 $ (13) $ 127,045 Commercial paper 18,414 19 — 18,433 Corporate notes and obligations 237,965 339 (67) 238,237 Total marketable securities $ 383,295 $ 500 $ (80) $ 383,715 Marketable securities consisted of the following as of December 31, 2023 (in thousands): Amortized Cost Gross Gross Fair Value U.S. treasury securities $ 128,479 124 $ (27) $ 128,576 Commercial paper 47,415 1 (35) 47,381 Corporate notes and obligations 139,747 61 (128) 139,680 Time deposits 4,525 — (1) 4,524 Total marketable securities $ 320,166 $ 186 $ (191) $ 320,161 </t>
        </is>
      </c>
    </row>
    <row r="5">
      <c r="A5" s="4" t="inlineStr">
        <is>
          <t>Schedule of Investments Classified by Contractual Maturity Date</t>
        </is>
      </c>
      <c r="B5" s="4" t="inlineStr">
        <is>
          <t xml:space="preserve">The following table summarizes the estimated fair value of investments classified as marketable securities by contractual maturity date (in thousands): December 31, 2024 2023 Due within 1 year $ 337,673 $ 320,161 Due in 1 to 2 years 46,042 — Total marketable securities $ 383,715 $ 320,161 </t>
        </is>
      </c>
    </row>
    <row r="6">
      <c r="A6" s="4" t="inlineStr">
        <is>
          <t>Schedule of Strategic Investments Activity</t>
        </is>
      </c>
      <c r="B6" s="4" t="inlineStr">
        <is>
          <t xml:space="preserve">Strategic investment activity during the year ended December 31, 2024 is summarized as follows (in thousands): Equity Securities Limited Partnerships Available-for-Sale Debt Total Balance as of December 31, 2023 $ 7,179 $ 3,986 $ 362 $ 11,527 Interest accrued — — 6 6 Purchases of strategic investments 498 1,869 — 2,367 Conversion of available-for-sale debt securities into equity securities 368 — (368) — Unrealized gains (losses) 824 (186) — 638 Impairment losses (184) — — (184) Balance as of December 31, 2024 $ 8,685 $ 5,669 $ — $ 14,354 Strategic investment activity during the year ended December 31, 2023 is summarized as follows (in thousands): Equity Securities Limited Partnerships Available-for-Sale Debt Total Balance as of December 31, 2022 $ 7,286 $ 3,402 $ 355 $ 11,043 Interest accrued — — 7 7 Purchases of strategic investments — 764 — 764 Unrealized gains (losses) 68 (180) — (112) Impairment losses (175) — — (175) Balance as of December 31, 2023 $ 7,179 $ 3,986 $ 362 $ 11,5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Measured at Fair Value on Recurring Basis Within Fair Value Hierarchy</t>
        </is>
      </c>
      <c r="B4" s="4" t="inlineStr">
        <is>
          <t xml:space="preserve">Financial assets measured at fair value on a recurring basis within the fair value hierarchy are summarized as follows (in thousands): December 31, 2024 Level 1 Level 2 Total Cash equivalents: Money market funds $ 384,648 $ — $ 384,648 Corporate notes and obligations — 524 524 Marketable securities: U.S. treasury securities 127,045 — 127,045 Commercial paper — 18,433 18,433 Corporate notes and obligations — 238,237 238,237 Total $ 511,693 $ 257,194 $ 768,887 December 31, 2023 Level 1 Level 2 Level 3 Total Cash equivalents: Money market funds $ 303,452 $ — $ — $ 303,452 Marketable securities: U.S. treasury securities 128,576 — — 128,576 Commercial paper — 47,381 — 47,381 Corporate notes and obligations — 139,680 — 139,680 Time deposits — 4,524 — 4,524 Strategic investments: Investments in available-for-sale debt securities — — 362 362 Total $ 432,028 $ 191,585 $ 362 $ 623,9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Components of Property and Equipment, Net</t>
        </is>
      </c>
      <c r="B4" s="4" t="inlineStr">
        <is>
          <t xml:space="preserve">Property and equipment, net consisted of the following (in thousands): December 31, 2024 2023 Leasehold improvements $ 38,715 $ 29,681 Building improvements 6,311 6,311 Furniture and fixtures 11,579 12,146 Computers and equipment 29,212 22,177 Purchased software 1,660 928 Property and equipment 87,477 71,243 Less: accumulated depreciation and amortization (43,885) (34,985) Property and equipment, net $ 43,592 $ 36,2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Components of Lease Expense</t>
        </is>
      </c>
      <c r="B4" s="4" t="inlineStr">
        <is>
          <t xml:space="preserve">The components of lease expense were as follows (in thousands): Year Ended December 31, 2024 2023 2022 Finance lease cost: Amortization of right of use assets $ 2,645 $ 2,672 $ 2,705 Interest on lease liabilities 1,874 1,953 2,017 Operating lease cost 13,264 14,620 11,526 Short-term lease cost 742 1,344 674 Variable lease cost 5,038 4,821 5,667 Total lease cost $ 23,563 $ 25,410 $ 22,589 </t>
        </is>
      </c>
    </row>
    <row r="5">
      <c r="A5" s="4" t="inlineStr">
        <is>
          <t>Summary of Supplemental Information Related to Leases</t>
        </is>
      </c>
      <c r="B5" s="4" t="inlineStr">
        <is>
          <t xml:space="preserve">Supplemental information related to leases is as follows (in thousands): December 31, 2024 2023 Operating Leases Operating right of use assets $ 28,790 $ 44,141 Amount included within other current liabilities 3,746 10,399 Operating lease liabilities, non-current 32,697 37,923 Total operating lease liabilities $ 36,443 $ 48,322 Finance Leases Finance right of use assets $ 31,727 $ 34,375 Amount included within other current liabilities 2,228 2,019 Finance lease liabilities, non-current 41,352 43,581 Total finance lease liabilities $ 43,580 $ 45,600 </t>
        </is>
      </c>
    </row>
    <row r="6">
      <c r="A6" s="4" t="inlineStr">
        <is>
          <t>Summary of Weighed Average Remaining Lease Term and Discount Rates</t>
        </is>
      </c>
      <c r="B6" s="4" t="inlineStr">
        <is>
          <t>December 31, 2024 2023 2022 Weighted-average remaining lease term (in years) Finance leases 12.2 13.2 14.2 Operating leases 8.9 5.5 6.6 Weighted-average discount rate Finance leases 4.21 % 4.21 % 4.20 % Operating leases 6.10 % 3.58 % 2.89 %</t>
        </is>
      </c>
    </row>
    <row r="7">
      <c r="A7" s="4" t="inlineStr">
        <is>
          <t>Summary of Maturities of Lease Payments for Leases</t>
        </is>
      </c>
      <c r="B7" s="4" t="inlineStr">
        <is>
          <t xml:space="preserve">Maturities of lease payments, net of tenant improvement reimbursement, for leases where the lease commencement date commenced on or prior to December 31, 2024 are as follows (in thousands): Years Ending December 31, Operating Finance Total 2025 $ (3,157) $ 4,013 $ 856 2026 3,156 4,126 7,282 2027 5,291 4,288 9,579 2028 6,738 4,424 11,162 2029 5,398 4,512 9,910 Thereafter 37,258 35,021 72,279 Total lease payments, net of tenant improvement reimbursement $ 54,684 $ 56,384 $ 111,068 Less imputed interest (18,241) (12,804) (31,045) Total $ 36,443 $ 43,580 $ 80,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 [Abstract]</t>
        </is>
      </c>
      <c r="B3" s="4" t="inlineStr">
        <is>
          <t xml:space="preserve"> </t>
        </is>
      </c>
    </row>
    <row r="4">
      <c r="A4" s="4" t="inlineStr">
        <is>
          <t>Summary of Purchase Consideration Allocated to Assets and Liabilities</t>
        </is>
      </c>
      <c r="B4" s="4" t="inlineStr">
        <is>
          <t xml:space="preserve">The preliminary purchase consideration was allocated to the following assets and liabilities at the acquisition date (in thousands): Fair Value Useful Life Assets acquired Cash and cash equivalents $ 2,390 Accounts receivable 964 Prepaid expenses and other current assets 17 Other non-current assets 388 Developed technology intangible asset 16,000 7 years Customer relationships intangible asset 4,700 10 years Goodwill 11,333 Total assets acquired $ 35,792 Liabilities assumed Deferred revenue, current (2,210) Other current liabilities (2,605) Other non-current liabilities (388) Net deferred tax liabilities (790) Total liabilities assumed $ (5,993) Net assets acquired $ 29,7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any’s finite-lived and indefinite-lived intangible assets are summarized as follows (dollars in thousands): December 31, 2024 Gross Accumulated Net Weighted-Average Remaining Useful Life (Years) Developed technology $ 185,947 $ (95,216) $ 90,731 4.0 Customer relationships 71,050 (43,683) 27,367 4.9 Total finite-lived intangible assets 256,997 (138,899) 118,098 4.2 In-process research and development 2,848 2,848 Total intangible assets $ 259,845 $ (138,899) 120,946 December 31, 2023 Gross Accumulated Net Weighted-Average Remaining Useful Life (Years) Developed technology $ 166,453 $ (67,221) $ 99,232 4.3 Customer relationships 66,350 (30,884) 35,466 4.2 Total finite-lived intangible assets 232,803 (98,105) 134,698 4.3 In-process research and development 2,848 — 2,848 Total intangible assets $ 235,651 $ (98,105) $ 137,546 </t>
        </is>
      </c>
    </row>
    <row r="5">
      <c r="A5" s="4" t="inlineStr">
        <is>
          <t>Schedule of Intangible Assets Amortization Expense</t>
        </is>
      </c>
      <c r="B5" s="4" t="inlineStr">
        <is>
          <t xml:space="preserve">Amortization expense recorded on the Company's finite-lived intangible assets is summarized as follows (in thousands): Year Ended December 31, 2024 2023 2022 Cost of revenue $ 25,437 $ 22,396 $ 22,428 Sales and marketing 12,700 12,425 12,425 Research and development 2,657 2,757 3,528 Total amortization of acquired finite-lived intangible assets $ 40,794 $ 37,578 $ 38,381 </t>
        </is>
      </c>
    </row>
    <row r="6">
      <c r="A6" s="4" t="inlineStr">
        <is>
          <t>Estimated Future Amortization Expense Related to Finite-lived Intangible Assets</t>
        </is>
      </c>
      <c r="B6" s="4" t="inlineStr">
        <is>
          <t xml:space="preserve">The following table outlines the estimated future amortization expense related to finite-lived intangible assets (in thousands): Years Ending December 31, 2025 $ 38,776 2026 24,198 2027 23,354 2028 19,715 2029 4,752 Thereafter 7,303 Total $ 118,098 </t>
        </is>
      </c>
    </row>
    <row r="7">
      <c r="A7" s="4" t="inlineStr">
        <is>
          <t>Schedule of Changes in Carrying Amount of Goodwill</t>
        </is>
      </c>
      <c r="B7" s="4" t="inlineStr">
        <is>
          <t>The following table presents the changes in carrying amount of goodwill (in thousands): Year Ended December 31, 2024 2023 Beginning balance $ 539,354 $ 539,128 Additions 11,333 — Other adjustments, net (1) (1,036) 226 Ending balance $ 549,651 $ 539,354 (1) Includes post-closing working capital adjustments and the effect of foreign currency transl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IZED SOFTWARE DEVELOPMENT COSTS (Tables)</t>
        </is>
      </c>
      <c r="B1" s="2" t="inlineStr">
        <is>
          <t>12 Months Ended</t>
        </is>
      </c>
    </row>
    <row r="2">
      <c r="B2" s="2" t="inlineStr">
        <is>
          <t>Dec. 31, 2024</t>
        </is>
      </c>
    </row>
    <row r="3">
      <c r="A3" s="3" t="inlineStr">
        <is>
          <t>Capitalized Software Development Costs [Abstract]</t>
        </is>
      </c>
      <c r="B3" s="4" t="inlineStr">
        <is>
          <t xml:space="preserve"> </t>
        </is>
      </c>
    </row>
    <row r="4">
      <c r="A4" s="4" t="inlineStr">
        <is>
          <t>Summary of Capitalized Software Development Costs</t>
        </is>
      </c>
      <c r="B4" s="4" t="inlineStr">
        <is>
          <t>The Company’s capitalized software development costs are summarized as follows (in thousands): December 31, 2024 2023 Gross carrying amount $ 205,158 $ 143,403 Accumulated amortization (92,837) (60,358) Net capitalized software costs (1) $ 112,321 $ 83,045 (1) December 31, 2024 and 2023, the above balances include $9.7 million and $12.5 million, respectively, of capitalized software costs developed by the Company for internal use.</t>
        </is>
      </c>
    </row>
    <row r="5">
      <c r="A5" s="4" t="inlineStr">
        <is>
          <t>Schedule of Remaining Estimated Amortization of Capitalized Software Development Costs</t>
        </is>
      </c>
      <c r="B5" s="4" t="inlineStr">
        <is>
          <t xml:space="preserve">The following table presents the remaining estimated amortization of capitalized software development costs as of December 31, 2024 (in thousands): Years Ending December 31, 2025 $ 53,557 2026 44,574 2027 13,115 2028 897 2029 162 Thereafter 16 Total $ 112,3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12 Months Ended</t>
        </is>
      </c>
    </row>
    <row r="2">
      <c r="B2" s="2" t="inlineStr">
        <is>
          <t>Dec. 31, 2024</t>
        </is>
      </c>
    </row>
    <row r="3">
      <c r="A3" s="3" t="inlineStr">
        <is>
          <t>Accrued Liabilities, Current [Abstract]</t>
        </is>
      </c>
      <c r="B3" s="4" t="inlineStr">
        <is>
          <t xml:space="preserve"> </t>
        </is>
      </c>
    </row>
    <row r="4">
      <c r="A4" s="4" t="inlineStr">
        <is>
          <t>Schedule of Components of Accrued Expenses</t>
        </is>
      </c>
      <c r="B4" s="4" t="inlineStr">
        <is>
          <t xml:space="preserve">The following represents the components of accrued expenses contained within the Company’s consolidated balance sheets at the end of each period (in thousands): December 31, 2024 2023 Accrued bonuses $ 28,878 $ 31,786 Accrued commissions 17,885 16,494 Accrued salary, payroll tax, and employee benefit liabilities 25,210 36,171 Other accrued expenses 16,767 15,624 Total accrued expenses $ 88,740 $ 100,0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Marketable securities, amortized cost, current</t>
        </is>
      </c>
      <c r="B3" s="7" t="n">
        <v>337253</v>
      </c>
      <c r="C3" s="7" t="n">
        <v>320166</v>
      </c>
    </row>
    <row r="4">
      <c r="A4" s="4" t="inlineStr">
        <is>
          <t>Allowance for credit losses</t>
        </is>
      </c>
      <c r="B4" s="6" t="n">
        <v>6109</v>
      </c>
      <c r="C4" s="6" t="n">
        <v>4791</v>
      </c>
    </row>
    <row r="5">
      <c r="A5" s="4" t="inlineStr">
        <is>
          <t>Marketable securities, non-current</t>
        </is>
      </c>
      <c r="B5" s="7" t="n">
        <v>46042</v>
      </c>
      <c r="C5" s="7" t="n">
        <v>0</v>
      </c>
    </row>
    <row r="6">
      <c r="A6" s="4" t="inlineStr">
        <is>
          <t>Preferred stock, par value (in dollars per share)</t>
        </is>
      </c>
      <c r="B6" s="8" t="n">
        <v>0.0001</v>
      </c>
      <c r="C6" s="8" t="n">
        <v>0.0001</v>
      </c>
    </row>
    <row r="7">
      <c r="A7" s="4" t="inlineStr">
        <is>
          <t>Preferred stock, shares authorized (in shares)</t>
        </is>
      </c>
      <c r="B7" s="6" t="n">
        <v>100000000</v>
      </c>
      <c r="C7" s="6" t="n">
        <v>100000000</v>
      </c>
    </row>
    <row r="8">
      <c r="A8" s="4" t="inlineStr">
        <is>
          <t>Preferred stock, shares issued (in shares)</t>
        </is>
      </c>
      <c r="B8" s="6" t="n">
        <v>0</v>
      </c>
      <c r="C8" s="6" t="n">
        <v>0</v>
      </c>
    </row>
    <row r="9">
      <c r="A9" s="4" t="inlineStr">
        <is>
          <t>Preferred stock, shares outstanding (in shares)</t>
        </is>
      </c>
      <c r="B9" s="6" t="n">
        <v>0</v>
      </c>
      <c r="C9" s="4" t="inlineStr">
        <is>
          <t xml:space="preserve"> </t>
        </is>
      </c>
    </row>
    <row r="10">
      <c r="A10" s="4" t="inlineStr">
        <is>
          <t>Common stock, par value (in dollars per share)</t>
        </is>
      </c>
      <c r="B10" s="8" t="n">
        <v>0.0001</v>
      </c>
      <c r="C10" s="8" t="n">
        <v>0.0001</v>
      </c>
    </row>
    <row r="11">
      <c r="A11" s="4" t="inlineStr">
        <is>
          <t>Common stock, shares authorized (in shares)</t>
        </is>
      </c>
      <c r="B11" s="6" t="n">
        <v>1000000000</v>
      </c>
      <c r="C11" s="6" t="n">
        <v>1000000000</v>
      </c>
    </row>
    <row r="12">
      <c r="A12" s="4" t="inlineStr">
        <is>
          <t>Common stock, shares issued (in shares)</t>
        </is>
      </c>
      <c r="B12" s="6" t="n">
        <v>149853135</v>
      </c>
      <c r="C12" s="6" t="n">
        <v>144806464</v>
      </c>
    </row>
    <row r="13">
      <c r="A13" s="4" t="inlineStr">
        <is>
          <t>Common stock, shares outstanding (in shares)</t>
        </is>
      </c>
      <c r="B13" s="6" t="n">
        <v>149853135</v>
      </c>
      <c r="C13" s="6" t="n">
        <v>1448064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Future Unconditional Purchase Commitments for Software Service Subscriptions and Other Services</t>
        </is>
      </c>
      <c r="B4" s="4" t="inlineStr">
        <is>
          <t xml:space="preserve">As of December 31, 2024, future minimum payments under our non-cancellable purchase commitments for software service subscriptions and other services were as follows (in thousands): Years Ending December 31, 2025 $ 28,676 2026 15,815 2027 4,759 2028 2,558 Thereafter — Total $ 51,8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stock option activity during the year ended December 31, 2024 (aggregate intrinsic value in thousands): Number Weighted- Weighted- Aggregate Outstanding at December 31, 2023 4,340,052 $ 12.57 4.1 $ 245,884 Exercised (1,187,141) 13.29 Canceled/Forfeited (753) 19.18 Outstanding at December 31, 2024 3,152,158 12.29 3.2 198,832 Exercisable at December 31, 2024 3,152,158 $ 12.29 3.2 $ 198,832 </t>
        </is>
      </c>
    </row>
    <row r="5">
      <c r="A5" s="4" t="inlineStr">
        <is>
          <t>Summary of Activity in Connection with RSU and PSU Activity</t>
        </is>
      </c>
      <c r="B5" s="4" t="inlineStr">
        <is>
          <t>The following table summarizes the RSU activity during the year ended December 31, 2024: Number of Weighted-Average Grant Unvested at December 31, 2023 7,382,073 $ 59.35 Granted 4,352,805 73.14 Vested (3,359,397) 61.54 Canceled/Forfeited (1,304,038) 64.81 Unvested at December 31, 2024 7,071,443 $ 65.85 The following table summarizes the PSU activity during the year ended December 31, 2024: Number of Weighted-Average Grant Unvested at December 31, 2023 77,971 $ 55.63 Granted (1) 127,465 74.36 Vested (34,435) 67.21 Canceled/Forfeited (15,210) 63.52 Unvested at December 31, 2024 155,791 $ 67.63 (1) This represents awards granted at 100% attainment of the performance conditions.</t>
        </is>
      </c>
    </row>
    <row r="6">
      <c r="A6" s="4" t="inlineStr">
        <is>
          <t>Schedule of Fair Value of ESPP Purchase Rights on Date of Grant</t>
        </is>
      </c>
      <c r="B6" s="4" t="inlineStr">
        <is>
          <t>The fair value of the ESPP purchase rights on the date of grant using the Black-Scholes option pricing model was estimated using the following assumptions: December 31, 2024 2023 2022 Risk-free interest rate 4.29% to 5.33% 4.68% to 5.33% 1.47% to 4.55% Expected term (in years) 0.5 to 1.0 0.5 to 1.0 0.5 to 1.0 Estimated dividend yield 0.00% 0.00% 0.00% Estimated weighted-average volatility 29.80% to 44.34% 46.29% to 64.76% 61.14% to 72.69%</t>
        </is>
      </c>
    </row>
    <row r="7">
      <c r="A7" s="4" t="inlineStr">
        <is>
          <t>Summary of Total Stock-based Compensation Cost from Stock Options, RSUs, ESPP, RSAs, and Sales of Stock</t>
        </is>
      </c>
      <c r="B7" s="4" t="inlineStr">
        <is>
          <t xml:space="preserve">The Company recorded total stock-based compensation cost from stock options, RSUs, PSUs, ESPP, RSAs, and sales of stock by employees in excess of fair value as follows (in thousands): Year Ended December 31, 2024 2023 2022 Cost of revenue $ 8,191 $ 7,388 $ 7,253 Sales and marketing 57,629 54,901 53,397 Research and development 67,926 68,265 63,262 General and administrative 53,134 44,281 38,974 Total stock-based compensation expense $ 186,880 $ 174,835 $ 162,886 Stock-based compensation capitalized for software development and cloud-computing arrangement implementation costs 13,339 9,717 8,818 Total stock-based compensation cost $ 200,219 $ 184,552 $ 171,7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Loss before Provision for Income Taxes</t>
        </is>
      </c>
      <c r="B4" s="4" t="inlineStr">
        <is>
          <t>The domestic and foreign components of loss before provision for income taxes consisted of the following (in thousands): Year Ended December 31, 2024 2023 2022 Domestic $ (110,860) $ (191,132) $ (287,569) Foreign 6,679 2,711 1,104 Total $ (104,181) $ (188,421) $ (286,465)</t>
        </is>
      </c>
    </row>
    <row r="5">
      <c r="A5" s="4" t="inlineStr">
        <is>
          <t>Provision for Income Taxes</t>
        </is>
      </c>
      <c r="B5" s="4" t="inlineStr">
        <is>
          <t xml:space="preserve">The provision for income taxes is comprised of the following (in thousands): Year Ended December 31, 2024 2023 2022 Current: State $ 1,094 $ 709 $ 442 Foreign 1,562 1,333 307 Total 2,656 2,042 749 Deferred: Federal 9 4 (34) State 13 6 93 Foreign (903) (779) (342) Total (881) (769) (283) Provision for income taxes $ 1,775 $ 1,273 $ 466 </t>
        </is>
      </c>
    </row>
    <row r="6">
      <c r="A6" s="4" t="inlineStr">
        <is>
          <t>Reconciliation between Income Taxes</t>
        </is>
      </c>
      <c r="B6" s="4" t="inlineStr">
        <is>
          <t xml:space="preserve">The following table provides a reconciliation between income taxes computed at the U.S. federal statutory rate and the Company’s provision for income taxes (in thousands): Year Ended December 31, 2024 2023 2022 Computed expected income tax benefit $ (21,890) $ (39,568) $ (60,120) State income taxes - net of federal income tax benefit (5,230) (6,175) (10,197) Change in valuation allowance 50,681 42,855 81,251 Non-deductible expenses 1,859 4,489 2,687 Non-deductible base erosion expenses 4,481 11,403 — Non-deductible officers’ compensation 9,885 12,775 3,648 Stock-based compensation (8,676) (9,678) 135 Tax credits (federal and state) (21,049) (18,226) (16,853) Foreign rate differential (102) 40 35 Return-to-provision (8,127) 3,110 (7) Other (57) 248 (113) Provision for income taxes $ 1,775 $ 1,273 $ 466 </t>
        </is>
      </c>
    </row>
    <row r="7">
      <c r="A7" s="4" t="inlineStr">
        <is>
          <t>Significant Components of Company's Deferred Tax Assets and Liabilities</t>
        </is>
      </c>
      <c r="B7" s="4" t="inlineStr">
        <is>
          <t>Significant components of the Company’s deferred tax assets and liabilities are presented below (in thousands): December 31, 2024 2023 Deferred tax assets: Net operating loss $ 206,684 $ 215,915 Tax credits 96,711 76,504 Lease liabilities 17,108 20,213 Stock-based compensation 9,824 14,899 Capitalized software cost 91,563 59,487 Other 9,011 5,531 Total deferred tax assets 430,901 392,549 Valuation allowance (372,901) (324,422) Total deferred tax assets, net 58,000 68,127 Deferred tax liabilities: Lease assets (12,264) (16,376) Acquired intangible assets (23,545) (32,120) Contract cost asset (18,922) (16,868) Prepaid and accrued expenses (3,816) (3,184) Other (897) (1,201) Total deferred tax liabilities (59,444) (69,749) Total $ (1,444) $ (1,622)</t>
        </is>
      </c>
    </row>
    <row r="8">
      <c r="A8" s="4" t="inlineStr">
        <is>
          <t>Summary of Activity Related to Valuation Allowance</t>
        </is>
      </c>
      <c r="B8" s="4" t="inlineStr">
        <is>
          <t xml:space="preserve">The following table summarizes the activity related to the valuation allowance (in thousands): Year Ended December 31, 2024 2023 2022 Beginning balance $ 324,422 $ 282,337 $ 204,182 Current year change 48,479 40,810 78,155 Increase in valuation allowance as a result of purchase accounting for business combinations — 1,275 — Ending balance $ 372,901 $ 324,422 $ 282,337 </t>
        </is>
      </c>
    </row>
    <row r="9">
      <c r="A9" s="4" t="inlineStr">
        <is>
          <t>Schedule of Unrecognized Tax Benefits Roll Forward</t>
        </is>
      </c>
      <c r="B9" s="4" t="inlineStr">
        <is>
          <t xml:space="preserve">The following table summarizes the activity related to unrecognized tax benefits (in thousands): Year Ended December 31, 2024 2023 2022 Beginning balance $ 29,041 $ 21,727 $ 17,010 Increases related to current period positions 8,564 7,513 5,915 Increases (decreases) related to prior period positions 625 (199) (1,198) Ending balance $ 38,230 $ 29,041 $ 21,7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Potentially Dilutive Shares Excluded from Earnings Per Share</t>
        </is>
      </c>
      <c r="B4" s="4" t="inlineStr">
        <is>
          <t>The following weighted-average potentially dilutive shares are excluded from the calculation of diluted earnings per share as they are anti-dilutive: Year Ended December 31, 2024 2023 2022 RSUs, PSUs, and RSAs subject to future vesting 7,687,943 8,489,902 8,189,247 Shares issuable pursuant to the ESPP 368,770 495,554 627,698 Shares of common stock issuable from stock options 3,651,108 4,979,813 6,450,019 Total 11,707,821 13,965,269 15,266,96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GEOGRAPHIC INFORMATION (Tables)</t>
        </is>
      </c>
      <c r="B1" s="2" t="inlineStr">
        <is>
          <t>12 Months Ended</t>
        </is>
      </c>
    </row>
    <row r="2">
      <c r="B2" s="2" t="inlineStr">
        <is>
          <t>Dec. 31, 2024</t>
        </is>
      </c>
    </row>
    <row r="3">
      <c r="A3" s="3" t="inlineStr">
        <is>
          <t>Geographic Areas, Revenues from External Customers [Abstract]</t>
        </is>
      </c>
      <c r="B3" s="4" t="inlineStr">
        <is>
          <t xml:space="preserve"> </t>
        </is>
      </c>
    </row>
    <row r="4">
      <c r="A4" s="4" t="inlineStr">
        <is>
          <t>Summary of Revenue by Geographic Region</t>
        </is>
      </c>
      <c r="B4" s="4" t="inlineStr">
        <is>
          <t>The following table sets forth the Company’s revenues by geographic region, which is determined based on the billing location of the customer (in thousands): Year Ended December 31, 2024 2023 2022 Revenue by geographic region U.S. $ 981,869 $ 815,773 $ 616,654 Rest of the world 169,839 134,237 103,549 Total revenue $ 1,151,708 $ 950,010 $ 720,203 Percentage of revenue by geographic region U.S. 85 % 86 % 86 % Rest of the world 15 % 14 % 14 %</t>
        </is>
      </c>
    </row>
    <row r="5">
      <c r="A5" s="4" t="inlineStr">
        <is>
          <t>Summary of Property and Equipment Net and ROU Assets by Geographic Region</t>
        </is>
      </c>
      <c r="B5" s="4" t="inlineStr">
        <is>
          <t xml:space="preserve">The following table sets forth the total of property and equipment, net, and ROU lease assets by geographic region (in thousands): December 31, 2024 2023 U.S. $ 89,522 $ 97,936 Rest of the world 14,587 16,838 Total $ 104,109 $ 114,7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ummary of Restructuring-Related Expense</t>
        </is>
      </c>
      <c r="B4" s="4" t="inlineStr">
        <is>
          <t xml:space="preserve">The following table summarizes the severance and other benefit costs incurred during the year ended December 31, 2024 by line item within the consolidated statement of operations and comprehensive loss related to this restructuring event (in thousands): Cost of revenue $ 318 Sales and marketing 1,298 Research and development 1,750 General and administrative 819 Total restructuring-related costs $ 4,1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39" customWidth="1" min="2" max="2"/>
    <col width="31" customWidth="1" min="3" max="3"/>
    <col width="31" customWidth="1" min="4" max="4"/>
  </cols>
  <sheetData>
    <row r="1">
      <c r="A1" s="1" t="inlineStr">
        <is>
          <t>SUMMARY OF SIGNIFICANT ACCOUNTING POLICIES - Additional Information (Details)</t>
        </is>
      </c>
      <c r="B1" s="2" t="inlineStr">
        <is>
          <t>12 Months Ended</t>
        </is>
      </c>
    </row>
    <row r="2">
      <c r="B2" s="2" t="inlineStr">
        <is>
          <t>Dec. 31, 2024 USD ($) segment Customer</t>
        </is>
      </c>
      <c r="C2" s="2" t="inlineStr">
        <is>
          <t>Dec. 31, 2023 USD ($) Customer</t>
        </is>
      </c>
      <c r="D2" s="2" t="inlineStr">
        <is>
          <t>Dec. 31, 2022 USD ($) Customer</t>
        </is>
      </c>
    </row>
    <row r="3">
      <c r="A3" s="3" t="inlineStr">
        <is>
          <t>Disclosure Of Summary Of 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Credit losses</t>
        </is>
      </c>
      <c r="B5" s="7" t="n">
        <v>0</v>
      </c>
      <c r="C5" s="7" t="n">
        <v>0</v>
      </c>
      <c r="D5" s="4" t="inlineStr">
        <is>
          <t xml:space="preserve"> </t>
        </is>
      </c>
    </row>
    <row r="6">
      <c r="A6" s="4" t="inlineStr">
        <is>
          <t>Allowance for credit losses</t>
        </is>
      </c>
      <c r="B6" s="6" t="n">
        <v>6109000</v>
      </c>
      <c r="C6" s="6" t="n">
        <v>4791000</v>
      </c>
      <c r="D6" s="4" t="inlineStr">
        <is>
          <t xml:space="preserve"> </t>
        </is>
      </c>
    </row>
    <row r="7">
      <c r="A7" s="4" t="inlineStr">
        <is>
          <t>Self insurance accrual</t>
        </is>
      </c>
      <c r="B7" s="7" t="n">
        <v>2700000</v>
      </c>
      <c r="C7" s="7" t="n">
        <v>3300000</v>
      </c>
      <c r="D7" s="4" t="inlineStr">
        <is>
          <t xml:space="preserve"> </t>
        </is>
      </c>
    </row>
    <row r="8">
      <c r="A8" s="4" t="inlineStr">
        <is>
          <t>Weighted-Average Remaining Useful Life (Years)</t>
        </is>
      </c>
      <c r="B8" s="4" t="inlineStr">
        <is>
          <t>4 years 2 months 12 days</t>
        </is>
      </c>
      <c r="C8" s="4" t="inlineStr">
        <is>
          <t>4 years 3 months 18 days</t>
        </is>
      </c>
      <c r="D8" s="4" t="inlineStr">
        <is>
          <t xml:space="preserve"> </t>
        </is>
      </c>
    </row>
    <row r="9">
      <c r="A9" s="4" t="inlineStr">
        <is>
          <t>Number of reporting units | segment</t>
        </is>
      </c>
      <c r="B9" s="6" t="n">
        <v>1</v>
      </c>
      <c r="C9" s="4" t="inlineStr">
        <is>
          <t xml:space="preserve"> </t>
        </is>
      </c>
      <c r="D9" s="4" t="inlineStr">
        <is>
          <t xml:space="preserve"> </t>
        </is>
      </c>
    </row>
    <row r="10">
      <c r="A10" s="4" t="inlineStr">
        <is>
          <t>Gross carrying amount</t>
        </is>
      </c>
      <c r="B10" s="7" t="n">
        <v>205158000</v>
      </c>
      <c r="C10" s="7" t="n">
        <v>143403000</v>
      </c>
      <c r="D10" s="4" t="inlineStr">
        <is>
          <t xml:space="preserve"> </t>
        </is>
      </c>
    </row>
    <row r="11">
      <c r="A11" s="4" t="inlineStr">
        <is>
          <t>Capitalized software, accumulated amortization</t>
        </is>
      </c>
      <c r="B11" s="6" t="n">
        <v>92837000</v>
      </c>
      <c r="C11" s="6" t="n">
        <v>60358000</v>
      </c>
      <c r="D11" s="4" t="inlineStr">
        <is>
          <t xml:space="preserve"> </t>
        </is>
      </c>
    </row>
    <row r="12">
      <c r="A12" s="4" t="inlineStr">
        <is>
          <t>Credit loss expense</t>
        </is>
      </c>
      <c r="B12" s="6" t="n">
        <v>0</v>
      </c>
      <c r="C12" s="6" t="n">
        <v>8100000</v>
      </c>
      <c r="D12" s="4" t="inlineStr">
        <is>
          <t xml:space="preserve"> </t>
        </is>
      </c>
    </row>
    <row r="13">
      <c r="A13" s="4" t="inlineStr">
        <is>
          <t>Receivables outstanding from customers</t>
        </is>
      </c>
      <c r="B13" s="6" t="n">
        <v>0</v>
      </c>
      <c r="C13" s="6" t="n">
        <v>5700000</v>
      </c>
      <c r="D13" s="4" t="inlineStr">
        <is>
          <t xml:space="preserve"> </t>
        </is>
      </c>
    </row>
    <row r="14">
      <c r="A14" s="4" t="inlineStr">
        <is>
          <t>Allowance for expected credit losses</t>
        </is>
      </c>
      <c r="B14" s="4" t="inlineStr">
        <is>
          <t xml:space="preserve"> </t>
        </is>
      </c>
      <c r="C14" s="6" t="n">
        <v>3800000</v>
      </c>
      <c r="D14" s="4" t="inlineStr">
        <is>
          <t xml:space="preserve"> </t>
        </is>
      </c>
    </row>
    <row r="15">
      <c r="A15" s="4" t="inlineStr">
        <is>
          <t>Aggregate amount of transaction price allocated to remaining performance obligations</t>
        </is>
      </c>
      <c r="B15" s="7" t="n">
        <v>1300000000</v>
      </c>
      <c r="C15" s="4" t="inlineStr">
        <is>
          <t xml:space="preserve"> </t>
        </is>
      </c>
      <c r="D15" s="4" t="inlineStr">
        <is>
          <t xml:space="preserve"> </t>
        </is>
      </c>
    </row>
    <row r="16">
      <c r="A16" s="4" t="inlineStr">
        <is>
          <t>Contract obtaining cost deferred and recognized over expected benefit period</t>
        </is>
      </c>
      <c r="B16" s="4" t="inlineStr">
        <is>
          <t>4 years</t>
        </is>
      </c>
      <c r="C16" s="4" t="inlineStr">
        <is>
          <t xml:space="preserve"> </t>
        </is>
      </c>
      <c r="D16" s="4" t="inlineStr">
        <is>
          <t xml:space="preserve"> </t>
        </is>
      </c>
    </row>
    <row r="17">
      <c r="A17" s="4" t="inlineStr">
        <is>
          <t>Advertising costs</t>
        </is>
      </c>
      <c r="B17" s="7" t="n">
        <v>61800000</v>
      </c>
      <c r="C17" s="6" t="n">
        <v>43100000</v>
      </c>
      <c r="D17" s="7" t="n">
        <v>37200000</v>
      </c>
    </row>
    <row r="18">
      <c r="A18" s="4" t="inlineStr">
        <is>
          <t>Requisite service period of the awards</t>
        </is>
      </c>
      <c r="B18" s="4" t="inlineStr">
        <is>
          <t>4 years</t>
        </is>
      </c>
      <c r="C18" s="4" t="inlineStr">
        <is>
          <t xml:space="preserve"> </t>
        </is>
      </c>
      <c r="D18" s="4" t="inlineStr">
        <is>
          <t xml:space="preserve"> </t>
        </is>
      </c>
    </row>
    <row r="19">
      <c r="A19" s="4" t="inlineStr">
        <is>
          <t>Revenue, Remaining Performance Obligation, Expected Timing of Satisfaction, Start Date [Axis]: 2025-01-01</t>
        </is>
      </c>
      <c r="B19" s="4" t="inlineStr">
        <is>
          <t xml:space="preserve"> </t>
        </is>
      </c>
      <c r="C19" s="4" t="inlineStr">
        <is>
          <t xml:space="preserve"> </t>
        </is>
      </c>
      <c r="D19" s="4" t="inlineStr">
        <is>
          <t xml:space="preserve"> </t>
        </is>
      </c>
    </row>
    <row r="20">
      <c r="A20" s="3" t="inlineStr">
        <is>
          <t>Disclosure Of Summary Of Significant Accounting Policies [Line Items]</t>
        </is>
      </c>
      <c r="B20" s="4" t="inlineStr">
        <is>
          <t xml:space="preserve"> </t>
        </is>
      </c>
      <c r="C20" s="4" t="inlineStr">
        <is>
          <t xml:space="preserve"> </t>
        </is>
      </c>
      <c r="D20" s="4" t="inlineStr">
        <is>
          <t xml:space="preserve"> </t>
        </is>
      </c>
    </row>
    <row r="21">
      <c r="A21" s="4" t="inlineStr">
        <is>
          <t>Aggregate amount of transaction price allocated to remaining performance obligations</t>
        </is>
      </c>
      <c r="B21" s="7" t="n">
        <v>829700000</v>
      </c>
      <c r="C21" s="4" t="inlineStr">
        <is>
          <t xml:space="preserve"> </t>
        </is>
      </c>
      <c r="D21" s="4" t="inlineStr">
        <is>
          <t xml:space="preserve"> </t>
        </is>
      </c>
    </row>
    <row r="22">
      <c r="A22" s="4" t="inlineStr">
        <is>
          <t>Percentage of remaining performance obligation expects to recognize as revenue</t>
        </is>
      </c>
      <c r="B22" s="10" t="n">
        <v>0.64</v>
      </c>
      <c r="C22" s="4" t="inlineStr">
        <is>
          <t xml:space="preserve"> </t>
        </is>
      </c>
      <c r="D22" s="4" t="inlineStr">
        <is>
          <t xml:space="preserve"> </t>
        </is>
      </c>
    </row>
    <row r="23">
      <c r="A23" s="4" t="inlineStr">
        <is>
          <t>Revenue, remaining performance obligation, expected timing of satisfaction, period</t>
        </is>
      </c>
      <c r="B23" s="4" t="inlineStr">
        <is>
          <t>12 months</t>
        </is>
      </c>
      <c r="C23" s="4" t="inlineStr">
        <is>
          <t xml:space="preserve"> </t>
        </is>
      </c>
      <c r="D23" s="4" t="inlineStr">
        <is>
          <t xml:space="preserve"> </t>
        </is>
      </c>
    </row>
    <row r="24">
      <c r="A24" s="4" t="inlineStr">
        <is>
          <t>Revenue, Remaining Performance Obligation, Expected Timing of Satisfaction, Start Date [Axis]: 2026-01-01</t>
        </is>
      </c>
      <c r="B24" s="4" t="inlineStr">
        <is>
          <t xml:space="preserve"> </t>
        </is>
      </c>
      <c r="C24" s="4" t="inlineStr">
        <is>
          <t xml:space="preserve"> </t>
        </is>
      </c>
      <c r="D24" s="4" t="inlineStr">
        <is>
          <t xml:space="preserve"> </t>
        </is>
      </c>
    </row>
    <row r="25">
      <c r="A25" s="3" t="inlineStr">
        <is>
          <t>Disclosure Of Summary Of Significant Accounting Policies [Line Items]</t>
        </is>
      </c>
      <c r="B25" s="4" t="inlineStr">
        <is>
          <t xml:space="preserve"> </t>
        </is>
      </c>
      <c r="C25" s="4" t="inlineStr">
        <is>
          <t xml:space="preserve"> </t>
        </is>
      </c>
      <c r="D25" s="4" t="inlineStr">
        <is>
          <t xml:space="preserve"> </t>
        </is>
      </c>
    </row>
    <row r="26">
      <c r="A26" s="4" t="inlineStr">
        <is>
          <t>Aggregate amount of transaction price allocated to remaining performance obligations</t>
        </is>
      </c>
      <c r="B26" s="7" t="n">
        <v>456800000</v>
      </c>
      <c r="C26" s="4" t="inlineStr">
        <is>
          <t xml:space="preserve"> </t>
        </is>
      </c>
      <c r="D26" s="4" t="inlineStr">
        <is>
          <t xml:space="preserve"> </t>
        </is>
      </c>
    </row>
    <row r="27">
      <c r="A27" s="4" t="inlineStr">
        <is>
          <t>Capitalized Software Development Costs</t>
        </is>
      </c>
      <c r="B27" s="4" t="inlineStr">
        <is>
          <t xml:space="preserve"> </t>
        </is>
      </c>
      <c r="C27" s="4" t="inlineStr">
        <is>
          <t xml:space="preserve"> </t>
        </is>
      </c>
      <c r="D27" s="4" t="inlineStr">
        <is>
          <t xml:space="preserve"> </t>
        </is>
      </c>
    </row>
    <row r="28">
      <c r="A28" s="3" t="inlineStr">
        <is>
          <t>Disclosure Of Summary Of Significant Accounting Policies [Line Items]</t>
        </is>
      </c>
      <c r="B28" s="4" t="inlineStr">
        <is>
          <t xml:space="preserve"> </t>
        </is>
      </c>
      <c r="C28" s="4" t="inlineStr">
        <is>
          <t xml:space="preserve"> </t>
        </is>
      </c>
      <c r="D28" s="4" t="inlineStr">
        <is>
          <t xml:space="preserve"> </t>
        </is>
      </c>
    </row>
    <row r="29">
      <c r="A29" s="4" t="inlineStr">
        <is>
          <t>Estimated useful life</t>
        </is>
      </c>
      <c r="B29" s="4" t="inlineStr">
        <is>
          <t>2 years</t>
        </is>
      </c>
      <c r="C29" s="4" t="inlineStr">
        <is>
          <t xml:space="preserve"> </t>
        </is>
      </c>
      <c r="D29" s="4" t="inlineStr">
        <is>
          <t xml:space="preserve"> </t>
        </is>
      </c>
    </row>
    <row r="30">
      <c r="A30" s="4" t="inlineStr">
        <is>
          <t>Cloud Computing Arrangements</t>
        </is>
      </c>
      <c r="B30" s="4" t="inlineStr">
        <is>
          <t xml:space="preserve"> </t>
        </is>
      </c>
      <c r="C30" s="4" t="inlineStr">
        <is>
          <t xml:space="preserve"> </t>
        </is>
      </c>
      <c r="D30" s="4" t="inlineStr">
        <is>
          <t xml:space="preserve"> </t>
        </is>
      </c>
    </row>
    <row r="31">
      <c r="A31" s="3" t="inlineStr">
        <is>
          <t>Disclosure Of Summary Of Significant Accounting Policies [Line Items]</t>
        </is>
      </c>
      <c r="B31" s="4" t="inlineStr">
        <is>
          <t xml:space="preserve"> </t>
        </is>
      </c>
      <c r="C31" s="4" t="inlineStr">
        <is>
          <t xml:space="preserve"> </t>
        </is>
      </c>
      <c r="D31" s="4" t="inlineStr">
        <is>
          <t xml:space="preserve"> </t>
        </is>
      </c>
    </row>
    <row r="32">
      <c r="A32" s="4" t="inlineStr">
        <is>
          <t>Gross carrying amount</t>
        </is>
      </c>
      <c r="B32" s="7" t="n">
        <v>11500000</v>
      </c>
      <c r="C32" s="6" t="n">
        <v>10300000</v>
      </c>
      <c r="D32" s="4" t="inlineStr">
        <is>
          <t xml:space="preserve"> </t>
        </is>
      </c>
    </row>
    <row r="33">
      <c r="A33" s="4" t="inlineStr">
        <is>
          <t>Capitalized software, accumulated amortization</t>
        </is>
      </c>
      <c r="B33" s="7" t="n">
        <v>4800000</v>
      </c>
      <c r="C33" s="6" t="n">
        <v>2900000</v>
      </c>
      <c r="D33" s="4" t="inlineStr">
        <is>
          <t xml:space="preserve"> </t>
        </is>
      </c>
    </row>
    <row r="34">
      <c r="A34" s="4" t="inlineStr">
        <is>
          <t>Minimum</t>
        </is>
      </c>
      <c r="B34" s="4" t="inlineStr">
        <is>
          <t xml:space="preserve"> </t>
        </is>
      </c>
      <c r="C34" s="4" t="inlineStr">
        <is>
          <t xml:space="preserve"> </t>
        </is>
      </c>
      <c r="D34" s="4" t="inlineStr">
        <is>
          <t xml:space="preserve"> </t>
        </is>
      </c>
    </row>
    <row r="35">
      <c r="A35" s="3" t="inlineStr">
        <is>
          <t>Disclosure Of Summary Of Significant Accounting Policies [Line Items]</t>
        </is>
      </c>
      <c r="B35" s="4" t="inlineStr">
        <is>
          <t xml:space="preserve"> </t>
        </is>
      </c>
      <c r="C35" s="4" t="inlineStr">
        <is>
          <t xml:space="preserve"> </t>
        </is>
      </c>
      <c r="D35" s="4" t="inlineStr">
        <is>
          <t xml:space="preserve"> </t>
        </is>
      </c>
    </row>
    <row r="36">
      <c r="A36" s="4" t="inlineStr">
        <is>
          <t>Weighted-Average Remaining Useful Life (Years)</t>
        </is>
      </c>
      <c r="B36" s="4" t="inlineStr">
        <is>
          <t>3 years</t>
        </is>
      </c>
      <c r="C36" s="4" t="inlineStr">
        <is>
          <t xml:space="preserve"> </t>
        </is>
      </c>
      <c r="D36" s="4" t="inlineStr">
        <is>
          <t xml:space="preserve"> </t>
        </is>
      </c>
    </row>
    <row r="37">
      <c r="A37" s="4" t="inlineStr">
        <is>
          <t>Minimum | Revenue, Remaining Performance Obligation, Expected Timing of Satisfaction, Start Date [Axis]: 2026-01-01</t>
        </is>
      </c>
      <c r="B37" s="4" t="inlineStr">
        <is>
          <t xml:space="preserve"> </t>
        </is>
      </c>
      <c r="C37" s="4" t="inlineStr">
        <is>
          <t xml:space="preserve"> </t>
        </is>
      </c>
      <c r="D37" s="4" t="inlineStr">
        <is>
          <t xml:space="preserve"> </t>
        </is>
      </c>
    </row>
    <row r="38">
      <c r="A38" s="3" t="inlineStr">
        <is>
          <t>Disclosure Of Summary Of Significant Accounting Policies [Line Items]</t>
        </is>
      </c>
      <c r="B38" s="4" t="inlineStr">
        <is>
          <t xml:space="preserve"> </t>
        </is>
      </c>
      <c r="C38" s="4" t="inlineStr">
        <is>
          <t xml:space="preserve"> </t>
        </is>
      </c>
      <c r="D38" s="4" t="inlineStr">
        <is>
          <t xml:space="preserve"> </t>
        </is>
      </c>
    </row>
    <row r="39">
      <c r="A39" s="4" t="inlineStr">
        <is>
          <t>Revenue, remaining performance obligation, expected timing of satisfaction, period</t>
        </is>
      </c>
      <c r="B39" s="4" t="inlineStr">
        <is>
          <t>12 months</t>
        </is>
      </c>
      <c r="C39" s="4" t="inlineStr">
        <is>
          <t xml:space="preserve"> </t>
        </is>
      </c>
      <c r="D39" s="4" t="inlineStr">
        <is>
          <t xml:space="preserve"> </t>
        </is>
      </c>
    </row>
    <row r="40">
      <c r="A40" s="4" t="inlineStr">
        <is>
          <t>Minimum | Internal Capitalized Software Development Costs</t>
        </is>
      </c>
      <c r="B40" s="4" t="inlineStr">
        <is>
          <t xml:space="preserve"> </t>
        </is>
      </c>
      <c r="C40" s="4" t="inlineStr">
        <is>
          <t xml:space="preserve"> </t>
        </is>
      </c>
      <c r="D40" s="4" t="inlineStr">
        <is>
          <t xml:space="preserve"> </t>
        </is>
      </c>
    </row>
    <row r="41">
      <c r="A41" s="3" t="inlineStr">
        <is>
          <t>Disclosure Of Summary Of Significant Accounting Policies [Line Items]</t>
        </is>
      </c>
      <c r="B41" s="4" t="inlineStr">
        <is>
          <t xml:space="preserve"> </t>
        </is>
      </c>
      <c r="C41" s="4" t="inlineStr">
        <is>
          <t xml:space="preserve"> </t>
        </is>
      </c>
      <c r="D41" s="4" t="inlineStr">
        <is>
          <t xml:space="preserve"> </t>
        </is>
      </c>
    </row>
    <row r="42">
      <c r="A42" s="4" t="inlineStr">
        <is>
          <t>Estimated useful life</t>
        </is>
      </c>
      <c r="B42" s="4" t="inlineStr">
        <is>
          <t>3 years</t>
        </is>
      </c>
      <c r="C42" s="4" t="inlineStr">
        <is>
          <t xml:space="preserve"> </t>
        </is>
      </c>
      <c r="D42" s="4" t="inlineStr">
        <is>
          <t xml:space="preserve"> </t>
        </is>
      </c>
    </row>
    <row r="43">
      <c r="A43" s="4" t="inlineStr">
        <is>
          <t>Minimum | Cloud Computing Arrangements</t>
        </is>
      </c>
      <c r="B43" s="4" t="inlineStr">
        <is>
          <t xml:space="preserve"> </t>
        </is>
      </c>
      <c r="C43" s="4" t="inlineStr">
        <is>
          <t xml:space="preserve"> </t>
        </is>
      </c>
      <c r="D43" s="4" t="inlineStr">
        <is>
          <t xml:space="preserve"> </t>
        </is>
      </c>
    </row>
    <row r="44">
      <c r="A44" s="3" t="inlineStr">
        <is>
          <t>Disclosure Of Summary Of Significant Accounting Policies [Line Items]</t>
        </is>
      </c>
      <c r="B44" s="4" t="inlineStr">
        <is>
          <t xml:space="preserve"> </t>
        </is>
      </c>
      <c r="C44" s="4" t="inlineStr">
        <is>
          <t xml:space="preserve"> </t>
        </is>
      </c>
      <c r="D44" s="4" t="inlineStr">
        <is>
          <t xml:space="preserve"> </t>
        </is>
      </c>
    </row>
    <row r="45">
      <c r="A45" s="4" t="inlineStr">
        <is>
          <t>Estimated useful life</t>
        </is>
      </c>
      <c r="B45" s="4" t="inlineStr">
        <is>
          <t>3 years</t>
        </is>
      </c>
      <c r="C45" s="4" t="inlineStr">
        <is>
          <t xml:space="preserve"> </t>
        </is>
      </c>
      <c r="D45" s="4" t="inlineStr">
        <is>
          <t xml:space="preserve"> </t>
        </is>
      </c>
    </row>
    <row r="46">
      <c r="A46" s="4" t="inlineStr">
        <is>
          <t>Maximum</t>
        </is>
      </c>
      <c r="B46" s="4" t="inlineStr">
        <is>
          <t xml:space="preserve"> </t>
        </is>
      </c>
      <c r="C46" s="4" t="inlineStr">
        <is>
          <t xml:space="preserve"> </t>
        </is>
      </c>
      <c r="D46" s="4" t="inlineStr">
        <is>
          <t xml:space="preserve"> </t>
        </is>
      </c>
    </row>
    <row r="47">
      <c r="A47" s="3" t="inlineStr">
        <is>
          <t>Disclosure Of Summary Of Significant Accounting Policies [Line Items]</t>
        </is>
      </c>
      <c r="B47" s="4" t="inlineStr">
        <is>
          <t xml:space="preserve"> </t>
        </is>
      </c>
      <c r="C47" s="4" t="inlineStr">
        <is>
          <t xml:space="preserve"> </t>
        </is>
      </c>
      <c r="D47" s="4" t="inlineStr">
        <is>
          <t xml:space="preserve"> </t>
        </is>
      </c>
    </row>
    <row r="48">
      <c r="A48" s="4" t="inlineStr">
        <is>
          <t>Weighted-Average Remaining Useful Life (Years)</t>
        </is>
      </c>
      <c r="B48" s="4" t="inlineStr">
        <is>
          <t>10 years</t>
        </is>
      </c>
      <c r="C48" s="4" t="inlineStr">
        <is>
          <t xml:space="preserve"> </t>
        </is>
      </c>
      <c r="D48" s="4" t="inlineStr">
        <is>
          <t xml:space="preserve"> </t>
        </is>
      </c>
    </row>
    <row r="49">
      <c r="A49" s="4" t="inlineStr">
        <is>
          <t>Maximum | Revenue, Remaining Performance Obligation, Expected Timing of Satisfaction, Start Date [Axis]: 2026-01-01</t>
        </is>
      </c>
      <c r="B49" s="4" t="inlineStr">
        <is>
          <t xml:space="preserve"> </t>
        </is>
      </c>
      <c r="C49" s="4" t="inlineStr">
        <is>
          <t xml:space="preserve"> </t>
        </is>
      </c>
      <c r="D49" s="4" t="inlineStr">
        <is>
          <t xml:space="preserve"> </t>
        </is>
      </c>
    </row>
    <row r="50">
      <c r="A50" s="3" t="inlineStr">
        <is>
          <t>Disclosure Of Summary Of Significant Accounting Policies [Line Items]</t>
        </is>
      </c>
      <c r="B50" s="4" t="inlineStr">
        <is>
          <t xml:space="preserve"> </t>
        </is>
      </c>
      <c r="C50" s="4" t="inlineStr">
        <is>
          <t xml:space="preserve"> </t>
        </is>
      </c>
      <c r="D50" s="4" t="inlineStr">
        <is>
          <t xml:space="preserve"> </t>
        </is>
      </c>
    </row>
    <row r="51">
      <c r="A51" s="4" t="inlineStr">
        <is>
          <t>Revenue, remaining performance obligation, expected timing of satisfaction, period</t>
        </is>
      </c>
      <c r="B51" s="4" t="inlineStr">
        <is>
          <t>36 months</t>
        </is>
      </c>
      <c r="C51" s="4" t="inlineStr">
        <is>
          <t xml:space="preserve"> </t>
        </is>
      </c>
      <c r="D51" s="4" t="inlineStr">
        <is>
          <t xml:space="preserve"> </t>
        </is>
      </c>
    </row>
    <row r="52">
      <c r="A52" s="4" t="inlineStr">
        <is>
          <t>Maximum | Internal Capitalized Software Development Costs</t>
        </is>
      </c>
      <c r="B52" s="4" t="inlineStr">
        <is>
          <t xml:space="preserve"> </t>
        </is>
      </c>
      <c r="C52" s="4" t="inlineStr">
        <is>
          <t xml:space="preserve"> </t>
        </is>
      </c>
      <c r="D52" s="4" t="inlineStr">
        <is>
          <t xml:space="preserve"> </t>
        </is>
      </c>
    </row>
    <row r="53">
      <c r="A53" s="3" t="inlineStr">
        <is>
          <t>Disclosure Of Summary Of Significant Accounting Policies [Line Items]</t>
        </is>
      </c>
      <c r="B53" s="4" t="inlineStr">
        <is>
          <t xml:space="preserve"> </t>
        </is>
      </c>
      <c r="C53" s="4" t="inlineStr">
        <is>
          <t xml:space="preserve"> </t>
        </is>
      </c>
      <c r="D53" s="4" t="inlineStr">
        <is>
          <t xml:space="preserve"> </t>
        </is>
      </c>
    </row>
    <row r="54">
      <c r="A54" s="4" t="inlineStr">
        <is>
          <t>Estimated useful life</t>
        </is>
      </c>
      <c r="B54" s="4" t="inlineStr">
        <is>
          <t>5 years</t>
        </is>
      </c>
      <c r="C54" s="4" t="inlineStr">
        <is>
          <t xml:space="preserve"> </t>
        </is>
      </c>
      <c r="D54" s="4" t="inlineStr">
        <is>
          <t xml:space="preserve"> </t>
        </is>
      </c>
    </row>
    <row r="55">
      <c r="A55" s="4" t="inlineStr">
        <is>
          <t>Maximum | Cloud Computing Arrangements</t>
        </is>
      </c>
      <c r="B55" s="4" t="inlineStr">
        <is>
          <t xml:space="preserve"> </t>
        </is>
      </c>
      <c r="C55" s="4" t="inlineStr">
        <is>
          <t xml:space="preserve"> </t>
        </is>
      </c>
      <c r="D55" s="4" t="inlineStr">
        <is>
          <t xml:space="preserve"> </t>
        </is>
      </c>
    </row>
    <row r="56">
      <c r="A56" s="3" t="inlineStr">
        <is>
          <t>Disclosure Of Summary Of Significant Accounting Policies [Line Items]</t>
        </is>
      </c>
      <c r="B56" s="4" t="inlineStr">
        <is>
          <t xml:space="preserve"> </t>
        </is>
      </c>
      <c r="C56" s="4" t="inlineStr">
        <is>
          <t xml:space="preserve"> </t>
        </is>
      </c>
      <c r="D56" s="4" t="inlineStr">
        <is>
          <t xml:space="preserve"> </t>
        </is>
      </c>
    </row>
    <row r="57">
      <c r="A57" s="4" t="inlineStr">
        <is>
          <t>Estimated useful life</t>
        </is>
      </c>
      <c r="B57" s="4" t="inlineStr">
        <is>
          <t>5 years</t>
        </is>
      </c>
      <c r="C57" s="4" t="inlineStr">
        <is>
          <t xml:space="preserve"> </t>
        </is>
      </c>
      <c r="D57" s="4" t="inlineStr">
        <is>
          <t xml:space="preserve"> </t>
        </is>
      </c>
    </row>
    <row r="58">
      <c r="A58" s="4" t="inlineStr">
        <is>
          <t>Money market funds</t>
        </is>
      </c>
      <c r="B58" s="4" t="inlineStr">
        <is>
          <t xml:space="preserve"> </t>
        </is>
      </c>
      <c r="C58" s="4" t="inlineStr">
        <is>
          <t xml:space="preserve"> </t>
        </is>
      </c>
      <c r="D58" s="4" t="inlineStr">
        <is>
          <t xml:space="preserve"> </t>
        </is>
      </c>
    </row>
    <row r="59">
      <c r="A59" s="3" t="inlineStr">
        <is>
          <t>Disclosure Of Summary Of Significant Accounting Policies [Line Items]</t>
        </is>
      </c>
      <c r="B59" s="4" t="inlineStr">
        <is>
          <t xml:space="preserve"> </t>
        </is>
      </c>
      <c r="C59" s="4" t="inlineStr">
        <is>
          <t xml:space="preserve"> </t>
        </is>
      </c>
      <c r="D59" s="4" t="inlineStr">
        <is>
          <t xml:space="preserve"> </t>
        </is>
      </c>
    </row>
    <row r="60">
      <c r="A60" s="4" t="inlineStr">
        <is>
          <t>Cash equivalents</t>
        </is>
      </c>
      <c r="B60" s="7" t="n">
        <v>0</v>
      </c>
      <c r="C60" s="7" t="n">
        <v>0</v>
      </c>
      <c r="D60" s="4" t="inlineStr">
        <is>
          <t xml:space="preserve"> </t>
        </is>
      </c>
    </row>
    <row r="61">
      <c r="A61" s="4" t="inlineStr">
        <is>
          <t>Software Products | Accounts Receivable | Customer Concentration Risk</t>
        </is>
      </c>
      <c r="B61" s="4" t="inlineStr">
        <is>
          <t xml:space="preserve"> </t>
        </is>
      </c>
      <c r="C61" s="4" t="inlineStr">
        <is>
          <t xml:space="preserve"> </t>
        </is>
      </c>
      <c r="D61" s="4" t="inlineStr">
        <is>
          <t xml:space="preserve"> </t>
        </is>
      </c>
    </row>
    <row r="62">
      <c r="A62" s="3" t="inlineStr">
        <is>
          <t>Disclosure Of Summary Of Significant Accounting Policies [Line Items]</t>
        </is>
      </c>
      <c r="B62" s="4" t="inlineStr">
        <is>
          <t xml:space="preserve"> </t>
        </is>
      </c>
      <c r="C62" s="4" t="inlineStr">
        <is>
          <t xml:space="preserve"> </t>
        </is>
      </c>
      <c r="D62" s="4" t="inlineStr">
        <is>
          <t xml:space="preserve"> </t>
        </is>
      </c>
    </row>
    <row r="63">
      <c r="A63" s="4" t="inlineStr">
        <is>
          <t>Number of customers | Customer</t>
        </is>
      </c>
      <c r="B63" s="6" t="n">
        <v>0</v>
      </c>
      <c r="C63" s="6" t="n">
        <v>0</v>
      </c>
      <c r="D63" s="4" t="inlineStr">
        <is>
          <t xml:space="preserve"> </t>
        </is>
      </c>
    </row>
    <row r="64">
      <c r="A64" s="4" t="inlineStr">
        <is>
          <t>Concentration risk, percentage</t>
        </is>
      </c>
      <c r="B64" s="10" t="n">
        <v>0.1</v>
      </c>
      <c r="C64" s="10" t="n">
        <v>0.1</v>
      </c>
      <c r="D64" s="4" t="inlineStr">
        <is>
          <t xml:space="preserve"> </t>
        </is>
      </c>
    </row>
    <row r="65">
      <c r="A65" s="4" t="inlineStr">
        <is>
          <t>Software Products | Revenue | Customer Concentration Risk</t>
        </is>
      </c>
      <c r="B65" s="4" t="inlineStr">
        <is>
          <t xml:space="preserve"> </t>
        </is>
      </c>
      <c r="C65" s="4" t="inlineStr">
        <is>
          <t xml:space="preserve"> </t>
        </is>
      </c>
      <c r="D65" s="4" t="inlineStr">
        <is>
          <t xml:space="preserve"> </t>
        </is>
      </c>
    </row>
    <row r="66">
      <c r="A66" s="3" t="inlineStr">
        <is>
          <t>Disclosure Of Summary Of Significant Accounting Policies [Line Items]</t>
        </is>
      </c>
      <c r="B66" s="4" t="inlineStr">
        <is>
          <t xml:space="preserve"> </t>
        </is>
      </c>
      <c r="C66" s="4" t="inlineStr">
        <is>
          <t xml:space="preserve"> </t>
        </is>
      </c>
      <c r="D66" s="4" t="inlineStr">
        <is>
          <t xml:space="preserve"> </t>
        </is>
      </c>
    </row>
    <row r="67">
      <c r="A67" s="4" t="inlineStr">
        <is>
          <t>Number of customers | Customer</t>
        </is>
      </c>
      <c r="B67" s="6" t="n">
        <v>0</v>
      </c>
      <c r="C67" s="6" t="n">
        <v>0</v>
      </c>
      <c r="D67" s="6" t="n">
        <v>0</v>
      </c>
    </row>
    <row r="68">
      <c r="A68" s="4" t="inlineStr">
        <is>
          <t>Concentration risk, percentage</t>
        </is>
      </c>
      <c r="B68" s="10" t="n">
        <v>0.1</v>
      </c>
      <c r="C68" s="10" t="n">
        <v>0.1</v>
      </c>
      <c r="D68" s="10" t="n">
        <v>0.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Estimated Lives of Assets (Details)</t>
        </is>
      </c>
      <c r="B1" s="2" t="inlineStr">
        <is>
          <t>Dec. 31, 2024</t>
        </is>
      </c>
    </row>
    <row r="2">
      <c r="A2" s="4" t="inlineStr">
        <is>
          <t>Leasehold improvements</t>
        </is>
      </c>
      <c r="B2" s="4" t="inlineStr">
        <is>
          <t xml:space="preserve"> </t>
        </is>
      </c>
    </row>
    <row r="3">
      <c r="A3" s="3" t="inlineStr">
        <is>
          <t>Property Plant And Equipment [Line Items]</t>
        </is>
      </c>
      <c r="B3" s="4" t="inlineStr">
        <is>
          <t xml:space="preserve"> </t>
        </is>
      </c>
    </row>
    <row r="4">
      <c r="A4" s="4" t="inlineStr">
        <is>
          <t>Estimated Useful Life</t>
        </is>
      </c>
      <c r="B4" s="4" t="inlineStr">
        <is>
          <t>15 years</t>
        </is>
      </c>
    </row>
    <row r="5">
      <c r="A5" s="4" t="inlineStr">
        <is>
          <t>Building improvements</t>
        </is>
      </c>
      <c r="B5" s="4" t="inlineStr">
        <is>
          <t xml:space="preserve"> </t>
        </is>
      </c>
    </row>
    <row r="6">
      <c r="A6" s="3" t="inlineStr">
        <is>
          <t>Property Plant And Equipment [Line Items]</t>
        </is>
      </c>
      <c r="B6" s="4" t="inlineStr">
        <is>
          <t xml:space="preserve"> </t>
        </is>
      </c>
    </row>
    <row r="7">
      <c r="A7" s="4" t="inlineStr">
        <is>
          <t>Estimated Useful Life</t>
        </is>
      </c>
      <c r="B7" s="4" t="inlineStr">
        <is>
          <t>20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Computers and equipment</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hanges in Contract Costs Assets (Details) - USD ($) $ in Thousands</t>
        </is>
      </c>
      <c r="B1" s="2" t="inlineStr">
        <is>
          <t>12 Months Ended</t>
        </is>
      </c>
    </row>
    <row r="2">
      <c r="B2" s="2" t="inlineStr">
        <is>
          <t>Dec. 31, 2024</t>
        </is>
      </c>
      <c r="C2" s="2" t="inlineStr">
        <is>
          <t>Dec. 31, 2023</t>
        </is>
      </c>
      <c r="D2" s="2" t="inlineStr">
        <is>
          <t>Dec. 31, 2022</t>
        </is>
      </c>
    </row>
    <row r="3">
      <c r="A3" s="3" t="inlineStr">
        <is>
          <t>Capitalized Contract Cost [Roll Forward]</t>
        </is>
      </c>
      <c r="B3" s="4" t="inlineStr">
        <is>
          <t xml:space="preserve"> </t>
        </is>
      </c>
      <c r="C3" s="4" t="inlineStr">
        <is>
          <t xml:space="preserve"> </t>
        </is>
      </c>
      <c r="D3" s="4" t="inlineStr">
        <is>
          <t xml:space="preserve"> </t>
        </is>
      </c>
    </row>
    <row r="4">
      <c r="A4" s="4" t="inlineStr">
        <is>
          <t>Beginning balance</t>
        </is>
      </c>
      <c r="B4" s="7" t="n">
        <v>73282</v>
      </c>
      <c r="C4" s="7" t="n">
        <v>64077</v>
      </c>
      <c r="D4" s="7" t="n">
        <v>42919</v>
      </c>
    </row>
    <row r="5">
      <c r="A5" s="4" t="inlineStr">
        <is>
          <t>Additions</t>
        </is>
      </c>
      <c r="B5" s="6" t="n">
        <v>39699</v>
      </c>
      <c r="C5" s="6" t="n">
        <v>37243</v>
      </c>
      <c r="D5" s="6" t="n">
        <v>41750</v>
      </c>
    </row>
    <row r="6">
      <c r="A6" s="4" t="inlineStr">
        <is>
          <t>Amortization</t>
        </is>
      </c>
      <c r="B6" s="6" t="n">
        <v>-31554</v>
      </c>
      <c r="C6" s="6" t="n">
        <v>-28038</v>
      </c>
      <c r="D6" s="6" t="n">
        <v>-20592</v>
      </c>
    </row>
    <row r="7">
      <c r="A7" s="4" t="inlineStr">
        <is>
          <t>Ending balance</t>
        </is>
      </c>
      <c r="B7" s="7" t="n">
        <v>81427</v>
      </c>
      <c r="C7" s="7" t="n">
        <v>73282</v>
      </c>
      <c r="D7" s="7" t="n">
        <v>6407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rketable Securities (Detail) - USD ($) $ in Thousand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7" t="n">
        <v>383295</v>
      </c>
      <c r="C3" s="7" t="n">
        <v>320166</v>
      </c>
    </row>
    <row r="4">
      <c r="A4" s="4" t="inlineStr">
        <is>
          <t>Gross Unrealized Gains</t>
        </is>
      </c>
      <c r="B4" s="6" t="n">
        <v>500</v>
      </c>
      <c r="C4" s="6" t="n">
        <v>186</v>
      </c>
    </row>
    <row r="5">
      <c r="A5" s="4" t="inlineStr">
        <is>
          <t>Gross Unrealized Losses</t>
        </is>
      </c>
      <c r="B5" s="6" t="n">
        <v>-80</v>
      </c>
      <c r="C5" s="6" t="n">
        <v>-191</v>
      </c>
    </row>
    <row r="6">
      <c r="A6" s="4" t="inlineStr">
        <is>
          <t>Fair Value</t>
        </is>
      </c>
      <c r="B6" s="6" t="n">
        <v>383715</v>
      </c>
      <c r="C6" s="6" t="n">
        <v>320161</v>
      </c>
    </row>
    <row r="7">
      <c r="A7" s="4" t="inlineStr">
        <is>
          <t>U.S. treasury securit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6" t="n">
        <v>126916</v>
      </c>
      <c r="C9" s="6" t="n">
        <v>128479</v>
      </c>
    </row>
    <row r="10">
      <c r="A10" s="4" t="inlineStr">
        <is>
          <t>Gross Unrealized Gains</t>
        </is>
      </c>
      <c r="B10" s="6" t="n">
        <v>142</v>
      </c>
      <c r="C10" s="6" t="n">
        <v>124</v>
      </c>
    </row>
    <row r="11">
      <c r="A11" s="4" t="inlineStr">
        <is>
          <t>Gross Unrealized Losses</t>
        </is>
      </c>
      <c r="B11" s="6" t="n">
        <v>-13</v>
      </c>
      <c r="C11" s="6" t="n">
        <v>-27</v>
      </c>
    </row>
    <row r="12">
      <c r="A12" s="4" t="inlineStr">
        <is>
          <t>Fair Value</t>
        </is>
      </c>
      <c r="B12" s="6" t="n">
        <v>127045</v>
      </c>
      <c r="C12" s="6" t="n">
        <v>128576</v>
      </c>
    </row>
    <row r="13">
      <c r="A13" s="4" t="inlineStr">
        <is>
          <t>Commercial paper</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6" t="n">
        <v>18414</v>
      </c>
      <c r="C15" s="6" t="n">
        <v>47415</v>
      </c>
    </row>
    <row r="16">
      <c r="A16" s="4" t="inlineStr">
        <is>
          <t>Gross Unrealized Gains</t>
        </is>
      </c>
      <c r="B16" s="6" t="n">
        <v>19</v>
      </c>
      <c r="C16" s="6" t="n">
        <v>1</v>
      </c>
    </row>
    <row r="17">
      <c r="A17" s="4" t="inlineStr">
        <is>
          <t>Gross Unrealized Losses</t>
        </is>
      </c>
      <c r="B17" s="6" t="n">
        <v>0</v>
      </c>
      <c r="C17" s="6" t="n">
        <v>-35</v>
      </c>
    </row>
    <row r="18">
      <c r="A18" s="4" t="inlineStr">
        <is>
          <t>Fair Value</t>
        </is>
      </c>
      <c r="B18" s="6" t="n">
        <v>18433</v>
      </c>
      <c r="C18" s="6" t="n">
        <v>47381</v>
      </c>
    </row>
    <row r="19">
      <c r="A19" s="4" t="inlineStr">
        <is>
          <t>Corporate notes and obligation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t>
        </is>
      </c>
      <c r="B21" s="6" t="n">
        <v>237965</v>
      </c>
      <c r="C21" s="6" t="n">
        <v>139747</v>
      </c>
    </row>
    <row r="22">
      <c r="A22" s="4" t="inlineStr">
        <is>
          <t>Gross Unrealized Gains</t>
        </is>
      </c>
      <c r="B22" s="6" t="n">
        <v>339</v>
      </c>
      <c r="C22" s="6" t="n">
        <v>61</v>
      </c>
    </row>
    <row r="23">
      <c r="A23" s="4" t="inlineStr">
        <is>
          <t>Gross Unrealized Losses</t>
        </is>
      </c>
      <c r="B23" s="6" t="n">
        <v>-67</v>
      </c>
      <c r="C23" s="6" t="n">
        <v>-128</v>
      </c>
    </row>
    <row r="24">
      <c r="A24" s="4" t="inlineStr">
        <is>
          <t>Fair Value</t>
        </is>
      </c>
      <c r="B24" s="7" t="n">
        <v>238237</v>
      </c>
      <c r="C24" s="6" t="n">
        <v>139680</v>
      </c>
    </row>
    <row r="25">
      <c r="A25" s="4" t="inlineStr">
        <is>
          <t>Time deposit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t>
        </is>
      </c>
      <c r="B27" s="4" t="inlineStr">
        <is>
          <t xml:space="preserve"> </t>
        </is>
      </c>
      <c r="C27" s="6" t="n">
        <v>4525</v>
      </c>
    </row>
    <row r="28">
      <c r="A28" s="4" t="inlineStr">
        <is>
          <t>Gross Unrealized Gains</t>
        </is>
      </c>
      <c r="B28" s="4" t="inlineStr">
        <is>
          <t xml:space="preserve"> </t>
        </is>
      </c>
      <c r="C28" s="6" t="n">
        <v>0</v>
      </c>
    </row>
    <row r="29">
      <c r="A29" s="4" t="inlineStr">
        <is>
          <t>Gross Unrealized Losses</t>
        </is>
      </c>
      <c r="B29" s="4" t="inlineStr">
        <is>
          <t xml:space="preserve"> </t>
        </is>
      </c>
      <c r="C29" s="6" t="n">
        <v>-1</v>
      </c>
    </row>
    <row r="30">
      <c r="A30" s="4" t="inlineStr">
        <is>
          <t>Fair Value</t>
        </is>
      </c>
      <c r="B30" s="4" t="inlineStr">
        <is>
          <t xml:space="preserve"> </t>
        </is>
      </c>
      <c r="C30" s="7" t="n">
        <v>45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t>
        </is>
      </c>
      <c r="B4" s="7" t="n">
        <v>1151708</v>
      </c>
      <c r="C4" s="7" t="n">
        <v>950010</v>
      </c>
      <c r="D4" s="7" t="n">
        <v>720203</v>
      </c>
    </row>
    <row r="5">
      <c r="A5" s="4" t="inlineStr">
        <is>
          <t>Cost of revenue</t>
        </is>
      </c>
      <c r="B5" s="6" t="n">
        <v>205612</v>
      </c>
      <c r="C5" s="6" t="n">
        <v>174462</v>
      </c>
      <c r="D5" s="6" t="n">
        <v>148416</v>
      </c>
    </row>
    <row r="6">
      <c r="A6" s="4" t="inlineStr">
        <is>
          <t>Gross profit</t>
        </is>
      </c>
      <c r="B6" s="6" t="n">
        <v>946096</v>
      </c>
      <c r="C6" s="6" t="n">
        <v>775548</v>
      </c>
      <c r="D6" s="6" t="n">
        <v>571787</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552019</v>
      </c>
      <c r="C8" s="6" t="n">
        <v>494908</v>
      </c>
      <c r="D8" s="6" t="n">
        <v>424976</v>
      </c>
    </row>
    <row r="9">
      <c r="A9" s="4" t="inlineStr">
        <is>
          <t>Research and development</t>
        </is>
      </c>
      <c r="B9" s="6" t="n">
        <v>312987</v>
      </c>
      <c r="C9" s="6" t="n">
        <v>300571</v>
      </c>
      <c r="D9" s="6" t="n">
        <v>270982</v>
      </c>
    </row>
    <row r="10">
      <c r="A10" s="4" t="inlineStr">
        <is>
          <t>General and administrative</t>
        </is>
      </c>
      <c r="B10" s="6" t="n">
        <v>217513</v>
      </c>
      <c r="C10" s="6" t="n">
        <v>195746</v>
      </c>
      <c r="D10" s="6" t="n">
        <v>166283</v>
      </c>
    </row>
    <row r="11">
      <c r="A11" s="4" t="inlineStr">
        <is>
          <t>Total operating expenses</t>
        </is>
      </c>
      <c r="B11" s="6" t="n">
        <v>1082519</v>
      </c>
      <c r="C11" s="6" t="n">
        <v>991225</v>
      </c>
      <c r="D11" s="6" t="n">
        <v>862241</v>
      </c>
    </row>
    <row r="12">
      <c r="A12" s="4" t="inlineStr">
        <is>
          <t>Loss from operations</t>
        </is>
      </c>
      <c r="B12" s="6" t="n">
        <v>-136423</v>
      </c>
      <c r="C12" s="6" t="n">
        <v>-215677</v>
      </c>
      <c r="D12" s="6" t="n">
        <v>-290454</v>
      </c>
    </row>
    <row r="13">
      <c r="A13" s="4" t="inlineStr">
        <is>
          <t>Interest income</t>
        </is>
      </c>
      <c r="B13" s="6" t="n">
        <v>23694</v>
      </c>
      <c r="C13" s="6" t="n">
        <v>19779</v>
      </c>
      <c r="D13" s="6" t="n">
        <v>5826</v>
      </c>
    </row>
    <row r="14">
      <c r="A14" s="4" t="inlineStr">
        <is>
          <t>Interest expense</t>
        </is>
      </c>
      <c r="B14" s="6" t="n">
        <v>1899</v>
      </c>
      <c r="C14" s="6" t="n">
        <v>1957</v>
      </c>
      <c r="D14" s="6" t="n">
        <v>2135</v>
      </c>
    </row>
    <row r="15">
      <c r="A15" s="4" t="inlineStr">
        <is>
          <t>Accretion income, net</t>
        </is>
      </c>
      <c r="B15" s="6" t="n">
        <v>13583</v>
      </c>
      <c r="C15" s="6" t="n">
        <v>9794</v>
      </c>
      <c r="D15" s="6" t="n">
        <v>2035</v>
      </c>
    </row>
    <row r="16">
      <c r="A16" s="4" t="inlineStr">
        <is>
          <t>Other expense, net</t>
        </is>
      </c>
      <c r="B16" s="6" t="n">
        <v>-3136</v>
      </c>
      <c r="C16" s="6" t="n">
        <v>-360</v>
      </c>
      <c r="D16" s="6" t="n">
        <v>-1737</v>
      </c>
    </row>
    <row r="17">
      <c r="A17" s="4" t="inlineStr">
        <is>
          <t>Loss before provision for income taxes</t>
        </is>
      </c>
      <c r="B17" s="6" t="n">
        <v>-104181</v>
      </c>
      <c r="C17" s="6" t="n">
        <v>-188421</v>
      </c>
      <c r="D17" s="6" t="n">
        <v>-286465</v>
      </c>
    </row>
    <row r="18">
      <c r="A18" s="4" t="inlineStr">
        <is>
          <t>Provision for income taxes</t>
        </is>
      </c>
      <c r="B18" s="6" t="n">
        <v>1775</v>
      </c>
      <c r="C18" s="6" t="n">
        <v>1273</v>
      </c>
      <c r="D18" s="6" t="n">
        <v>466</v>
      </c>
    </row>
    <row r="19">
      <c r="A19" s="4" t="inlineStr">
        <is>
          <t>Net loss</t>
        </is>
      </c>
      <c r="B19" s="7" t="n">
        <v>-105956</v>
      </c>
      <c r="C19" s="7" t="n">
        <v>-189694</v>
      </c>
      <c r="D19" s="7" t="n">
        <v>-286931</v>
      </c>
    </row>
    <row r="20">
      <c r="A20" s="4" t="inlineStr">
        <is>
          <t>Net loss per share attributable to common stockholders, diluted (in dollars per share)</t>
        </is>
      </c>
      <c r="B20" s="9" t="n">
        <v>-0.72</v>
      </c>
      <c r="C20" s="9" t="n">
        <v>-1.34</v>
      </c>
      <c r="D20" s="9" t="n">
        <v>-2.1</v>
      </c>
    </row>
    <row r="21">
      <c r="A21" s="4" t="inlineStr">
        <is>
          <t>Net loss per share attributable to common stockholders, basic (in dollars per share)</t>
        </is>
      </c>
      <c r="B21" s="9" t="n">
        <v>-0.72</v>
      </c>
      <c r="C21" s="9" t="n">
        <v>-1.34</v>
      </c>
      <c r="D21" s="9" t="n">
        <v>-2.1</v>
      </c>
    </row>
    <row r="22">
      <c r="A22" s="4" t="inlineStr">
        <is>
          <t>Weighted-average shares used in computing net loss per share attributable to common stockholders, basic (in shares)</t>
        </is>
      </c>
      <c r="B22" s="6" t="n">
        <v>147444772</v>
      </c>
      <c r="C22" s="6" t="n">
        <v>141961467</v>
      </c>
      <c r="D22" s="6" t="n">
        <v>136525728</v>
      </c>
    </row>
    <row r="23">
      <c r="A23" s="4" t="inlineStr">
        <is>
          <t>Weighted-average shares used in computing net loss per share attributable to common stockholders, diluted (in shares)</t>
        </is>
      </c>
      <c r="B23" s="6" t="n">
        <v>147444772</v>
      </c>
      <c r="C23" s="6" t="n">
        <v>141961467</v>
      </c>
      <c r="D23" s="6" t="n">
        <v>136525728</v>
      </c>
    </row>
    <row r="24">
      <c r="A24" s="3" t="inlineStr">
        <is>
          <t>Other comprehensive (loss) income</t>
        </is>
      </c>
      <c r="B24" s="4" t="inlineStr">
        <is>
          <t xml:space="preserve"> </t>
        </is>
      </c>
      <c r="C24" s="4" t="inlineStr">
        <is>
          <t xml:space="preserve"> </t>
        </is>
      </c>
      <c r="D24" s="4" t="inlineStr">
        <is>
          <t xml:space="preserve"> </t>
        </is>
      </c>
    </row>
    <row r="25">
      <c r="A25" s="4" t="inlineStr">
        <is>
          <t>Foreign currency translation adjustment, net of tax</t>
        </is>
      </c>
      <c r="B25" s="7" t="n">
        <v>-1787</v>
      </c>
      <c r="C25" s="7" t="n">
        <v>437</v>
      </c>
      <c r="D25" s="7" t="n">
        <v>-1355</v>
      </c>
    </row>
    <row r="26">
      <c r="A26" s="4" t="inlineStr">
        <is>
          <t>Unrealized income (loss) on available-for-sale debt and marketable securities, net of tax</t>
        </is>
      </c>
      <c r="B26" s="6" t="n">
        <v>425</v>
      </c>
      <c r="C26" s="6" t="n">
        <v>504</v>
      </c>
      <c r="D26" s="6" t="n">
        <v>-378</v>
      </c>
    </row>
    <row r="27">
      <c r="A27" s="4" t="inlineStr">
        <is>
          <t>Total other comprehensive (loss) income</t>
        </is>
      </c>
      <c r="B27" s="6" t="n">
        <v>-1362</v>
      </c>
      <c r="C27" s="6" t="n">
        <v>941</v>
      </c>
      <c r="D27" s="6" t="n">
        <v>-1733</v>
      </c>
    </row>
    <row r="28">
      <c r="A28" s="4" t="inlineStr">
        <is>
          <t>Comprehensive loss</t>
        </is>
      </c>
      <c r="B28" s="7" t="n">
        <v>-107318</v>
      </c>
      <c r="C28" s="7" t="n">
        <v>-188753</v>
      </c>
      <c r="D28" s="7" t="n">
        <v>-2886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ies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Due within 1 year</t>
        </is>
      </c>
      <c r="B3" s="7" t="n">
        <v>337673</v>
      </c>
      <c r="C3" s="7" t="n">
        <v>320161</v>
      </c>
    </row>
    <row r="4">
      <c r="A4" s="4" t="inlineStr">
        <is>
          <t>Due in 1 to 2 years</t>
        </is>
      </c>
      <c r="B4" s="6" t="n">
        <v>46042</v>
      </c>
      <c r="C4" s="6" t="n">
        <v>0</v>
      </c>
    </row>
    <row r="5">
      <c r="A5" s="4" t="inlineStr">
        <is>
          <t>Total marketable securities</t>
        </is>
      </c>
      <c r="B5" s="7" t="n">
        <v>383715</v>
      </c>
      <c r="C5" s="7" t="n">
        <v>3201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STMENTS - Additional Information (Details) - USD ($)</t>
        </is>
      </c>
      <c r="B1" s="2" t="inlineStr">
        <is>
          <t>12 Months Ended</t>
        </is>
      </c>
    </row>
    <row r="2">
      <c r="B2" s="2" t="inlineStr">
        <is>
          <t>Dec. 31, 2024</t>
        </is>
      </c>
      <c r="C2" s="2" t="inlineStr">
        <is>
          <t>Dec. 31, 2023</t>
        </is>
      </c>
      <c r="D2" s="2" t="inlineStr">
        <is>
          <t>Dec. 31, 2022</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Maturities of marketable securities</t>
        </is>
      </c>
      <c r="B4" s="7" t="n">
        <v>440537000</v>
      </c>
      <c r="C4" s="7" t="n">
        <v>372240000</v>
      </c>
      <c r="D4" s="7" t="n">
        <v>85632000</v>
      </c>
    </row>
    <row r="5">
      <c r="A5" s="4" t="inlineStr">
        <is>
          <t>Sales of marketable securities</t>
        </is>
      </c>
      <c r="B5" s="6" t="n">
        <v>0</v>
      </c>
      <c r="C5" s="6" t="n">
        <v>5452000</v>
      </c>
      <c r="D5" s="7" t="n">
        <v>0</v>
      </c>
    </row>
    <row r="6">
      <c r="A6" s="4" t="inlineStr">
        <is>
          <t>Realized loss on the sale of marketable securities</t>
        </is>
      </c>
      <c r="B6" s="6" t="n">
        <v>0</v>
      </c>
      <c r="C6" s="7" t="n">
        <v>0</v>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Schedule Of Available For Sale Securities [Line Items]</t>
        </is>
      </c>
      <c r="B8" s="4" t="inlineStr">
        <is>
          <t xml:space="preserve"> </t>
        </is>
      </c>
      <c r="C8" s="4" t="inlineStr">
        <is>
          <t xml:space="preserve"> </t>
        </is>
      </c>
      <c r="D8" s="4" t="inlineStr">
        <is>
          <t xml:space="preserve"> </t>
        </is>
      </c>
    </row>
    <row r="9">
      <c r="A9" s="4" t="inlineStr">
        <is>
          <t>Contractual obligation</t>
        </is>
      </c>
      <c r="B9" s="7" t="n">
        <v>67000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Strategic Investments Activity (Detail) - USD ($) $ in Thousands</t>
        </is>
      </c>
      <c r="B1" s="2" t="inlineStr">
        <is>
          <t>12 Months Ended</t>
        </is>
      </c>
    </row>
    <row r="2">
      <c r="B2" s="2" t="inlineStr">
        <is>
          <t>Dec. 31, 2024</t>
        </is>
      </c>
      <c r="C2" s="2" t="inlineStr">
        <is>
          <t>Dec. 31, 2023</t>
        </is>
      </c>
      <c r="D2" s="2" t="inlineStr">
        <is>
          <t>Dec. 31, 2022</t>
        </is>
      </c>
    </row>
    <row r="3">
      <c r="A3" s="3" t="inlineStr">
        <is>
          <t>Increase (Decrease) In Strategic Investments [Roll Forward]</t>
        </is>
      </c>
      <c r="B3" s="4" t="inlineStr">
        <is>
          <t xml:space="preserve"> </t>
        </is>
      </c>
      <c r="C3" s="4" t="inlineStr">
        <is>
          <t xml:space="preserve"> </t>
        </is>
      </c>
      <c r="D3" s="4" t="inlineStr">
        <is>
          <t xml:space="preserve"> </t>
        </is>
      </c>
    </row>
    <row r="4">
      <c r="A4" s="4" t="inlineStr">
        <is>
          <t>Beginning balance</t>
        </is>
      </c>
      <c r="B4" s="7" t="n">
        <v>11527</v>
      </c>
      <c r="C4" s="7" t="n">
        <v>11043</v>
      </c>
      <c r="D4" s="4" t="inlineStr">
        <is>
          <t xml:space="preserve"> </t>
        </is>
      </c>
    </row>
    <row r="5">
      <c r="A5" s="4" t="inlineStr">
        <is>
          <t>Interest accrued</t>
        </is>
      </c>
      <c r="B5" s="6" t="n">
        <v>6</v>
      </c>
      <c r="C5" s="6" t="n">
        <v>7</v>
      </c>
      <c r="D5" s="4" t="inlineStr">
        <is>
          <t xml:space="preserve"> </t>
        </is>
      </c>
    </row>
    <row r="6">
      <c r="A6" s="4" t="inlineStr">
        <is>
          <t>Purchases of strategic investments</t>
        </is>
      </c>
      <c r="B6" s="6" t="n">
        <v>2367</v>
      </c>
      <c r="C6" s="6" t="n">
        <v>764</v>
      </c>
      <c r="D6" s="7" t="n">
        <v>3959</v>
      </c>
    </row>
    <row r="7">
      <c r="A7" s="4" t="inlineStr">
        <is>
          <t>Conversion of available-for-sale debt securities into equity securities</t>
        </is>
      </c>
      <c r="B7" s="6" t="n">
        <v>0</v>
      </c>
      <c r="C7" s="4" t="inlineStr">
        <is>
          <t xml:space="preserve"> </t>
        </is>
      </c>
      <c r="D7" s="4" t="inlineStr">
        <is>
          <t xml:space="preserve"> </t>
        </is>
      </c>
    </row>
    <row r="8">
      <c r="A8" s="4" t="inlineStr">
        <is>
          <t>Unrealized gains (losses)</t>
        </is>
      </c>
      <c r="B8" s="6" t="n">
        <v>638</v>
      </c>
      <c r="C8" s="6" t="n">
        <v>-112</v>
      </c>
      <c r="D8" s="4" t="inlineStr">
        <is>
          <t xml:space="preserve"> </t>
        </is>
      </c>
    </row>
    <row r="9">
      <c r="A9" s="4" t="inlineStr">
        <is>
          <t>Impairment losses</t>
        </is>
      </c>
      <c r="B9" s="6" t="n">
        <v>-184</v>
      </c>
      <c r="C9" s="6" t="n">
        <v>-175</v>
      </c>
      <c r="D9" s="4" t="inlineStr">
        <is>
          <t xml:space="preserve"> </t>
        </is>
      </c>
    </row>
    <row r="10">
      <c r="A10" s="4" t="inlineStr">
        <is>
          <t>Ending balance</t>
        </is>
      </c>
      <c r="B10" s="6" t="n">
        <v>14354</v>
      </c>
      <c r="C10" s="6" t="n">
        <v>11527</v>
      </c>
      <c r="D10" s="6" t="n">
        <v>11043</v>
      </c>
    </row>
    <row r="11">
      <c r="A11" s="4" t="inlineStr">
        <is>
          <t>Limited Partnerships</t>
        </is>
      </c>
      <c r="B11" s="4" t="inlineStr">
        <is>
          <t xml:space="preserve"> </t>
        </is>
      </c>
      <c r="C11" s="4" t="inlineStr">
        <is>
          <t xml:space="preserve"> </t>
        </is>
      </c>
      <c r="D11" s="4" t="inlineStr">
        <is>
          <t xml:space="preserve"> </t>
        </is>
      </c>
    </row>
    <row r="12">
      <c r="A12" s="3" t="inlineStr">
        <is>
          <t>Increase (Decrease) In Strategic Investments [Roll Forward]</t>
        </is>
      </c>
      <c r="B12" s="4" t="inlineStr">
        <is>
          <t xml:space="preserve"> </t>
        </is>
      </c>
      <c r="C12" s="4" t="inlineStr">
        <is>
          <t xml:space="preserve"> </t>
        </is>
      </c>
      <c r="D12" s="4" t="inlineStr">
        <is>
          <t xml:space="preserve"> </t>
        </is>
      </c>
    </row>
    <row r="13">
      <c r="A13" s="4" t="inlineStr">
        <is>
          <t>Beginning balance</t>
        </is>
      </c>
      <c r="B13" s="6" t="n">
        <v>3986</v>
      </c>
      <c r="C13" s="6" t="n">
        <v>3402</v>
      </c>
      <c r="D13" s="4" t="inlineStr">
        <is>
          <t xml:space="preserve"> </t>
        </is>
      </c>
    </row>
    <row r="14">
      <c r="A14" s="4" t="inlineStr">
        <is>
          <t>Interest accrued</t>
        </is>
      </c>
      <c r="B14" s="6" t="n">
        <v>0</v>
      </c>
      <c r="C14" s="6" t="n">
        <v>0</v>
      </c>
      <c r="D14" s="4" t="inlineStr">
        <is>
          <t xml:space="preserve"> </t>
        </is>
      </c>
    </row>
    <row r="15">
      <c r="A15" s="4" t="inlineStr">
        <is>
          <t>Purchases of strategic investments</t>
        </is>
      </c>
      <c r="B15" s="6" t="n">
        <v>1869</v>
      </c>
      <c r="C15" s="6" t="n">
        <v>764</v>
      </c>
      <c r="D15" s="4" t="inlineStr">
        <is>
          <t xml:space="preserve"> </t>
        </is>
      </c>
    </row>
    <row r="16">
      <c r="A16" s="4" t="inlineStr">
        <is>
          <t>Conversion of available-for-sale debt securities into equity securities</t>
        </is>
      </c>
      <c r="B16" s="6" t="n">
        <v>0</v>
      </c>
      <c r="C16" s="4" t="inlineStr">
        <is>
          <t xml:space="preserve"> </t>
        </is>
      </c>
      <c r="D16" s="4" t="inlineStr">
        <is>
          <t xml:space="preserve"> </t>
        </is>
      </c>
    </row>
    <row r="17">
      <c r="A17" s="4" t="inlineStr">
        <is>
          <t>Unrealized gains (losses)</t>
        </is>
      </c>
      <c r="B17" s="6" t="n">
        <v>-186</v>
      </c>
      <c r="C17" s="6" t="n">
        <v>-180</v>
      </c>
      <c r="D17" s="4" t="inlineStr">
        <is>
          <t xml:space="preserve"> </t>
        </is>
      </c>
    </row>
    <row r="18">
      <c r="A18" s="4" t="inlineStr">
        <is>
          <t>Impairment losses</t>
        </is>
      </c>
      <c r="B18" s="6" t="n">
        <v>0</v>
      </c>
      <c r="C18" s="6" t="n">
        <v>0</v>
      </c>
      <c r="D18" s="4" t="inlineStr">
        <is>
          <t xml:space="preserve"> </t>
        </is>
      </c>
    </row>
    <row r="19">
      <c r="A19" s="4" t="inlineStr">
        <is>
          <t>Ending balance</t>
        </is>
      </c>
      <c r="B19" s="6" t="n">
        <v>5669</v>
      </c>
      <c r="C19" s="6" t="n">
        <v>3986</v>
      </c>
      <c r="D19" s="6" t="n">
        <v>3402</v>
      </c>
    </row>
    <row r="20">
      <c r="A20" s="4" t="inlineStr">
        <is>
          <t>Available-for-Sale Debt Securities</t>
        </is>
      </c>
      <c r="B20" s="4" t="inlineStr">
        <is>
          <t xml:space="preserve"> </t>
        </is>
      </c>
      <c r="C20" s="4" t="inlineStr">
        <is>
          <t xml:space="preserve"> </t>
        </is>
      </c>
      <c r="D20" s="4" t="inlineStr">
        <is>
          <t xml:space="preserve"> </t>
        </is>
      </c>
    </row>
    <row r="21">
      <c r="A21" s="3" t="inlineStr">
        <is>
          <t>Increase (Decrease) In Strategic Investments [Roll Forward]</t>
        </is>
      </c>
      <c r="B21" s="4" t="inlineStr">
        <is>
          <t xml:space="preserve"> </t>
        </is>
      </c>
      <c r="C21" s="4" t="inlineStr">
        <is>
          <t xml:space="preserve"> </t>
        </is>
      </c>
      <c r="D21" s="4" t="inlineStr">
        <is>
          <t xml:space="preserve"> </t>
        </is>
      </c>
    </row>
    <row r="22">
      <c r="A22" s="4" t="inlineStr">
        <is>
          <t>Beginning balance</t>
        </is>
      </c>
      <c r="B22" s="6" t="n">
        <v>362</v>
      </c>
      <c r="C22" s="6" t="n">
        <v>355</v>
      </c>
      <c r="D22" s="4" t="inlineStr">
        <is>
          <t xml:space="preserve"> </t>
        </is>
      </c>
    </row>
    <row r="23">
      <c r="A23" s="4" t="inlineStr">
        <is>
          <t>Interest accrued</t>
        </is>
      </c>
      <c r="B23" s="6" t="n">
        <v>6</v>
      </c>
      <c r="C23" s="6" t="n">
        <v>7</v>
      </c>
      <c r="D23" s="4" t="inlineStr">
        <is>
          <t xml:space="preserve"> </t>
        </is>
      </c>
    </row>
    <row r="24">
      <c r="A24" s="4" t="inlineStr">
        <is>
          <t>Purchases of strategic investments</t>
        </is>
      </c>
      <c r="B24" s="6" t="n">
        <v>0</v>
      </c>
      <c r="C24" s="6" t="n">
        <v>0</v>
      </c>
      <c r="D24" s="4" t="inlineStr">
        <is>
          <t xml:space="preserve"> </t>
        </is>
      </c>
    </row>
    <row r="25">
      <c r="A25" s="4" t="inlineStr">
        <is>
          <t>Conversion of available-for-sale debt securities into equity securities</t>
        </is>
      </c>
      <c r="B25" s="6" t="n">
        <v>-368</v>
      </c>
      <c r="C25" s="4" t="inlineStr">
        <is>
          <t xml:space="preserve"> </t>
        </is>
      </c>
      <c r="D25" s="4" t="inlineStr">
        <is>
          <t xml:space="preserve"> </t>
        </is>
      </c>
    </row>
    <row r="26">
      <c r="A26" s="4" t="inlineStr">
        <is>
          <t>Unrealized gains (losses)</t>
        </is>
      </c>
      <c r="B26" s="6" t="n">
        <v>0</v>
      </c>
      <c r="C26" s="6" t="n">
        <v>0</v>
      </c>
      <c r="D26" s="4" t="inlineStr">
        <is>
          <t xml:space="preserve"> </t>
        </is>
      </c>
    </row>
    <row r="27">
      <c r="A27" s="4" t="inlineStr">
        <is>
          <t>Impairment losses</t>
        </is>
      </c>
      <c r="B27" s="6" t="n">
        <v>0</v>
      </c>
      <c r="C27" s="6" t="n">
        <v>0</v>
      </c>
      <c r="D27" s="4" t="inlineStr">
        <is>
          <t xml:space="preserve"> </t>
        </is>
      </c>
    </row>
    <row r="28">
      <c r="A28" s="4" t="inlineStr">
        <is>
          <t>Ending balance</t>
        </is>
      </c>
      <c r="B28" s="6" t="n">
        <v>0</v>
      </c>
      <c r="C28" s="6" t="n">
        <v>362</v>
      </c>
      <c r="D28" s="6" t="n">
        <v>355</v>
      </c>
    </row>
    <row r="29">
      <c r="A29" s="4" t="inlineStr">
        <is>
          <t>Equity Securities</t>
        </is>
      </c>
      <c r="B29" s="4" t="inlineStr">
        <is>
          <t xml:space="preserve"> </t>
        </is>
      </c>
      <c r="C29" s="4" t="inlineStr">
        <is>
          <t xml:space="preserve"> </t>
        </is>
      </c>
      <c r="D29" s="4" t="inlineStr">
        <is>
          <t xml:space="preserve"> </t>
        </is>
      </c>
    </row>
    <row r="30">
      <c r="A30" s="3" t="inlineStr">
        <is>
          <t>Increase (Decrease) In Strategic Investments [Roll Forward]</t>
        </is>
      </c>
      <c r="B30" s="4" t="inlineStr">
        <is>
          <t xml:space="preserve"> </t>
        </is>
      </c>
      <c r="C30" s="4" t="inlineStr">
        <is>
          <t xml:space="preserve"> </t>
        </is>
      </c>
      <c r="D30" s="4" t="inlineStr">
        <is>
          <t xml:space="preserve"> </t>
        </is>
      </c>
    </row>
    <row r="31">
      <c r="A31" s="4" t="inlineStr">
        <is>
          <t>Beginning balance</t>
        </is>
      </c>
      <c r="B31" s="6" t="n">
        <v>7179</v>
      </c>
      <c r="C31" s="6" t="n">
        <v>7286</v>
      </c>
      <c r="D31" s="4" t="inlineStr">
        <is>
          <t xml:space="preserve"> </t>
        </is>
      </c>
    </row>
    <row r="32">
      <c r="A32" s="4" t="inlineStr">
        <is>
          <t>Interest accrued</t>
        </is>
      </c>
      <c r="B32" s="6" t="n">
        <v>0</v>
      </c>
      <c r="C32" s="6" t="n">
        <v>0</v>
      </c>
      <c r="D32" s="4" t="inlineStr">
        <is>
          <t xml:space="preserve"> </t>
        </is>
      </c>
    </row>
    <row r="33">
      <c r="A33" s="4" t="inlineStr">
        <is>
          <t>Purchases of strategic investments</t>
        </is>
      </c>
      <c r="B33" s="6" t="n">
        <v>498</v>
      </c>
      <c r="C33" s="6" t="n">
        <v>0</v>
      </c>
      <c r="D33" s="4" t="inlineStr">
        <is>
          <t xml:space="preserve"> </t>
        </is>
      </c>
    </row>
    <row r="34">
      <c r="A34" s="4" t="inlineStr">
        <is>
          <t>Conversion of available-for-sale debt securities into equity securities</t>
        </is>
      </c>
      <c r="B34" s="6" t="n">
        <v>368</v>
      </c>
      <c r="C34" s="4" t="inlineStr">
        <is>
          <t xml:space="preserve"> </t>
        </is>
      </c>
      <c r="D34" s="4" t="inlineStr">
        <is>
          <t xml:space="preserve"> </t>
        </is>
      </c>
    </row>
    <row r="35">
      <c r="A35" s="4" t="inlineStr">
        <is>
          <t>Unrealized gains (losses)</t>
        </is>
      </c>
      <c r="B35" s="6" t="n">
        <v>824</v>
      </c>
      <c r="C35" s="6" t="n">
        <v>68</v>
      </c>
      <c r="D35" s="4" t="inlineStr">
        <is>
          <t xml:space="preserve"> </t>
        </is>
      </c>
    </row>
    <row r="36">
      <c r="A36" s="4" t="inlineStr">
        <is>
          <t>Impairment losses</t>
        </is>
      </c>
      <c r="B36" s="6" t="n">
        <v>-184</v>
      </c>
      <c r="C36" s="6" t="n">
        <v>-175</v>
      </c>
      <c r="D36" s="4" t="inlineStr">
        <is>
          <t xml:space="preserve"> </t>
        </is>
      </c>
    </row>
    <row r="37">
      <c r="A37" s="4" t="inlineStr">
        <is>
          <t>Ending balance</t>
        </is>
      </c>
      <c r="B37" s="7" t="n">
        <v>8685</v>
      </c>
      <c r="C37" s="7" t="n">
        <v>7179</v>
      </c>
      <c r="D37" s="7" t="n">
        <v>728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Measured at Fair Value on Recurring Basis (Detail) - USD ($) $ in Thousands</t>
        </is>
      </c>
      <c r="B1" s="2" t="inlineStr">
        <is>
          <t>Dec. 31, 2024</t>
        </is>
      </c>
      <c r="C1" s="2" t="inlineStr">
        <is>
          <t>Dec. 31, 2023</t>
        </is>
      </c>
    </row>
    <row r="2">
      <c r="A2" s="3" t="inlineStr">
        <is>
          <t>Marketable securities:</t>
        </is>
      </c>
      <c r="B2" s="4" t="inlineStr">
        <is>
          <t xml:space="preserve"> </t>
        </is>
      </c>
      <c r="C2" s="4" t="inlineStr">
        <is>
          <t xml:space="preserve"> </t>
        </is>
      </c>
    </row>
    <row r="3">
      <c r="A3" s="4" t="inlineStr">
        <is>
          <t>Fair Value</t>
        </is>
      </c>
      <c r="B3" s="7" t="n">
        <v>383715</v>
      </c>
      <c r="C3" s="7" t="n">
        <v>320161</v>
      </c>
    </row>
    <row r="4">
      <c r="A4" s="3" t="inlineStr">
        <is>
          <t>Strategic investments:</t>
        </is>
      </c>
      <c r="B4" s="4" t="inlineStr">
        <is>
          <t xml:space="preserve"> </t>
        </is>
      </c>
      <c r="C4" s="4" t="inlineStr">
        <is>
          <t xml:space="preserve"> </t>
        </is>
      </c>
    </row>
    <row r="5">
      <c r="A5" s="4" t="inlineStr">
        <is>
          <t>Investments in available-for-sale debt securities</t>
        </is>
      </c>
      <c r="B5" s="4" t="inlineStr">
        <is>
          <t xml:space="preserve"> </t>
        </is>
      </c>
      <c r="C5" s="6" t="n">
        <v>362</v>
      </c>
    </row>
    <row r="6">
      <c r="A6" s="4" t="inlineStr">
        <is>
          <t>Total</t>
        </is>
      </c>
      <c r="B6" s="6" t="n">
        <v>768887</v>
      </c>
      <c r="C6" s="6" t="n">
        <v>623975</v>
      </c>
    </row>
    <row r="7">
      <c r="A7" s="4" t="inlineStr">
        <is>
          <t>U.S. treasury securitie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Fair Value</t>
        </is>
      </c>
      <c r="B9" s="6" t="n">
        <v>127045</v>
      </c>
      <c r="C9" s="6" t="n">
        <v>128576</v>
      </c>
    </row>
    <row r="10">
      <c r="A10" s="4" t="inlineStr">
        <is>
          <t>Commercial paper</t>
        </is>
      </c>
      <c r="B10" s="4" t="inlineStr">
        <is>
          <t xml:space="preserve"> </t>
        </is>
      </c>
      <c r="C10" s="4" t="inlineStr">
        <is>
          <t xml:space="preserve"> </t>
        </is>
      </c>
    </row>
    <row r="11">
      <c r="A11" s="3" t="inlineStr">
        <is>
          <t>Marketable securities:</t>
        </is>
      </c>
      <c r="B11" s="4" t="inlineStr">
        <is>
          <t xml:space="preserve"> </t>
        </is>
      </c>
      <c r="C11" s="4" t="inlineStr">
        <is>
          <t xml:space="preserve"> </t>
        </is>
      </c>
    </row>
    <row r="12">
      <c r="A12" s="4" t="inlineStr">
        <is>
          <t>Fair Value</t>
        </is>
      </c>
      <c r="B12" s="6" t="n">
        <v>18433</v>
      </c>
      <c r="C12" s="6" t="n">
        <v>47381</v>
      </c>
    </row>
    <row r="13">
      <c r="A13" s="4" t="inlineStr">
        <is>
          <t>Corporate notes and obligations</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Money market funds</t>
        </is>
      </c>
      <c r="B15" s="6" t="n">
        <v>524</v>
      </c>
      <c r="C15" s="4" t="inlineStr">
        <is>
          <t xml:space="preserve"> </t>
        </is>
      </c>
    </row>
    <row r="16">
      <c r="A16" s="3" t="inlineStr">
        <is>
          <t>Marketable securities:</t>
        </is>
      </c>
      <c r="B16" s="4" t="inlineStr">
        <is>
          <t xml:space="preserve"> </t>
        </is>
      </c>
      <c r="C16" s="4" t="inlineStr">
        <is>
          <t xml:space="preserve"> </t>
        </is>
      </c>
    </row>
    <row r="17">
      <c r="A17" s="4" t="inlineStr">
        <is>
          <t>Fair Value</t>
        </is>
      </c>
      <c r="B17" s="6" t="n">
        <v>238237</v>
      </c>
      <c r="C17" s="6" t="n">
        <v>139680</v>
      </c>
    </row>
    <row r="18">
      <c r="A18" s="4" t="inlineStr">
        <is>
          <t>Time deposits</t>
        </is>
      </c>
      <c r="B18" s="4" t="inlineStr">
        <is>
          <t xml:space="preserve"> </t>
        </is>
      </c>
      <c r="C18" s="4" t="inlineStr">
        <is>
          <t xml:space="preserve"> </t>
        </is>
      </c>
    </row>
    <row r="19">
      <c r="A19" s="3" t="inlineStr">
        <is>
          <t>Marketable securities:</t>
        </is>
      </c>
      <c r="B19" s="4" t="inlineStr">
        <is>
          <t xml:space="preserve"> </t>
        </is>
      </c>
      <c r="C19" s="4" t="inlineStr">
        <is>
          <t xml:space="preserve"> </t>
        </is>
      </c>
    </row>
    <row r="20">
      <c r="A20" s="4" t="inlineStr">
        <is>
          <t>Fair Value</t>
        </is>
      </c>
      <c r="B20" s="4" t="inlineStr">
        <is>
          <t xml:space="preserve"> </t>
        </is>
      </c>
      <c r="C20" s="6" t="n">
        <v>4524</v>
      </c>
    </row>
    <row r="21">
      <c r="A21" s="4" t="inlineStr">
        <is>
          <t>Money market funds</t>
        </is>
      </c>
      <c r="B21" s="4" t="inlineStr">
        <is>
          <t xml:space="preserve"> </t>
        </is>
      </c>
      <c r="C21" s="4" t="inlineStr">
        <is>
          <t xml:space="preserve"> </t>
        </is>
      </c>
    </row>
    <row r="22">
      <c r="A22" s="3" t="inlineStr">
        <is>
          <t>Cash equivalents:</t>
        </is>
      </c>
      <c r="B22" s="4" t="inlineStr">
        <is>
          <t xml:space="preserve"> </t>
        </is>
      </c>
      <c r="C22" s="4" t="inlineStr">
        <is>
          <t xml:space="preserve"> </t>
        </is>
      </c>
    </row>
    <row r="23">
      <c r="A23" s="4" t="inlineStr">
        <is>
          <t>Money market funds</t>
        </is>
      </c>
      <c r="B23" s="6" t="n">
        <v>384648</v>
      </c>
      <c r="C23" s="6" t="n">
        <v>303452</v>
      </c>
    </row>
    <row r="24">
      <c r="A24" s="4" t="inlineStr">
        <is>
          <t>Level 1</t>
        </is>
      </c>
      <c r="B24" s="4" t="inlineStr">
        <is>
          <t xml:space="preserve"> </t>
        </is>
      </c>
      <c r="C24" s="4" t="inlineStr">
        <is>
          <t xml:space="preserve"> </t>
        </is>
      </c>
    </row>
    <row r="25">
      <c r="A25" s="3" t="inlineStr">
        <is>
          <t>Strategic investments:</t>
        </is>
      </c>
      <c r="B25" s="4" t="inlineStr">
        <is>
          <t xml:space="preserve"> </t>
        </is>
      </c>
      <c r="C25" s="4" t="inlineStr">
        <is>
          <t xml:space="preserve"> </t>
        </is>
      </c>
    </row>
    <row r="26">
      <c r="A26" s="4" t="inlineStr">
        <is>
          <t>Investments in available-for-sale debt securities</t>
        </is>
      </c>
      <c r="B26" s="4" t="inlineStr">
        <is>
          <t xml:space="preserve"> </t>
        </is>
      </c>
      <c r="C26" s="6" t="n">
        <v>0</v>
      </c>
    </row>
    <row r="27">
      <c r="A27" s="4" t="inlineStr">
        <is>
          <t>Total</t>
        </is>
      </c>
      <c r="B27" s="6" t="n">
        <v>511693</v>
      </c>
      <c r="C27" s="6" t="n">
        <v>432028</v>
      </c>
    </row>
    <row r="28">
      <c r="A28" s="4" t="inlineStr">
        <is>
          <t>Level 1 | U.S. treasury securities</t>
        </is>
      </c>
      <c r="B28" s="4" t="inlineStr">
        <is>
          <t xml:space="preserve"> </t>
        </is>
      </c>
      <c r="C28" s="4" t="inlineStr">
        <is>
          <t xml:space="preserve"> </t>
        </is>
      </c>
    </row>
    <row r="29">
      <c r="A29" s="3" t="inlineStr">
        <is>
          <t>Marketable securities:</t>
        </is>
      </c>
      <c r="B29" s="4" t="inlineStr">
        <is>
          <t xml:space="preserve"> </t>
        </is>
      </c>
      <c r="C29" s="4" t="inlineStr">
        <is>
          <t xml:space="preserve"> </t>
        </is>
      </c>
    </row>
    <row r="30">
      <c r="A30" s="4" t="inlineStr">
        <is>
          <t>Fair Value</t>
        </is>
      </c>
      <c r="B30" s="6" t="n">
        <v>127045</v>
      </c>
      <c r="C30" s="6" t="n">
        <v>128576</v>
      </c>
    </row>
    <row r="31">
      <c r="A31" s="4" t="inlineStr">
        <is>
          <t>Level 1 | Commercial paper</t>
        </is>
      </c>
      <c r="B31" s="4" t="inlineStr">
        <is>
          <t xml:space="preserve"> </t>
        </is>
      </c>
      <c r="C31" s="4" t="inlineStr">
        <is>
          <t xml:space="preserve"> </t>
        </is>
      </c>
    </row>
    <row r="32">
      <c r="A32" s="3" t="inlineStr">
        <is>
          <t>Marketable securities:</t>
        </is>
      </c>
      <c r="B32" s="4" t="inlineStr">
        <is>
          <t xml:space="preserve"> </t>
        </is>
      </c>
      <c r="C32" s="4" t="inlineStr">
        <is>
          <t xml:space="preserve"> </t>
        </is>
      </c>
    </row>
    <row r="33">
      <c r="A33" s="4" t="inlineStr">
        <is>
          <t>Fair Value</t>
        </is>
      </c>
      <c r="B33" s="6" t="n">
        <v>0</v>
      </c>
      <c r="C33" s="6" t="n">
        <v>0</v>
      </c>
    </row>
    <row r="34">
      <c r="A34" s="4" t="inlineStr">
        <is>
          <t>Level 1 | Corporate notes and obligations</t>
        </is>
      </c>
      <c r="B34" s="4" t="inlineStr">
        <is>
          <t xml:space="preserve"> </t>
        </is>
      </c>
      <c r="C34" s="4" t="inlineStr">
        <is>
          <t xml:space="preserve"> </t>
        </is>
      </c>
    </row>
    <row r="35">
      <c r="A35" s="3" t="inlineStr">
        <is>
          <t>Cash equivalents:</t>
        </is>
      </c>
      <c r="B35" s="4" t="inlineStr">
        <is>
          <t xml:space="preserve"> </t>
        </is>
      </c>
      <c r="C35" s="4" t="inlineStr">
        <is>
          <t xml:space="preserve"> </t>
        </is>
      </c>
    </row>
    <row r="36">
      <c r="A36" s="4" t="inlineStr">
        <is>
          <t>Money market funds</t>
        </is>
      </c>
      <c r="B36" s="6" t="n">
        <v>0</v>
      </c>
      <c r="C36" s="4" t="inlineStr">
        <is>
          <t xml:space="preserve"> </t>
        </is>
      </c>
    </row>
    <row r="37">
      <c r="A37" s="3" t="inlineStr">
        <is>
          <t>Marketable securities:</t>
        </is>
      </c>
      <c r="B37" s="4" t="inlineStr">
        <is>
          <t xml:space="preserve"> </t>
        </is>
      </c>
      <c r="C37" s="4" t="inlineStr">
        <is>
          <t xml:space="preserve"> </t>
        </is>
      </c>
    </row>
    <row r="38">
      <c r="A38" s="4" t="inlineStr">
        <is>
          <t>Fair Value</t>
        </is>
      </c>
      <c r="B38" s="6" t="n">
        <v>0</v>
      </c>
      <c r="C38" s="6" t="n">
        <v>0</v>
      </c>
    </row>
    <row r="39">
      <c r="A39" s="4" t="inlineStr">
        <is>
          <t>Level 1 | Time deposits</t>
        </is>
      </c>
      <c r="B39" s="4" t="inlineStr">
        <is>
          <t xml:space="preserve"> </t>
        </is>
      </c>
      <c r="C39" s="4" t="inlineStr">
        <is>
          <t xml:space="preserve"> </t>
        </is>
      </c>
    </row>
    <row r="40">
      <c r="A40" s="3" t="inlineStr">
        <is>
          <t>Marketable securities:</t>
        </is>
      </c>
      <c r="B40" s="4" t="inlineStr">
        <is>
          <t xml:space="preserve"> </t>
        </is>
      </c>
      <c r="C40" s="4" t="inlineStr">
        <is>
          <t xml:space="preserve"> </t>
        </is>
      </c>
    </row>
    <row r="41">
      <c r="A41" s="4" t="inlineStr">
        <is>
          <t>Fair Value</t>
        </is>
      </c>
      <c r="B41" s="4" t="inlineStr">
        <is>
          <t xml:space="preserve"> </t>
        </is>
      </c>
      <c r="C41" s="6" t="n">
        <v>0</v>
      </c>
    </row>
    <row r="42">
      <c r="A42" s="4" t="inlineStr">
        <is>
          <t>Level 1 | Money market funds</t>
        </is>
      </c>
      <c r="B42" s="4" t="inlineStr">
        <is>
          <t xml:space="preserve"> </t>
        </is>
      </c>
      <c r="C42" s="4" t="inlineStr">
        <is>
          <t xml:space="preserve"> </t>
        </is>
      </c>
    </row>
    <row r="43">
      <c r="A43" s="3" t="inlineStr">
        <is>
          <t>Cash equivalents:</t>
        </is>
      </c>
      <c r="B43" s="4" t="inlineStr">
        <is>
          <t xml:space="preserve"> </t>
        </is>
      </c>
      <c r="C43" s="4" t="inlineStr">
        <is>
          <t xml:space="preserve"> </t>
        </is>
      </c>
    </row>
    <row r="44">
      <c r="A44" s="4" t="inlineStr">
        <is>
          <t>Money market funds</t>
        </is>
      </c>
      <c r="B44" s="6" t="n">
        <v>384648</v>
      </c>
      <c r="C44" s="6" t="n">
        <v>303452</v>
      </c>
    </row>
    <row r="45">
      <c r="A45" s="4" t="inlineStr">
        <is>
          <t>Level 2</t>
        </is>
      </c>
      <c r="B45" s="4" t="inlineStr">
        <is>
          <t xml:space="preserve"> </t>
        </is>
      </c>
      <c r="C45" s="4" t="inlineStr">
        <is>
          <t xml:space="preserve"> </t>
        </is>
      </c>
    </row>
    <row r="46">
      <c r="A46" s="3" t="inlineStr">
        <is>
          <t>Strategic investments:</t>
        </is>
      </c>
      <c r="B46" s="4" t="inlineStr">
        <is>
          <t xml:space="preserve"> </t>
        </is>
      </c>
      <c r="C46" s="4" t="inlineStr">
        <is>
          <t xml:space="preserve"> </t>
        </is>
      </c>
    </row>
    <row r="47">
      <c r="A47" s="4" t="inlineStr">
        <is>
          <t>Investments in available-for-sale debt securities</t>
        </is>
      </c>
      <c r="B47" s="4" t="inlineStr">
        <is>
          <t xml:space="preserve"> </t>
        </is>
      </c>
      <c r="C47" s="6" t="n">
        <v>0</v>
      </c>
    </row>
    <row r="48">
      <c r="A48" s="4" t="inlineStr">
        <is>
          <t>Total</t>
        </is>
      </c>
      <c r="B48" s="6" t="n">
        <v>257194</v>
      </c>
      <c r="C48" s="6" t="n">
        <v>191585</v>
      </c>
    </row>
    <row r="49">
      <c r="A49" s="4" t="inlineStr">
        <is>
          <t>Level 2 | U.S. treasury securities</t>
        </is>
      </c>
      <c r="B49" s="4" t="inlineStr">
        <is>
          <t xml:space="preserve"> </t>
        </is>
      </c>
      <c r="C49" s="4" t="inlineStr">
        <is>
          <t xml:space="preserve"> </t>
        </is>
      </c>
    </row>
    <row r="50">
      <c r="A50" s="3" t="inlineStr">
        <is>
          <t>Marketable securities:</t>
        </is>
      </c>
      <c r="B50" s="4" t="inlineStr">
        <is>
          <t xml:space="preserve"> </t>
        </is>
      </c>
      <c r="C50" s="4" t="inlineStr">
        <is>
          <t xml:space="preserve"> </t>
        </is>
      </c>
    </row>
    <row r="51">
      <c r="A51" s="4" t="inlineStr">
        <is>
          <t>Fair Value</t>
        </is>
      </c>
      <c r="B51" s="6" t="n">
        <v>0</v>
      </c>
      <c r="C51" s="6" t="n">
        <v>0</v>
      </c>
    </row>
    <row r="52">
      <c r="A52" s="4" t="inlineStr">
        <is>
          <t>Level 2 | Commercial paper</t>
        </is>
      </c>
      <c r="B52" s="4" t="inlineStr">
        <is>
          <t xml:space="preserve"> </t>
        </is>
      </c>
      <c r="C52" s="4" t="inlineStr">
        <is>
          <t xml:space="preserve"> </t>
        </is>
      </c>
    </row>
    <row r="53">
      <c r="A53" s="3" t="inlineStr">
        <is>
          <t>Marketable securities:</t>
        </is>
      </c>
      <c r="B53" s="4" t="inlineStr">
        <is>
          <t xml:space="preserve"> </t>
        </is>
      </c>
      <c r="C53" s="4" t="inlineStr">
        <is>
          <t xml:space="preserve"> </t>
        </is>
      </c>
    </row>
    <row r="54">
      <c r="A54" s="4" t="inlineStr">
        <is>
          <t>Fair Value</t>
        </is>
      </c>
      <c r="B54" s="6" t="n">
        <v>18433</v>
      </c>
      <c r="C54" s="6" t="n">
        <v>47381</v>
      </c>
    </row>
    <row r="55">
      <c r="A55" s="4" t="inlineStr">
        <is>
          <t>Level 2 | Corporate notes and obligations</t>
        </is>
      </c>
      <c r="B55" s="4" t="inlineStr">
        <is>
          <t xml:space="preserve"> </t>
        </is>
      </c>
      <c r="C55" s="4" t="inlineStr">
        <is>
          <t xml:space="preserve"> </t>
        </is>
      </c>
    </row>
    <row r="56">
      <c r="A56" s="3" t="inlineStr">
        <is>
          <t>Cash equivalents:</t>
        </is>
      </c>
      <c r="B56" s="4" t="inlineStr">
        <is>
          <t xml:space="preserve"> </t>
        </is>
      </c>
      <c r="C56" s="4" t="inlineStr">
        <is>
          <t xml:space="preserve"> </t>
        </is>
      </c>
    </row>
    <row r="57">
      <c r="A57" s="4" t="inlineStr">
        <is>
          <t>Money market funds</t>
        </is>
      </c>
      <c r="B57" s="6" t="n">
        <v>524</v>
      </c>
      <c r="C57" s="4" t="inlineStr">
        <is>
          <t xml:space="preserve"> </t>
        </is>
      </c>
    </row>
    <row r="58">
      <c r="A58" s="3" t="inlineStr">
        <is>
          <t>Marketable securities:</t>
        </is>
      </c>
      <c r="B58" s="4" t="inlineStr">
        <is>
          <t xml:space="preserve"> </t>
        </is>
      </c>
      <c r="C58" s="4" t="inlineStr">
        <is>
          <t xml:space="preserve"> </t>
        </is>
      </c>
    </row>
    <row r="59">
      <c r="A59" s="4" t="inlineStr">
        <is>
          <t>Fair Value</t>
        </is>
      </c>
      <c r="B59" s="6" t="n">
        <v>238237</v>
      </c>
      <c r="C59" s="6" t="n">
        <v>139680</v>
      </c>
    </row>
    <row r="60">
      <c r="A60" s="4" t="inlineStr">
        <is>
          <t>Level 2 | Time deposits</t>
        </is>
      </c>
      <c r="B60" s="4" t="inlineStr">
        <is>
          <t xml:space="preserve"> </t>
        </is>
      </c>
      <c r="C60" s="4" t="inlineStr">
        <is>
          <t xml:space="preserve"> </t>
        </is>
      </c>
    </row>
    <row r="61">
      <c r="A61" s="3" t="inlineStr">
        <is>
          <t>Marketable securities:</t>
        </is>
      </c>
      <c r="B61" s="4" t="inlineStr">
        <is>
          <t xml:space="preserve"> </t>
        </is>
      </c>
      <c r="C61" s="4" t="inlineStr">
        <is>
          <t xml:space="preserve"> </t>
        </is>
      </c>
    </row>
    <row r="62">
      <c r="A62" s="4" t="inlineStr">
        <is>
          <t>Fair Value</t>
        </is>
      </c>
      <c r="B62" s="4" t="inlineStr">
        <is>
          <t xml:space="preserve"> </t>
        </is>
      </c>
      <c r="C62" s="6" t="n">
        <v>4524</v>
      </c>
    </row>
    <row r="63">
      <c r="A63" s="4" t="inlineStr">
        <is>
          <t>Level 2 | Money market funds</t>
        </is>
      </c>
      <c r="B63" s="4" t="inlineStr">
        <is>
          <t xml:space="preserve"> </t>
        </is>
      </c>
      <c r="C63" s="4" t="inlineStr">
        <is>
          <t xml:space="preserve"> </t>
        </is>
      </c>
    </row>
    <row r="64">
      <c r="A64" s="3" t="inlineStr">
        <is>
          <t>Cash equivalents:</t>
        </is>
      </c>
      <c r="B64" s="4" t="inlineStr">
        <is>
          <t xml:space="preserve"> </t>
        </is>
      </c>
      <c r="C64" s="4" t="inlineStr">
        <is>
          <t xml:space="preserve"> </t>
        </is>
      </c>
    </row>
    <row r="65">
      <c r="A65" s="4" t="inlineStr">
        <is>
          <t>Money market funds</t>
        </is>
      </c>
      <c r="B65" s="7" t="n">
        <v>0</v>
      </c>
      <c r="C65" s="6" t="n">
        <v>0</v>
      </c>
    </row>
    <row r="66">
      <c r="A66" s="4" t="inlineStr">
        <is>
          <t>Level 3</t>
        </is>
      </c>
      <c r="B66" s="4" t="inlineStr">
        <is>
          <t xml:space="preserve"> </t>
        </is>
      </c>
      <c r="C66" s="4" t="inlineStr">
        <is>
          <t xml:space="preserve"> </t>
        </is>
      </c>
    </row>
    <row r="67">
      <c r="A67" s="3" t="inlineStr">
        <is>
          <t>Strategic investments:</t>
        </is>
      </c>
      <c r="B67" s="4" t="inlineStr">
        <is>
          <t xml:space="preserve"> </t>
        </is>
      </c>
      <c r="C67" s="4" t="inlineStr">
        <is>
          <t xml:space="preserve"> </t>
        </is>
      </c>
    </row>
    <row r="68">
      <c r="A68" s="4" t="inlineStr">
        <is>
          <t>Investments in available-for-sale debt securities</t>
        </is>
      </c>
      <c r="B68" s="4" t="inlineStr">
        <is>
          <t xml:space="preserve"> </t>
        </is>
      </c>
      <c r="C68" s="6" t="n">
        <v>362</v>
      </c>
    </row>
    <row r="69">
      <c r="A69" s="4" t="inlineStr">
        <is>
          <t>Total</t>
        </is>
      </c>
      <c r="B69" s="4" t="inlineStr">
        <is>
          <t xml:space="preserve"> </t>
        </is>
      </c>
      <c r="C69" s="6" t="n">
        <v>362</v>
      </c>
    </row>
    <row r="70">
      <c r="A70" s="4" t="inlineStr">
        <is>
          <t>Level 3 | U.S. treasury securities</t>
        </is>
      </c>
      <c r="B70" s="4" t="inlineStr">
        <is>
          <t xml:space="preserve"> </t>
        </is>
      </c>
      <c r="C70" s="4" t="inlineStr">
        <is>
          <t xml:space="preserve"> </t>
        </is>
      </c>
    </row>
    <row r="71">
      <c r="A71" s="3" t="inlineStr">
        <is>
          <t>Marketable securities:</t>
        </is>
      </c>
      <c r="B71" s="4" t="inlineStr">
        <is>
          <t xml:space="preserve"> </t>
        </is>
      </c>
      <c r="C71" s="4" t="inlineStr">
        <is>
          <t xml:space="preserve"> </t>
        </is>
      </c>
    </row>
    <row r="72">
      <c r="A72" s="4" t="inlineStr">
        <is>
          <t>Fair Value</t>
        </is>
      </c>
      <c r="B72" s="4" t="inlineStr">
        <is>
          <t xml:space="preserve"> </t>
        </is>
      </c>
      <c r="C72" s="6" t="n">
        <v>0</v>
      </c>
    </row>
    <row r="73">
      <c r="A73" s="4" t="inlineStr">
        <is>
          <t>Level 3 | Commercial paper</t>
        </is>
      </c>
      <c r="B73" s="4" t="inlineStr">
        <is>
          <t xml:space="preserve"> </t>
        </is>
      </c>
      <c r="C73" s="4" t="inlineStr">
        <is>
          <t xml:space="preserve"> </t>
        </is>
      </c>
    </row>
    <row r="74">
      <c r="A74" s="3" t="inlineStr">
        <is>
          <t>Marketable securities:</t>
        </is>
      </c>
      <c r="B74" s="4" t="inlineStr">
        <is>
          <t xml:space="preserve"> </t>
        </is>
      </c>
      <c r="C74" s="4" t="inlineStr">
        <is>
          <t xml:space="preserve"> </t>
        </is>
      </c>
    </row>
    <row r="75">
      <c r="A75" s="4" t="inlineStr">
        <is>
          <t>Fair Value</t>
        </is>
      </c>
      <c r="B75" s="4" t="inlineStr">
        <is>
          <t xml:space="preserve"> </t>
        </is>
      </c>
      <c r="C75" s="6" t="n">
        <v>0</v>
      </c>
    </row>
    <row r="76">
      <c r="A76" s="4" t="inlineStr">
        <is>
          <t>Level 3 | Corporate notes and obligations</t>
        </is>
      </c>
      <c r="B76" s="4" t="inlineStr">
        <is>
          <t xml:space="preserve"> </t>
        </is>
      </c>
      <c r="C76" s="4" t="inlineStr">
        <is>
          <t xml:space="preserve"> </t>
        </is>
      </c>
    </row>
    <row r="77">
      <c r="A77" s="3" t="inlineStr">
        <is>
          <t>Marketable securities:</t>
        </is>
      </c>
      <c r="B77" s="4" t="inlineStr">
        <is>
          <t xml:space="preserve"> </t>
        </is>
      </c>
      <c r="C77" s="4" t="inlineStr">
        <is>
          <t xml:space="preserve"> </t>
        </is>
      </c>
    </row>
    <row r="78">
      <c r="A78" s="4" t="inlineStr">
        <is>
          <t>Fair Value</t>
        </is>
      </c>
      <c r="B78" s="4" t="inlineStr">
        <is>
          <t xml:space="preserve"> </t>
        </is>
      </c>
      <c r="C78" s="6" t="n">
        <v>0</v>
      </c>
    </row>
    <row r="79">
      <c r="A79" s="4" t="inlineStr">
        <is>
          <t>Level 3 | Time deposits</t>
        </is>
      </c>
      <c r="B79" s="4" t="inlineStr">
        <is>
          <t xml:space="preserve"> </t>
        </is>
      </c>
      <c r="C79" s="4" t="inlineStr">
        <is>
          <t xml:space="preserve"> </t>
        </is>
      </c>
    </row>
    <row r="80">
      <c r="A80" s="3" t="inlineStr">
        <is>
          <t>Marketable securities:</t>
        </is>
      </c>
      <c r="B80" s="4" t="inlineStr">
        <is>
          <t xml:space="preserve"> </t>
        </is>
      </c>
      <c r="C80" s="4" t="inlineStr">
        <is>
          <t xml:space="preserve"> </t>
        </is>
      </c>
    </row>
    <row r="81">
      <c r="A81" s="4" t="inlineStr">
        <is>
          <t>Fair Value</t>
        </is>
      </c>
      <c r="B81" s="4" t="inlineStr">
        <is>
          <t xml:space="preserve"> </t>
        </is>
      </c>
      <c r="C81" s="6" t="n">
        <v>0</v>
      </c>
    </row>
    <row r="82">
      <c r="A82" s="4" t="inlineStr">
        <is>
          <t>Level 3 | Money market funds</t>
        </is>
      </c>
      <c r="B82" s="4" t="inlineStr">
        <is>
          <t xml:space="preserve"> </t>
        </is>
      </c>
      <c r="C82" s="4" t="inlineStr">
        <is>
          <t xml:space="preserve"> </t>
        </is>
      </c>
    </row>
    <row r="83">
      <c r="A83" s="3" t="inlineStr">
        <is>
          <t>Cash equivalents:</t>
        </is>
      </c>
      <c r="B83" s="4" t="inlineStr">
        <is>
          <t xml:space="preserve"> </t>
        </is>
      </c>
      <c r="C83" s="4" t="inlineStr">
        <is>
          <t xml:space="preserve"> </t>
        </is>
      </c>
    </row>
    <row r="84">
      <c r="A84" s="4" t="inlineStr">
        <is>
          <t>Money market funds</t>
        </is>
      </c>
      <c r="B84" s="4" t="inlineStr">
        <is>
          <t xml:space="preserve"> </t>
        </is>
      </c>
      <c r="C84"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7" t="n">
        <v>87477</v>
      </c>
      <c r="C3" s="7" t="n">
        <v>71243</v>
      </c>
    </row>
    <row r="4">
      <c r="A4" s="4" t="inlineStr">
        <is>
          <t>Less: accumulated depreciation and amortization</t>
        </is>
      </c>
      <c r="B4" s="6" t="n">
        <v>-43885</v>
      </c>
      <c r="C4" s="6" t="n">
        <v>-34985</v>
      </c>
    </row>
    <row r="5">
      <c r="A5" s="4" t="inlineStr">
        <is>
          <t>Property and equipment, net</t>
        </is>
      </c>
      <c r="B5" s="6" t="n">
        <v>43592</v>
      </c>
      <c r="C5" s="6" t="n">
        <v>36258</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38715</v>
      </c>
      <c r="C8" s="6" t="n">
        <v>29681</v>
      </c>
    </row>
    <row r="9">
      <c r="A9" s="4" t="inlineStr">
        <is>
          <t>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6311</v>
      </c>
      <c r="C11" s="6" t="n">
        <v>6311</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11579</v>
      </c>
      <c r="C14" s="6" t="n">
        <v>12146</v>
      </c>
    </row>
    <row r="15">
      <c r="A15" s="4" t="inlineStr">
        <is>
          <t>Computer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29212</v>
      </c>
      <c r="C17" s="6" t="n">
        <v>22177</v>
      </c>
    </row>
    <row r="18">
      <c r="A18" s="4" t="inlineStr">
        <is>
          <t>Purchase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7" t="n">
        <v>1660</v>
      </c>
      <c r="C20" s="7" t="n">
        <v>9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5" t="n">
        <v>11.7</v>
      </c>
      <c r="C4" s="5" t="n">
        <v>11.8</v>
      </c>
      <c r="D4" s="5" t="n">
        <v>11.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LEASES - Additional Information (Details) - USD ($) $ in Thousands</t>
        </is>
      </c>
      <c r="B1" s="2" t="inlineStr">
        <is>
          <t>1 Months Ended</t>
        </is>
      </c>
      <c r="C1" s="2" t="inlineStr">
        <is>
          <t>12 Months Ended</t>
        </is>
      </c>
    </row>
    <row r="2">
      <c r="B2" s="2" t="inlineStr">
        <is>
          <t>Feb. 24, 2025</t>
        </is>
      </c>
      <c r="C2" s="2" t="inlineStr">
        <is>
          <t>Dec. 31, 2024</t>
        </is>
      </c>
      <c r="D2" s="2" t="inlineStr">
        <is>
          <t>Dec. 31, 2023</t>
        </is>
      </c>
      <c r="E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extension period (in years)</t>
        </is>
      </c>
      <c r="B4" s="4" t="inlineStr">
        <is>
          <t xml:space="preserve"> </t>
        </is>
      </c>
      <c r="C4" s="4" t="inlineStr">
        <is>
          <t>10 years</t>
        </is>
      </c>
      <c r="D4" s="4" t="inlineStr">
        <is>
          <t xml:space="preserve"> </t>
        </is>
      </c>
      <c r="E4" s="4" t="inlineStr">
        <is>
          <t xml:space="preserve"> </t>
        </is>
      </c>
    </row>
    <row r="5">
      <c r="A5" s="4" t="inlineStr">
        <is>
          <t>Increase in future rent commitments</t>
        </is>
      </c>
      <c r="B5" s="4" t="inlineStr">
        <is>
          <t xml:space="preserve"> </t>
        </is>
      </c>
      <c r="C5" s="7" t="n">
        <v>10700</v>
      </c>
      <c r="D5" s="4" t="inlineStr">
        <is>
          <t xml:space="preserve"> </t>
        </is>
      </c>
      <c r="E5" s="4" t="inlineStr">
        <is>
          <t xml:space="preserve"> </t>
        </is>
      </c>
    </row>
    <row r="6">
      <c r="A6" s="4" t="inlineStr">
        <is>
          <t>Increase (decrease) in operating lease liabilities</t>
        </is>
      </c>
      <c r="B6" s="4" t="inlineStr">
        <is>
          <t xml:space="preserve"> </t>
        </is>
      </c>
      <c r="C6" s="6" t="n">
        <v>-7272</v>
      </c>
      <c r="D6" s="7" t="n">
        <v>-13840</v>
      </c>
      <c r="E6" s="7" t="n">
        <v>-8890</v>
      </c>
    </row>
    <row r="7">
      <c r="A7" s="4" t="inlineStr">
        <is>
          <t>Letters of credit outstanding</t>
        </is>
      </c>
      <c r="B7" s="4" t="inlineStr">
        <is>
          <t xml:space="preserve"> </t>
        </is>
      </c>
      <c r="C7" s="6" t="n">
        <v>4300</v>
      </c>
      <c r="D7" s="4" t="inlineStr">
        <is>
          <t xml:space="preserve"> </t>
        </is>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Increase in future rent commitments</t>
        </is>
      </c>
      <c r="B10" s="7" t="n">
        <v>22000</v>
      </c>
      <c r="C10" s="4" t="inlineStr">
        <is>
          <t xml:space="preserve"> </t>
        </is>
      </c>
      <c r="D10" s="4" t="inlineStr">
        <is>
          <t xml:space="preserve"> </t>
        </is>
      </c>
      <c r="E10" s="4" t="inlineStr">
        <is>
          <t xml:space="preserve"> </t>
        </is>
      </c>
    </row>
    <row r="11">
      <c r="A11" s="4" t="inlineStr">
        <is>
          <t>Austin Texas Office Space</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Increase (decrease) in operating lease right-of-use assets</t>
        </is>
      </c>
      <c r="B13" s="4" t="inlineStr">
        <is>
          <t xml:space="preserve"> </t>
        </is>
      </c>
      <c r="C13" s="6" t="n">
        <v>-4000</v>
      </c>
      <c r="D13" s="4" t="inlineStr">
        <is>
          <t xml:space="preserve"> </t>
        </is>
      </c>
      <c r="E13" s="4" t="inlineStr">
        <is>
          <t xml:space="preserve"> </t>
        </is>
      </c>
    </row>
    <row r="14">
      <c r="A14" s="4" t="inlineStr">
        <is>
          <t>Increase (decrease) in operating lease liabilities</t>
        </is>
      </c>
      <c r="B14" s="4" t="inlineStr">
        <is>
          <t xml:space="preserve"> </t>
        </is>
      </c>
      <c r="C14" s="7" t="n">
        <v>-4300</v>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Non-cancelable lease term (in years)</t>
        </is>
      </c>
      <c r="B17" s="4" t="inlineStr">
        <is>
          <t xml:space="preserve"> </t>
        </is>
      </c>
      <c r="C17" s="4" t="inlineStr">
        <is>
          <t>1 year</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Non-cancelable lease term (in years)</t>
        </is>
      </c>
      <c r="B20" s="4" t="inlineStr">
        <is>
          <t xml:space="preserve"> </t>
        </is>
      </c>
      <c r="C20" s="4" t="inlineStr">
        <is>
          <t>10 years</t>
        </is>
      </c>
      <c r="D20" s="4" t="inlineStr">
        <is>
          <t xml:space="preserve"> </t>
        </is>
      </c>
      <c r="E20" s="4" t="inlineStr">
        <is>
          <t xml:space="preserve"> </t>
        </is>
      </c>
    </row>
    <row r="21">
      <c r="A21" s="4" t="inlineStr">
        <is>
          <t>Lease extension period (in years)</t>
        </is>
      </c>
      <c r="B21" s="4" t="inlineStr">
        <is>
          <t xml:space="preserve"> </t>
        </is>
      </c>
      <c r="C21" s="4" t="inlineStr">
        <is>
          <t>10 years</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Amortization of right of use assets</t>
        </is>
      </c>
      <c r="B4" s="7" t="n">
        <v>2645</v>
      </c>
      <c r="C4" s="7" t="n">
        <v>2672</v>
      </c>
      <c r="D4" s="7" t="n">
        <v>2705</v>
      </c>
    </row>
    <row r="5">
      <c r="A5" s="4" t="inlineStr">
        <is>
          <t>Interest on lease liabilities</t>
        </is>
      </c>
      <c r="B5" s="6" t="n">
        <v>1874</v>
      </c>
      <c r="C5" s="6" t="n">
        <v>1953</v>
      </c>
      <c r="D5" s="6" t="n">
        <v>2017</v>
      </c>
    </row>
    <row r="6">
      <c r="A6" s="4" t="inlineStr">
        <is>
          <t>Operating lease cost</t>
        </is>
      </c>
      <c r="B6" s="6" t="n">
        <v>13264</v>
      </c>
      <c r="C6" s="6" t="n">
        <v>14620</v>
      </c>
      <c r="D6" s="6" t="n">
        <v>11526</v>
      </c>
    </row>
    <row r="7">
      <c r="A7" s="4" t="inlineStr">
        <is>
          <t>Short-term lease cost</t>
        </is>
      </c>
      <c r="B7" s="6" t="n">
        <v>742</v>
      </c>
      <c r="C7" s="6" t="n">
        <v>1344</v>
      </c>
      <c r="D7" s="6" t="n">
        <v>674</v>
      </c>
    </row>
    <row r="8">
      <c r="A8" s="4" t="inlineStr">
        <is>
          <t>Variable lease cost</t>
        </is>
      </c>
      <c r="B8" s="6" t="n">
        <v>5038</v>
      </c>
      <c r="C8" s="6" t="n">
        <v>4821</v>
      </c>
      <c r="D8" s="6" t="n">
        <v>5667</v>
      </c>
    </row>
    <row r="9">
      <c r="A9" s="4" t="inlineStr">
        <is>
          <t>Total lease cost</t>
        </is>
      </c>
      <c r="B9" s="7" t="n">
        <v>23563</v>
      </c>
      <c r="C9" s="7" t="n">
        <v>25410</v>
      </c>
      <c r="D9" s="7" t="n">
        <v>2258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Supplemental Information Related to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right of use assets</t>
        </is>
      </c>
      <c r="B3" s="7" t="n">
        <v>28790</v>
      </c>
      <c r="C3" s="7" t="n">
        <v>44141</v>
      </c>
    </row>
    <row r="4">
      <c r="A4" s="4" t="inlineStr">
        <is>
          <t>Amount included within other current liabilities</t>
        </is>
      </c>
      <c r="B4" s="7" t="n">
        <v>3746</v>
      </c>
      <c r="C4" s="7" t="n">
        <v>10399</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Operating lease liabilities, non-current</t>
        </is>
      </c>
      <c r="B6" s="7" t="n">
        <v>32697</v>
      </c>
      <c r="C6" s="7" t="n">
        <v>37923</v>
      </c>
    </row>
    <row r="7">
      <c r="A7" s="4" t="inlineStr">
        <is>
          <t>Total operating lease liabilities</t>
        </is>
      </c>
      <c r="B7" s="6" t="n">
        <v>36443</v>
      </c>
      <c r="C7" s="6" t="n">
        <v>48322</v>
      </c>
    </row>
    <row r="8">
      <c r="A8" s="4" t="inlineStr">
        <is>
          <t>Finance right of use assets</t>
        </is>
      </c>
      <c r="B8" s="6" t="n">
        <v>31727</v>
      </c>
      <c r="C8" s="6" t="n">
        <v>34375</v>
      </c>
    </row>
    <row r="9">
      <c r="A9" s="4" t="inlineStr">
        <is>
          <t>Amount included within other current liabilities</t>
        </is>
      </c>
      <c r="B9" s="7" t="n">
        <v>2228</v>
      </c>
      <c r="C9" s="7" t="n">
        <v>2019</v>
      </c>
    </row>
    <row r="10">
      <c r="A10" s="4" t="inlineStr">
        <is>
          <t>Finance Lease, Liability, Current, Statement of Financial Position [Extensible Enumeration]</t>
        </is>
      </c>
      <c r="B10" s="4" t="inlineStr">
        <is>
          <t>Other current liabilities</t>
        </is>
      </c>
      <c r="C10" s="4" t="inlineStr">
        <is>
          <t>Other current liabilities</t>
        </is>
      </c>
    </row>
    <row r="11">
      <c r="A11" s="4" t="inlineStr">
        <is>
          <t>Finance lease liabilities, non-current</t>
        </is>
      </c>
      <c r="B11" s="7" t="n">
        <v>41352</v>
      </c>
      <c r="C11" s="7" t="n">
        <v>43581</v>
      </c>
    </row>
    <row r="12">
      <c r="A12" s="4" t="inlineStr">
        <is>
          <t>Total finance lease liabilities</t>
        </is>
      </c>
      <c r="B12" s="7" t="n">
        <v>43580</v>
      </c>
      <c r="C12" s="7" t="n">
        <v>45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LEASES - Summary of Weighed Average Remaining Lease Term and Discount Rates (Details)</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Weighted-average remaining lease term, financing leases (in years)</t>
        </is>
      </c>
      <c r="B3" s="4" t="inlineStr">
        <is>
          <t>12 years 2 months 12 days</t>
        </is>
      </c>
      <c r="C3" s="4" t="inlineStr">
        <is>
          <t>13 years 2 months 12 days</t>
        </is>
      </c>
      <c r="D3" s="4" t="inlineStr">
        <is>
          <t>14 years 2 months 12 days</t>
        </is>
      </c>
    </row>
    <row r="4">
      <c r="A4" s="4" t="inlineStr">
        <is>
          <t>Weighted-average remaining lease term, operating leases (in years)</t>
        </is>
      </c>
      <c r="B4" s="4" t="inlineStr">
        <is>
          <t>8 years 10 months 24 days</t>
        </is>
      </c>
      <c r="C4" s="4" t="inlineStr">
        <is>
          <t>5 years 6 months</t>
        </is>
      </c>
      <c r="D4" s="4" t="inlineStr">
        <is>
          <t>6 years 7 months 6 days</t>
        </is>
      </c>
    </row>
    <row r="5">
      <c r="A5" s="4" t="inlineStr">
        <is>
          <t>Weighted-average discount rate, finance leases, percentage</t>
        </is>
      </c>
      <c r="B5" s="11" t="n">
        <v>0.0421</v>
      </c>
      <c r="C5" s="11" t="n">
        <v>0.0421</v>
      </c>
      <c r="D5" s="11" t="n">
        <v>0.042</v>
      </c>
    </row>
    <row r="6">
      <c r="A6" s="4" t="inlineStr">
        <is>
          <t>Weighted-average discount rate, operating leases, percentage</t>
        </is>
      </c>
      <c r="B6" s="11" t="n">
        <v>0.061</v>
      </c>
      <c r="C6" s="11" t="n">
        <v>0.0358</v>
      </c>
      <c r="D6" s="11" t="n">
        <v>0.02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eginning balance, shares at Dec. 31, 2021</t>
        </is>
      </c>
      <c r="B2" s="4" t="inlineStr">
        <is>
          <t xml:space="preserve"> </t>
        </is>
      </c>
      <c r="C2" s="6" t="n">
        <v>134046926</v>
      </c>
      <c r="D2" s="4" t="inlineStr">
        <is>
          <t xml:space="preserve"> </t>
        </is>
      </c>
      <c r="E2" s="4" t="inlineStr">
        <is>
          <t xml:space="preserve"> </t>
        </is>
      </c>
      <c r="F2" s="4" t="inlineStr">
        <is>
          <t xml:space="preserve"> </t>
        </is>
      </c>
    </row>
    <row r="3">
      <c r="A3" s="4" t="inlineStr">
        <is>
          <t>Beginning balance at Dec. 31, 2021</t>
        </is>
      </c>
      <c r="B3" s="7" t="n">
        <v>1189289</v>
      </c>
      <c r="C3" s="7" t="n">
        <v>13</v>
      </c>
      <c r="D3" s="7" t="n">
        <v>1852071</v>
      </c>
      <c r="E3" s="7" t="n">
        <v>-583</v>
      </c>
      <c r="F3" s="7" t="n">
        <v>-66221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shares</t>
        </is>
      </c>
      <c r="B5" s="4" t="inlineStr">
        <is>
          <t xml:space="preserve"> </t>
        </is>
      </c>
      <c r="C5" s="6" t="n">
        <v>1716286</v>
      </c>
      <c r="D5" s="4" t="inlineStr">
        <is>
          <t xml:space="preserve"> </t>
        </is>
      </c>
      <c r="E5" s="4" t="inlineStr">
        <is>
          <t xml:space="preserve"> </t>
        </is>
      </c>
      <c r="F5" s="4" t="inlineStr">
        <is>
          <t xml:space="preserve"> </t>
        </is>
      </c>
    </row>
    <row r="6">
      <c r="A6" s="4" t="inlineStr">
        <is>
          <t>Exercise of stock options</t>
        </is>
      </c>
      <c r="B6" s="6" t="n">
        <v>22317</v>
      </c>
      <c r="C6" s="4" t="inlineStr">
        <is>
          <t xml:space="preserve"> </t>
        </is>
      </c>
      <c r="D6" s="6" t="n">
        <v>22317</v>
      </c>
      <c r="E6" s="4" t="inlineStr">
        <is>
          <t xml:space="preserve"> </t>
        </is>
      </c>
      <c r="F6" s="4" t="inlineStr">
        <is>
          <t xml:space="preserve"> </t>
        </is>
      </c>
    </row>
    <row r="7">
      <c r="A7" s="4" t="inlineStr">
        <is>
          <t>Stock-based compensation</t>
        </is>
      </c>
      <c r="B7" s="6" t="n">
        <v>171704</v>
      </c>
      <c r="C7" s="4" t="inlineStr">
        <is>
          <t xml:space="preserve"> </t>
        </is>
      </c>
      <c r="D7" s="6" t="n">
        <v>171704</v>
      </c>
      <c r="E7" s="4" t="inlineStr">
        <is>
          <t xml:space="preserve"> </t>
        </is>
      </c>
      <c r="F7" s="4" t="inlineStr">
        <is>
          <t xml:space="preserve"> </t>
        </is>
      </c>
    </row>
    <row r="8">
      <c r="A8" s="4" t="inlineStr">
        <is>
          <t>Issuance of common stock upon settlement of restricted stock units (in shares)</t>
        </is>
      </c>
      <c r="B8" s="4" t="inlineStr">
        <is>
          <t xml:space="preserve"> </t>
        </is>
      </c>
      <c r="C8" s="6" t="n">
        <v>2845174</v>
      </c>
      <c r="D8" s="4" t="inlineStr">
        <is>
          <t xml:space="preserve"> </t>
        </is>
      </c>
      <c r="E8" s="4" t="inlineStr">
        <is>
          <t xml:space="preserve"> </t>
        </is>
      </c>
      <c r="F8" s="4" t="inlineStr">
        <is>
          <t xml:space="preserve"> </t>
        </is>
      </c>
    </row>
    <row r="9">
      <c r="A9" s="4" t="inlineStr">
        <is>
          <t>Issuance of common stock upon settlement of restricted stock units</t>
        </is>
      </c>
      <c r="B9" s="6" t="n">
        <v>1</v>
      </c>
      <c r="C9" s="7" t="n">
        <v>1</v>
      </c>
      <c r="D9" s="4" t="inlineStr">
        <is>
          <t xml:space="preserve"> </t>
        </is>
      </c>
      <c r="E9" s="4" t="inlineStr">
        <is>
          <t xml:space="preserve"> </t>
        </is>
      </c>
      <c r="F9" s="4" t="inlineStr">
        <is>
          <t xml:space="preserve"> </t>
        </is>
      </c>
    </row>
    <row r="10">
      <c r="A10" s="4" t="inlineStr">
        <is>
          <t>Issuance of common stock for employee stock purchase plan (in shares)</t>
        </is>
      </c>
      <c r="B10" s="4" t="inlineStr">
        <is>
          <t xml:space="preserve"> </t>
        </is>
      </c>
      <c r="C10" s="6" t="n">
        <v>551753</v>
      </c>
      <c r="D10" s="4" t="inlineStr">
        <is>
          <t xml:space="preserve"> </t>
        </is>
      </c>
      <c r="E10" s="4" t="inlineStr">
        <is>
          <t xml:space="preserve"> </t>
        </is>
      </c>
      <c r="F10" s="4" t="inlineStr">
        <is>
          <t xml:space="preserve"> </t>
        </is>
      </c>
    </row>
    <row r="11">
      <c r="A11" s="4" t="inlineStr">
        <is>
          <t>Issuance of common stock upon settlement of restricted stock units</t>
        </is>
      </c>
      <c r="B11" s="6" t="n">
        <v>22133</v>
      </c>
      <c r="C11" s="4" t="inlineStr">
        <is>
          <t xml:space="preserve"> </t>
        </is>
      </c>
      <c r="D11" s="6" t="n">
        <v>22133</v>
      </c>
      <c r="E11" s="4" t="inlineStr">
        <is>
          <t xml:space="preserve"> </t>
        </is>
      </c>
      <c r="F11" s="4" t="inlineStr">
        <is>
          <t xml:space="preserve"> </t>
        </is>
      </c>
    </row>
    <row r="12">
      <c r="A12" s="4" t="inlineStr">
        <is>
          <t>Adjustment of holdback shares release for business combination (in shares)</t>
        </is>
      </c>
      <c r="B12" s="4" t="inlineStr">
        <is>
          <t xml:space="preserve"> </t>
        </is>
      </c>
      <c r="C12" s="6" t="n">
        <v>-605</v>
      </c>
      <c r="D12" s="4" t="inlineStr">
        <is>
          <t xml:space="preserve"> </t>
        </is>
      </c>
      <c r="E12" s="4" t="inlineStr">
        <is>
          <t xml:space="preserve"> </t>
        </is>
      </c>
      <c r="F12" s="4" t="inlineStr">
        <is>
          <t xml:space="preserve"> </t>
        </is>
      </c>
    </row>
    <row r="13">
      <c r="A13" s="4" t="inlineStr">
        <is>
          <t>Other comprehensive income (loss)</t>
        </is>
      </c>
      <c r="B13" s="6" t="n">
        <v>-1733</v>
      </c>
      <c r="C13" s="4" t="inlineStr">
        <is>
          <t xml:space="preserve"> </t>
        </is>
      </c>
      <c r="D13" s="4" t="inlineStr">
        <is>
          <t xml:space="preserve"> </t>
        </is>
      </c>
      <c r="E13" s="6" t="n">
        <v>-1733</v>
      </c>
      <c r="F13" s="4" t="inlineStr">
        <is>
          <t xml:space="preserve"> </t>
        </is>
      </c>
    </row>
    <row r="14">
      <c r="A14" s="4" t="inlineStr">
        <is>
          <t>Net loss</t>
        </is>
      </c>
      <c r="B14" s="6" t="n">
        <v>-286931</v>
      </c>
      <c r="C14" s="4" t="inlineStr">
        <is>
          <t xml:space="preserve"> </t>
        </is>
      </c>
      <c r="D14" s="4" t="inlineStr">
        <is>
          <t xml:space="preserve"> </t>
        </is>
      </c>
      <c r="E14" s="4" t="inlineStr">
        <is>
          <t xml:space="preserve"> </t>
        </is>
      </c>
      <c r="F14" s="6" t="n">
        <v>-286931</v>
      </c>
    </row>
    <row r="15">
      <c r="A15" s="4" t="inlineStr">
        <is>
          <t>Ending balance, shares at Dec. 31, 2022</t>
        </is>
      </c>
      <c r="B15" s="4" t="inlineStr">
        <is>
          <t xml:space="preserve"> </t>
        </is>
      </c>
      <c r="C15" s="6" t="n">
        <v>139159534</v>
      </c>
      <c r="D15" s="4" t="inlineStr">
        <is>
          <t xml:space="preserve"> </t>
        </is>
      </c>
      <c r="E15" s="4" t="inlineStr">
        <is>
          <t xml:space="preserve"> </t>
        </is>
      </c>
      <c r="F15" s="4" t="inlineStr">
        <is>
          <t xml:space="preserve"> </t>
        </is>
      </c>
    </row>
    <row r="16">
      <c r="A16" s="4" t="inlineStr">
        <is>
          <t>Ending balance at Dec. 31, 2022</t>
        </is>
      </c>
      <c r="B16" s="6" t="n">
        <v>1116780</v>
      </c>
      <c r="C16" s="7" t="n">
        <v>14</v>
      </c>
      <c r="D16" s="6" t="n">
        <v>2068225</v>
      </c>
      <c r="E16" s="6" t="n">
        <v>-2316</v>
      </c>
      <c r="F16" s="6" t="n">
        <v>-94914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 of stock options, shares</t>
        </is>
      </c>
      <c r="B18" s="4" t="inlineStr">
        <is>
          <t xml:space="preserve"> </t>
        </is>
      </c>
      <c r="C18" s="6" t="n">
        <v>1371834</v>
      </c>
      <c r="D18" s="4" t="inlineStr">
        <is>
          <t xml:space="preserve"> </t>
        </is>
      </c>
      <c r="E18" s="4" t="inlineStr">
        <is>
          <t xml:space="preserve"> </t>
        </is>
      </c>
      <c r="F18" s="4" t="inlineStr">
        <is>
          <t xml:space="preserve"> </t>
        </is>
      </c>
    </row>
    <row r="19">
      <c r="A19" s="4" t="inlineStr">
        <is>
          <t>Exercise of stock options</t>
        </is>
      </c>
      <c r="B19" s="6" t="n">
        <v>17630</v>
      </c>
      <c r="C19" s="4" t="inlineStr">
        <is>
          <t xml:space="preserve"> </t>
        </is>
      </c>
      <c r="D19" s="6" t="n">
        <v>17630</v>
      </c>
      <c r="E19" s="4" t="inlineStr">
        <is>
          <t xml:space="preserve"> </t>
        </is>
      </c>
      <c r="F19" s="4" t="inlineStr">
        <is>
          <t xml:space="preserve"> </t>
        </is>
      </c>
    </row>
    <row r="20">
      <c r="A20" s="4" t="inlineStr">
        <is>
          <t>Stock-based compensation</t>
        </is>
      </c>
      <c r="B20" s="6" t="n">
        <v>184552</v>
      </c>
      <c r="C20" s="4" t="inlineStr">
        <is>
          <t xml:space="preserve"> </t>
        </is>
      </c>
      <c r="D20" s="6" t="n">
        <v>184552</v>
      </c>
      <c r="E20" s="4" t="inlineStr">
        <is>
          <t xml:space="preserve"> </t>
        </is>
      </c>
      <c r="F20" s="4" t="inlineStr">
        <is>
          <t xml:space="preserve"> </t>
        </is>
      </c>
    </row>
    <row r="21">
      <c r="A21" s="4" t="inlineStr">
        <is>
          <t>Issuance of common stock upon settlement of restricted stock units (in shares)</t>
        </is>
      </c>
      <c r="B21" s="4" t="inlineStr">
        <is>
          <t xml:space="preserve"> </t>
        </is>
      </c>
      <c r="C21" s="6" t="n">
        <v>3699168</v>
      </c>
      <c r="D21" s="4" t="inlineStr">
        <is>
          <t xml:space="preserve"> </t>
        </is>
      </c>
      <c r="E21" s="4" t="inlineStr">
        <is>
          <t xml:space="preserve"> </t>
        </is>
      </c>
      <c r="F21" s="4" t="inlineStr">
        <is>
          <t xml:space="preserve"> </t>
        </is>
      </c>
    </row>
    <row r="22">
      <c r="A22" s="4" t="inlineStr">
        <is>
          <t>Issuance of common stock upon settlement of restricted stock units</t>
        </is>
      </c>
      <c r="B22" s="6" t="n">
        <v>1</v>
      </c>
      <c r="C22" s="7" t="n">
        <v>1</v>
      </c>
      <c r="D22" s="4" t="inlineStr">
        <is>
          <t xml:space="preserve"> </t>
        </is>
      </c>
      <c r="E22" s="4" t="inlineStr">
        <is>
          <t xml:space="preserve"> </t>
        </is>
      </c>
      <c r="F22" s="4" t="inlineStr">
        <is>
          <t xml:space="preserve"> </t>
        </is>
      </c>
    </row>
    <row r="23">
      <c r="A23" s="4" t="inlineStr">
        <is>
          <t>Issuance of common stock for employee stock purchase plan (in shares)</t>
        </is>
      </c>
      <c r="B23" s="4" t="inlineStr">
        <is>
          <t xml:space="preserve"> </t>
        </is>
      </c>
      <c r="C23" s="6" t="n">
        <v>575928</v>
      </c>
      <c r="D23" s="4" t="inlineStr">
        <is>
          <t xml:space="preserve"> </t>
        </is>
      </c>
      <c r="E23" s="4" t="inlineStr">
        <is>
          <t xml:space="preserve"> </t>
        </is>
      </c>
      <c r="F23" s="4" t="inlineStr">
        <is>
          <t xml:space="preserve"> </t>
        </is>
      </c>
    </row>
    <row r="24">
      <c r="A24" s="4" t="inlineStr">
        <is>
          <t>Issuance of common stock upon settlement of restricted stock units</t>
        </is>
      </c>
      <c r="B24" s="6" t="n">
        <v>25400</v>
      </c>
      <c r="C24" s="4" t="inlineStr">
        <is>
          <t xml:space="preserve"> </t>
        </is>
      </c>
      <c r="D24" s="6" t="n">
        <v>25400</v>
      </c>
      <c r="E24" s="4" t="inlineStr">
        <is>
          <t xml:space="preserve"> </t>
        </is>
      </c>
      <c r="F24" s="4" t="inlineStr">
        <is>
          <t xml:space="preserve"> </t>
        </is>
      </c>
    </row>
    <row r="25">
      <c r="A25" s="4" t="inlineStr">
        <is>
          <t>Other comprehensive income (loss)</t>
        </is>
      </c>
      <c r="B25" s="6" t="n">
        <v>941</v>
      </c>
      <c r="C25" s="4" t="inlineStr">
        <is>
          <t xml:space="preserve"> </t>
        </is>
      </c>
      <c r="D25" s="4" t="inlineStr">
        <is>
          <t xml:space="preserve"> </t>
        </is>
      </c>
      <c r="E25" s="6" t="n">
        <v>941</v>
      </c>
      <c r="F25" s="4" t="inlineStr">
        <is>
          <t xml:space="preserve"> </t>
        </is>
      </c>
    </row>
    <row r="26">
      <c r="A26" s="4" t="inlineStr">
        <is>
          <t>Net loss</t>
        </is>
      </c>
      <c r="B26" s="6" t="n">
        <v>-189694</v>
      </c>
      <c r="C26" s="4" t="inlineStr">
        <is>
          <t xml:space="preserve"> </t>
        </is>
      </c>
      <c r="D26" s="4" t="inlineStr">
        <is>
          <t xml:space="preserve"> </t>
        </is>
      </c>
      <c r="E26" s="4" t="inlineStr">
        <is>
          <t xml:space="preserve"> </t>
        </is>
      </c>
      <c r="F26" s="6" t="n">
        <v>-189694</v>
      </c>
    </row>
    <row r="27">
      <c r="A27" s="4" t="inlineStr">
        <is>
          <t>Ending balance, shares at Dec. 31, 2023</t>
        </is>
      </c>
      <c r="B27" s="4" t="inlineStr">
        <is>
          <t xml:space="preserve"> </t>
        </is>
      </c>
      <c r="C27" s="6" t="n">
        <v>144806464</v>
      </c>
      <c r="D27" s="4" t="inlineStr">
        <is>
          <t xml:space="preserve"> </t>
        </is>
      </c>
      <c r="E27" s="4" t="inlineStr">
        <is>
          <t xml:space="preserve"> </t>
        </is>
      </c>
      <c r="F27" s="4" t="inlineStr">
        <is>
          <t xml:space="preserve"> </t>
        </is>
      </c>
    </row>
    <row r="28">
      <c r="A28" s="4" t="inlineStr">
        <is>
          <t>Ending balance at Dec. 31, 2023</t>
        </is>
      </c>
      <c r="B28" s="7" t="n">
        <v>1155610</v>
      </c>
      <c r="C28" s="7" t="n">
        <v>15</v>
      </c>
      <c r="D28" s="6" t="n">
        <v>2295807</v>
      </c>
      <c r="E28" s="6" t="n">
        <v>-1375</v>
      </c>
      <c r="F28" s="6" t="n">
        <v>-1138837</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ercise of stock options, shares</t>
        </is>
      </c>
      <c r="B30" s="6" t="n">
        <v>1187141</v>
      </c>
      <c r="C30" s="6" t="n">
        <v>1187141</v>
      </c>
      <c r="D30" s="4" t="inlineStr">
        <is>
          <t xml:space="preserve"> </t>
        </is>
      </c>
      <c r="E30" s="4" t="inlineStr">
        <is>
          <t xml:space="preserve"> </t>
        </is>
      </c>
      <c r="F30" s="4" t="inlineStr">
        <is>
          <t xml:space="preserve"> </t>
        </is>
      </c>
    </row>
    <row r="31">
      <c r="A31" s="4" t="inlineStr">
        <is>
          <t>Exercise of stock options</t>
        </is>
      </c>
      <c r="B31" s="7" t="n">
        <v>15773</v>
      </c>
      <c r="C31" s="4" t="inlineStr">
        <is>
          <t xml:space="preserve"> </t>
        </is>
      </c>
      <c r="D31" s="6" t="n">
        <v>15773</v>
      </c>
      <c r="E31" s="4" t="inlineStr">
        <is>
          <t xml:space="preserve"> </t>
        </is>
      </c>
      <c r="F31" s="4" t="inlineStr">
        <is>
          <t xml:space="preserve"> </t>
        </is>
      </c>
    </row>
    <row r="32">
      <c r="A32" s="4" t="inlineStr">
        <is>
          <t>Stock-based compensation</t>
        </is>
      </c>
      <c r="B32" s="6" t="n">
        <v>200219</v>
      </c>
      <c r="C32" s="4" t="inlineStr">
        <is>
          <t xml:space="preserve"> </t>
        </is>
      </c>
      <c r="D32" s="6" t="n">
        <v>200219</v>
      </c>
      <c r="E32" s="4" t="inlineStr">
        <is>
          <t xml:space="preserve"> </t>
        </is>
      </c>
      <c r="F32" s="4" t="inlineStr">
        <is>
          <t xml:space="preserve"> </t>
        </is>
      </c>
    </row>
    <row r="33">
      <c r="A33" s="4" t="inlineStr">
        <is>
          <t>Issuance of common stock upon settlement of restricted stock units (in shares)</t>
        </is>
      </c>
      <c r="B33" s="4" t="inlineStr">
        <is>
          <t xml:space="preserve"> </t>
        </is>
      </c>
      <c r="C33" s="6" t="n">
        <v>3393832</v>
      </c>
      <c r="D33" s="4" t="inlineStr">
        <is>
          <t xml:space="preserve"> </t>
        </is>
      </c>
      <c r="E33" s="4" t="inlineStr">
        <is>
          <t xml:space="preserve"> </t>
        </is>
      </c>
      <c r="F33" s="4" t="inlineStr">
        <is>
          <t xml:space="preserve"> </t>
        </is>
      </c>
    </row>
    <row r="34">
      <c r="A34" s="4" t="inlineStr">
        <is>
          <t>Issuance of common stock for employee stock purchase plan (in shares)</t>
        </is>
      </c>
      <c r="B34" s="4" t="inlineStr">
        <is>
          <t xml:space="preserve"> </t>
        </is>
      </c>
      <c r="C34" s="6" t="n">
        <v>465698</v>
      </c>
      <c r="D34" s="4" t="inlineStr">
        <is>
          <t xml:space="preserve"> </t>
        </is>
      </c>
      <c r="E34" s="4" t="inlineStr">
        <is>
          <t xml:space="preserve"> </t>
        </is>
      </c>
      <c r="F34" s="4" t="inlineStr">
        <is>
          <t xml:space="preserve"> </t>
        </is>
      </c>
    </row>
    <row r="35">
      <c r="A35" s="4" t="inlineStr">
        <is>
          <t>Issuance of common stock upon settlement of restricted stock units</t>
        </is>
      </c>
      <c r="B35" s="6" t="n">
        <v>24069</v>
      </c>
      <c r="C35" s="4" t="inlineStr">
        <is>
          <t xml:space="preserve"> </t>
        </is>
      </c>
      <c r="D35" s="6" t="n">
        <v>24069</v>
      </c>
      <c r="E35" s="4" t="inlineStr">
        <is>
          <t xml:space="preserve"> </t>
        </is>
      </c>
      <c r="F35" s="4" t="inlineStr">
        <is>
          <t xml:space="preserve"> </t>
        </is>
      </c>
    </row>
    <row r="36">
      <c r="A36" s="4" t="inlineStr">
        <is>
          <t>Other comprehensive income (loss)</t>
        </is>
      </c>
      <c r="B36" s="6" t="n">
        <v>-1362</v>
      </c>
      <c r="C36" s="4" t="inlineStr">
        <is>
          <t xml:space="preserve"> </t>
        </is>
      </c>
      <c r="D36" s="4" t="inlineStr">
        <is>
          <t xml:space="preserve"> </t>
        </is>
      </c>
      <c r="E36" s="6" t="n">
        <v>-1362</v>
      </c>
      <c r="F36" s="4" t="inlineStr">
        <is>
          <t xml:space="preserve"> </t>
        </is>
      </c>
    </row>
    <row r="37">
      <c r="A37" s="4" t="inlineStr">
        <is>
          <t>Net loss</t>
        </is>
      </c>
      <c r="B37" s="6" t="n">
        <v>-105956</v>
      </c>
      <c r="C37" s="4" t="inlineStr">
        <is>
          <t xml:space="preserve"> </t>
        </is>
      </c>
      <c r="D37" s="4" t="inlineStr">
        <is>
          <t xml:space="preserve"> </t>
        </is>
      </c>
      <c r="E37" s="4" t="inlineStr">
        <is>
          <t xml:space="preserve"> </t>
        </is>
      </c>
      <c r="F37" s="6" t="n">
        <v>-105956</v>
      </c>
    </row>
    <row r="38">
      <c r="A38" s="4" t="inlineStr">
        <is>
          <t>Ending balance, shares at Dec. 31, 2024</t>
        </is>
      </c>
      <c r="B38" s="4" t="inlineStr">
        <is>
          <t xml:space="preserve"> </t>
        </is>
      </c>
      <c r="C38" s="6" t="n">
        <v>149853135</v>
      </c>
      <c r="D38" s="4" t="inlineStr">
        <is>
          <t xml:space="preserve"> </t>
        </is>
      </c>
      <c r="E38" s="4" t="inlineStr">
        <is>
          <t xml:space="preserve"> </t>
        </is>
      </c>
      <c r="F38" s="4" t="inlineStr">
        <is>
          <t xml:space="preserve"> </t>
        </is>
      </c>
    </row>
    <row r="39">
      <c r="A39" s="4" t="inlineStr">
        <is>
          <t>Ending balance at Dec. 31, 2024</t>
        </is>
      </c>
      <c r="B39" s="7" t="n">
        <v>1288353</v>
      </c>
      <c r="C39" s="7" t="n">
        <v>15</v>
      </c>
      <c r="D39" s="7" t="n">
        <v>2535868</v>
      </c>
      <c r="E39" s="7" t="n">
        <v>-2737</v>
      </c>
      <c r="F39" s="7" t="n">
        <v>-12447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Payments for Leases (Details) - USD ($) $ in Thousands</t>
        </is>
      </c>
      <c r="B1" s="2" t="inlineStr">
        <is>
          <t>Dec. 31, 2024</t>
        </is>
      </c>
      <c r="C1" s="2" t="inlineStr">
        <is>
          <t>Dec. 31, 2023</t>
        </is>
      </c>
    </row>
    <row r="2">
      <c r="A2" s="3" t="inlineStr">
        <is>
          <t>Operating</t>
        </is>
      </c>
      <c r="B2" s="4" t="inlineStr">
        <is>
          <t xml:space="preserve"> </t>
        </is>
      </c>
      <c r="C2" s="4" t="inlineStr">
        <is>
          <t xml:space="preserve"> </t>
        </is>
      </c>
    </row>
    <row r="3">
      <c r="A3" s="4" t="inlineStr">
        <is>
          <t>2025</t>
        </is>
      </c>
      <c r="B3" s="7" t="n">
        <v>-3157</v>
      </c>
      <c r="C3" s="4" t="inlineStr">
        <is>
          <t xml:space="preserve"> </t>
        </is>
      </c>
    </row>
    <row r="4">
      <c r="A4" s="4" t="inlineStr">
        <is>
          <t>2026</t>
        </is>
      </c>
      <c r="B4" s="6" t="n">
        <v>3156</v>
      </c>
      <c r="C4" s="4" t="inlineStr">
        <is>
          <t xml:space="preserve"> </t>
        </is>
      </c>
    </row>
    <row r="5">
      <c r="A5" s="4" t="inlineStr">
        <is>
          <t>2027</t>
        </is>
      </c>
      <c r="B5" s="6" t="n">
        <v>5291</v>
      </c>
      <c r="C5" s="4" t="inlineStr">
        <is>
          <t xml:space="preserve"> </t>
        </is>
      </c>
    </row>
    <row r="6">
      <c r="A6" s="4" t="inlineStr">
        <is>
          <t>2028</t>
        </is>
      </c>
      <c r="B6" s="6" t="n">
        <v>6738</v>
      </c>
      <c r="C6" s="4" t="inlineStr">
        <is>
          <t xml:space="preserve"> </t>
        </is>
      </c>
    </row>
    <row r="7">
      <c r="A7" s="4" t="inlineStr">
        <is>
          <t>2029</t>
        </is>
      </c>
      <c r="B7" s="6" t="n">
        <v>5398</v>
      </c>
      <c r="C7" s="4" t="inlineStr">
        <is>
          <t xml:space="preserve"> </t>
        </is>
      </c>
    </row>
    <row r="8">
      <c r="A8" s="4" t="inlineStr">
        <is>
          <t>Thereafter</t>
        </is>
      </c>
      <c r="B8" s="6" t="n">
        <v>37258</v>
      </c>
      <c r="C8" s="4" t="inlineStr">
        <is>
          <t xml:space="preserve"> </t>
        </is>
      </c>
    </row>
    <row r="9">
      <c r="A9" s="4" t="inlineStr">
        <is>
          <t>Total lease payments, net of tenant improvement reimbursement</t>
        </is>
      </c>
      <c r="B9" s="6" t="n">
        <v>54684</v>
      </c>
      <c r="C9" s="4" t="inlineStr">
        <is>
          <t xml:space="preserve"> </t>
        </is>
      </c>
    </row>
    <row r="10">
      <c r="A10" s="4" t="inlineStr">
        <is>
          <t>Less imputed interest</t>
        </is>
      </c>
      <c r="B10" s="6" t="n">
        <v>-18241</v>
      </c>
      <c r="C10" s="4" t="inlineStr">
        <is>
          <t xml:space="preserve"> </t>
        </is>
      </c>
    </row>
    <row r="11">
      <c r="A11" s="4" t="inlineStr">
        <is>
          <t>Total</t>
        </is>
      </c>
      <c r="B11" s="6" t="n">
        <v>36443</v>
      </c>
      <c r="C11" s="7" t="n">
        <v>48322</v>
      </c>
    </row>
    <row r="12">
      <c r="A12" s="3" t="inlineStr">
        <is>
          <t>Finance</t>
        </is>
      </c>
      <c r="B12" s="4" t="inlineStr">
        <is>
          <t xml:space="preserve"> </t>
        </is>
      </c>
      <c r="C12" s="4" t="inlineStr">
        <is>
          <t xml:space="preserve"> </t>
        </is>
      </c>
    </row>
    <row r="13">
      <c r="A13" s="4" t="inlineStr">
        <is>
          <t>2025</t>
        </is>
      </c>
      <c r="B13" s="6" t="n">
        <v>4013</v>
      </c>
      <c r="C13" s="4" t="inlineStr">
        <is>
          <t xml:space="preserve"> </t>
        </is>
      </c>
    </row>
    <row r="14">
      <c r="A14" s="4" t="inlineStr">
        <is>
          <t>2026</t>
        </is>
      </c>
      <c r="B14" s="6" t="n">
        <v>4126</v>
      </c>
      <c r="C14" s="4" t="inlineStr">
        <is>
          <t xml:space="preserve"> </t>
        </is>
      </c>
    </row>
    <row r="15">
      <c r="A15" s="4" t="inlineStr">
        <is>
          <t>2027</t>
        </is>
      </c>
      <c r="B15" s="6" t="n">
        <v>4288</v>
      </c>
      <c r="C15" s="4" t="inlineStr">
        <is>
          <t xml:space="preserve"> </t>
        </is>
      </c>
    </row>
    <row r="16">
      <c r="A16" s="4" t="inlineStr">
        <is>
          <t>2028</t>
        </is>
      </c>
      <c r="B16" s="6" t="n">
        <v>4424</v>
      </c>
      <c r="C16" s="4" t="inlineStr">
        <is>
          <t xml:space="preserve"> </t>
        </is>
      </c>
    </row>
    <row r="17">
      <c r="A17" s="4" t="inlineStr">
        <is>
          <t>2029</t>
        </is>
      </c>
      <c r="B17" s="6" t="n">
        <v>4512</v>
      </c>
      <c r="C17" s="4" t="inlineStr">
        <is>
          <t xml:space="preserve"> </t>
        </is>
      </c>
    </row>
    <row r="18">
      <c r="A18" s="4" t="inlineStr">
        <is>
          <t>Thereafter</t>
        </is>
      </c>
      <c r="B18" s="6" t="n">
        <v>35021</v>
      </c>
      <c r="C18" s="4" t="inlineStr">
        <is>
          <t xml:space="preserve"> </t>
        </is>
      </c>
    </row>
    <row r="19">
      <c r="A19" s="4" t="inlineStr">
        <is>
          <t>Total lease payments, net of tenant improvement reimbursement</t>
        </is>
      </c>
      <c r="B19" s="6" t="n">
        <v>56384</v>
      </c>
      <c r="C19" s="4" t="inlineStr">
        <is>
          <t xml:space="preserve"> </t>
        </is>
      </c>
    </row>
    <row r="20">
      <c r="A20" s="4" t="inlineStr">
        <is>
          <t>Less imputed interest</t>
        </is>
      </c>
      <c r="B20" s="6" t="n">
        <v>-12804</v>
      </c>
      <c r="C20" s="4" t="inlineStr">
        <is>
          <t xml:space="preserve"> </t>
        </is>
      </c>
    </row>
    <row r="21">
      <c r="A21" s="4" t="inlineStr">
        <is>
          <t>Total</t>
        </is>
      </c>
      <c r="B21" s="6" t="n">
        <v>43580</v>
      </c>
      <c r="C21" s="7" t="n">
        <v>45600</v>
      </c>
    </row>
    <row r="22">
      <c r="A22" s="3" t="inlineStr">
        <is>
          <t>Total</t>
        </is>
      </c>
      <c r="B22" s="4" t="inlineStr">
        <is>
          <t xml:space="preserve"> </t>
        </is>
      </c>
      <c r="C22" s="4" t="inlineStr">
        <is>
          <t xml:space="preserve"> </t>
        </is>
      </c>
    </row>
    <row r="23">
      <c r="A23" s="4" t="inlineStr">
        <is>
          <t>2025</t>
        </is>
      </c>
      <c r="B23" s="6" t="n">
        <v>856</v>
      </c>
      <c r="C23" s="4" t="inlineStr">
        <is>
          <t xml:space="preserve"> </t>
        </is>
      </c>
    </row>
    <row r="24">
      <c r="A24" s="4" t="inlineStr">
        <is>
          <t>2026</t>
        </is>
      </c>
      <c r="B24" s="6" t="n">
        <v>7282</v>
      </c>
      <c r="C24" s="4" t="inlineStr">
        <is>
          <t xml:space="preserve"> </t>
        </is>
      </c>
    </row>
    <row r="25">
      <c r="A25" s="4" t="inlineStr">
        <is>
          <t>2027</t>
        </is>
      </c>
      <c r="B25" s="6" t="n">
        <v>9579</v>
      </c>
      <c r="C25" s="4" t="inlineStr">
        <is>
          <t xml:space="preserve"> </t>
        </is>
      </c>
    </row>
    <row r="26">
      <c r="A26" s="4" t="inlineStr">
        <is>
          <t>2028</t>
        </is>
      </c>
      <c r="B26" s="6" t="n">
        <v>11162</v>
      </c>
      <c r="C26" s="4" t="inlineStr">
        <is>
          <t xml:space="preserve"> </t>
        </is>
      </c>
    </row>
    <row r="27">
      <c r="A27" s="4" t="inlineStr">
        <is>
          <t>2029</t>
        </is>
      </c>
      <c r="B27" s="6" t="n">
        <v>9910</v>
      </c>
      <c r="C27" s="4" t="inlineStr">
        <is>
          <t xml:space="preserve"> </t>
        </is>
      </c>
    </row>
    <row r="28">
      <c r="A28" s="4" t="inlineStr">
        <is>
          <t>Thereafter</t>
        </is>
      </c>
      <c r="B28" s="6" t="n">
        <v>72279</v>
      </c>
      <c r="C28" s="4" t="inlineStr">
        <is>
          <t xml:space="preserve"> </t>
        </is>
      </c>
    </row>
    <row r="29">
      <c r="A29" s="4" t="inlineStr">
        <is>
          <t>Total lease payments, net of tenant improvement reimbursement</t>
        </is>
      </c>
      <c r="B29" s="6" t="n">
        <v>111068</v>
      </c>
      <c r="C29" s="4" t="inlineStr">
        <is>
          <t xml:space="preserve"> </t>
        </is>
      </c>
    </row>
    <row r="30">
      <c r="A30" s="4" t="inlineStr">
        <is>
          <t>Less imputed interest</t>
        </is>
      </c>
      <c r="B30" s="6" t="n">
        <v>-31045</v>
      </c>
      <c r="C30" s="4" t="inlineStr">
        <is>
          <t xml:space="preserve"> </t>
        </is>
      </c>
    </row>
    <row r="31">
      <c r="A31" s="4" t="inlineStr">
        <is>
          <t>Total</t>
        </is>
      </c>
      <c r="B31" s="7" t="n">
        <v>80023</v>
      </c>
      <c r="C3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BUSINESS COMBINATIONS - Additional Information (Details) - USD ($) $ / shares in Units, $ in Thousands</t>
        </is>
      </c>
      <c r="C1" s="2" t="inlineStr">
        <is>
          <t>1 Months Ended</t>
        </is>
      </c>
    </row>
    <row r="2">
      <c r="B2" s="2" t="inlineStr">
        <is>
          <t>May 30, 2024</t>
        </is>
      </c>
      <c r="C2" s="2" t="inlineStr">
        <is>
          <t>Feb. 28, 2025</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549651</v>
      </c>
      <c r="E4" s="7" t="n">
        <v>539354</v>
      </c>
      <c r="F4" s="7" t="n">
        <v>539128</v>
      </c>
    </row>
    <row r="5">
      <c r="A5" s="4" t="inlineStr">
        <is>
          <t>Intelliwave Technologie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purchase consideration</t>
        </is>
      </c>
      <c r="B7" s="7" t="n">
        <v>29800</v>
      </c>
      <c r="C7" s="4" t="inlineStr">
        <is>
          <t xml:space="preserve"> </t>
        </is>
      </c>
      <c r="D7" s="4" t="inlineStr">
        <is>
          <t xml:space="preserve"> </t>
        </is>
      </c>
      <c r="E7" s="4" t="inlineStr">
        <is>
          <t xml:space="preserve"> </t>
        </is>
      </c>
      <c r="F7" s="4" t="inlineStr">
        <is>
          <t xml:space="preserve"> </t>
        </is>
      </c>
    </row>
    <row r="8">
      <c r="A8" s="4" t="inlineStr">
        <is>
          <t>Cash consideration held in escrow</t>
        </is>
      </c>
      <c r="B8" s="6" t="n">
        <v>4300</v>
      </c>
      <c r="C8" s="4" t="inlineStr">
        <is>
          <t xml:space="preserve"> </t>
        </is>
      </c>
      <c r="D8" s="4" t="inlineStr">
        <is>
          <t xml:space="preserve"> </t>
        </is>
      </c>
      <c r="E8" s="4" t="inlineStr">
        <is>
          <t xml:space="preserve"> </t>
        </is>
      </c>
      <c r="F8" s="4" t="inlineStr">
        <is>
          <t xml:space="preserve"> </t>
        </is>
      </c>
    </row>
    <row r="9">
      <c r="A9" s="4" t="inlineStr">
        <is>
          <t>Escrow deposit to be released in eighteen months</t>
        </is>
      </c>
      <c r="B9" s="6" t="n">
        <v>3800</v>
      </c>
      <c r="C9" s="4" t="inlineStr">
        <is>
          <t xml:space="preserve"> </t>
        </is>
      </c>
      <c r="D9" s="4" t="inlineStr">
        <is>
          <t xml:space="preserve"> </t>
        </is>
      </c>
      <c r="E9" s="4" t="inlineStr">
        <is>
          <t xml:space="preserve"> </t>
        </is>
      </c>
      <c r="F9" s="4" t="inlineStr">
        <is>
          <t xml:space="preserve"> </t>
        </is>
      </c>
    </row>
    <row r="10">
      <c r="A10" s="4" t="inlineStr">
        <is>
          <t>Goodwill</t>
        </is>
      </c>
      <c r="B10" s="7" t="n">
        <v>11333</v>
      </c>
      <c r="C10" s="4" t="inlineStr">
        <is>
          <t xml:space="preserve"> </t>
        </is>
      </c>
      <c r="D10" s="4" t="inlineStr">
        <is>
          <t xml:space="preserve"> </t>
        </is>
      </c>
      <c r="E10" s="4" t="inlineStr">
        <is>
          <t xml:space="preserve"> </t>
        </is>
      </c>
      <c r="F10" s="4" t="inlineStr">
        <is>
          <t xml:space="preserve"> </t>
        </is>
      </c>
    </row>
    <row r="11">
      <c r="A11" s="4" t="inlineStr">
        <is>
          <t>Intelliwave Technologies, Inc.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crow deposit released</t>
        </is>
      </c>
      <c r="B13" s="4" t="inlineStr">
        <is>
          <t xml:space="preserve"> </t>
        </is>
      </c>
      <c r="C13" s="7" t="n">
        <v>500</v>
      </c>
      <c r="D13" s="4" t="inlineStr">
        <is>
          <t xml:space="preserve"> </t>
        </is>
      </c>
      <c r="E13" s="4" t="inlineStr">
        <is>
          <t xml:space="preserve"> </t>
        </is>
      </c>
      <c r="F13" s="4" t="inlineStr">
        <is>
          <t xml:space="preserve"> </t>
        </is>
      </c>
    </row>
    <row r="14">
      <c r="A14" s="4" t="inlineStr">
        <is>
          <t>Intelliwave Technologies, Inc. | Developed Technolog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quired intangible assets, useful life</t>
        </is>
      </c>
      <c r="B16" s="4" t="inlineStr">
        <is>
          <t>7 years</t>
        </is>
      </c>
      <c r="C16" s="4" t="inlineStr">
        <is>
          <t xml:space="preserve"> </t>
        </is>
      </c>
      <c r="D16" s="4" t="inlineStr">
        <is>
          <t xml:space="preserve"> </t>
        </is>
      </c>
      <c r="E16" s="4" t="inlineStr">
        <is>
          <t xml:space="preserve"> </t>
        </is>
      </c>
      <c r="F16" s="4" t="inlineStr">
        <is>
          <t xml:space="preserve"> </t>
        </is>
      </c>
    </row>
    <row r="17">
      <c r="A17" s="4" t="inlineStr">
        <is>
          <t>Intelliwave Technologies, Inc. | Customer relationshi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quired intangible assets, useful life</t>
        </is>
      </c>
      <c r="B19" s="4" t="inlineStr">
        <is>
          <t>10 years</t>
        </is>
      </c>
      <c r="C19" s="4" t="inlineStr">
        <is>
          <t xml:space="preserve"> </t>
        </is>
      </c>
      <c r="D19" s="4" t="inlineStr">
        <is>
          <t xml:space="preserve"> </t>
        </is>
      </c>
      <c r="E19" s="4" t="inlineStr">
        <is>
          <t xml:space="preserve"> </t>
        </is>
      </c>
      <c r="F19" s="4" t="inlineStr">
        <is>
          <t xml:space="preserve"> </t>
        </is>
      </c>
    </row>
    <row r="20">
      <c r="A20" s="4" t="inlineStr">
        <is>
          <t>Intelliwave Technologies, Inc. | Performance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instruments other than options, issued in connection with acquisitions (in shares)</t>
        </is>
      </c>
      <c r="B22" s="6" t="n">
        <v>65269</v>
      </c>
      <c r="C22" s="4" t="inlineStr">
        <is>
          <t xml:space="preserve"> </t>
        </is>
      </c>
      <c r="D22" s="4" t="inlineStr">
        <is>
          <t xml:space="preserve"> </t>
        </is>
      </c>
      <c r="E22" s="4" t="inlineStr">
        <is>
          <t xml:space="preserve"> </t>
        </is>
      </c>
      <c r="F22" s="4" t="inlineStr">
        <is>
          <t xml:space="preserve"> </t>
        </is>
      </c>
    </row>
    <row r="23">
      <c r="A23" s="4" t="inlineStr">
        <is>
          <t>Intelliwave Technologies, Inc. | Restricted Stock Units (RS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 instruments other than options, issued in connection with acquisitions (in shares)</t>
        </is>
      </c>
      <c r="B25" s="6" t="n">
        <v>67807</v>
      </c>
      <c r="C25" s="4" t="inlineStr">
        <is>
          <t xml:space="preserve"> </t>
        </is>
      </c>
      <c r="D25" s="4" t="inlineStr">
        <is>
          <t xml:space="preserve"> </t>
        </is>
      </c>
      <c r="E25" s="4" t="inlineStr">
        <is>
          <t xml:space="preserve"> </t>
        </is>
      </c>
      <c r="F25" s="4" t="inlineStr">
        <is>
          <t xml:space="preserve"> </t>
        </is>
      </c>
    </row>
    <row r="26">
      <c r="A26" s="4" t="inlineStr">
        <is>
          <t>Grant date fair value (in dollars per share)</t>
        </is>
      </c>
      <c r="B26" s="9" t="n">
        <v>68.95999999999999</v>
      </c>
      <c r="C26" s="4" t="inlineStr">
        <is>
          <t xml:space="preserve"> </t>
        </is>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USINESS COMBINATIONS - Summary of Total Purchase Consideration (Details) - USD ($) $ in Thousands</t>
        </is>
      </c>
      <c r="B1" s="2" t="inlineStr">
        <is>
          <t>May 30, 2024</t>
        </is>
      </c>
      <c r="C1" s="2" t="inlineStr">
        <is>
          <t>Dec. 31, 2024</t>
        </is>
      </c>
      <c r="D1" s="2" t="inlineStr">
        <is>
          <t>Dec. 31, 2023</t>
        </is>
      </c>
      <c r="E1" s="2" t="inlineStr">
        <is>
          <t>Dec. 31, 2022</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549651</v>
      </c>
      <c r="D3" s="7" t="n">
        <v>539354</v>
      </c>
      <c r="E3" s="7" t="n">
        <v>539128</v>
      </c>
    </row>
    <row r="4">
      <c r="A4" s="4" t="inlineStr">
        <is>
          <t>Intelliwave Technologies, Inc.</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7" t="n">
        <v>2390</v>
      </c>
      <c r="C6" s="4" t="inlineStr">
        <is>
          <t xml:space="preserve"> </t>
        </is>
      </c>
      <c r="D6" s="4" t="inlineStr">
        <is>
          <t xml:space="preserve"> </t>
        </is>
      </c>
      <c r="E6" s="4" t="inlineStr">
        <is>
          <t xml:space="preserve"> </t>
        </is>
      </c>
    </row>
    <row r="7">
      <c r="A7" s="4" t="inlineStr">
        <is>
          <t>Accounts receivable</t>
        </is>
      </c>
      <c r="B7" s="6" t="n">
        <v>964</v>
      </c>
      <c r="C7" s="4" t="inlineStr">
        <is>
          <t xml:space="preserve"> </t>
        </is>
      </c>
      <c r="D7" s="4" t="inlineStr">
        <is>
          <t xml:space="preserve"> </t>
        </is>
      </c>
      <c r="E7" s="4" t="inlineStr">
        <is>
          <t xml:space="preserve"> </t>
        </is>
      </c>
    </row>
    <row r="8">
      <c r="A8" s="4" t="inlineStr">
        <is>
          <t>Prepaid expenses and other current assets</t>
        </is>
      </c>
      <c r="B8" s="6" t="n">
        <v>17</v>
      </c>
      <c r="C8" s="4" t="inlineStr">
        <is>
          <t xml:space="preserve"> </t>
        </is>
      </c>
      <c r="D8" s="4" t="inlineStr">
        <is>
          <t xml:space="preserve"> </t>
        </is>
      </c>
      <c r="E8" s="4" t="inlineStr">
        <is>
          <t xml:space="preserve"> </t>
        </is>
      </c>
    </row>
    <row r="9">
      <c r="A9" s="4" t="inlineStr">
        <is>
          <t>Other non-current assets</t>
        </is>
      </c>
      <c r="B9" s="6" t="n">
        <v>388</v>
      </c>
      <c r="C9" s="4" t="inlineStr">
        <is>
          <t xml:space="preserve"> </t>
        </is>
      </c>
      <c r="D9" s="4" t="inlineStr">
        <is>
          <t xml:space="preserve"> </t>
        </is>
      </c>
      <c r="E9" s="4" t="inlineStr">
        <is>
          <t xml:space="preserve"> </t>
        </is>
      </c>
    </row>
    <row r="10">
      <c r="A10" s="4" t="inlineStr">
        <is>
          <t>Goodwill</t>
        </is>
      </c>
      <c r="B10" s="6" t="n">
        <v>11333</v>
      </c>
      <c r="C10" s="4" t="inlineStr">
        <is>
          <t xml:space="preserve"> </t>
        </is>
      </c>
      <c r="D10" s="4" t="inlineStr">
        <is>
          <t xml:space="preserve"> </t>
        </is>
      </c>
      <c r="E10" s="4" t="inlineStr">
        <is>
          <t xml:space="preserve"> </t>
        </is>
      </c>
    </row>
    <row r="11">
      <c r="A11" s="4" t="inlineStr">
        <is>
          <t>Total assets acquired</t>
        </is>
      </c>
      <c r="B11" s="6" t="n">
        <v>35792</v>
      </c>
      <c r="C11" s="4" t="inlineStr">
        <is>
          <t xml:space="preserve"> </t>
        </is>
      </c>
      <c r="D11" s="4" t="inlineStr">
        <is>
          <t xml:space="preserve"> </t>
        </is>
      </c>
      <c r="E11" s="4" t="inlineStr">
        <is>
          <t xml:space="preserve"> </t>
        </is>
      </c>
    </row>
    <row r="12">
      <c r="A12" s="3" t="inlineStr">
        <is>
          <t>Liabilities assumed</t>
        </is>
      </c>
      <c r="B12" s="4" t="inlineStr">
        <is>
          <t xml:space="preserve"> </t>
        </is>
      </c>
      <c r="C12" s="4" t="inlineStr">
        <is>
          <t xml:space="preserve"> </t>
        </is>
      </c>
      <c r="D12" s="4" t="inlineStr">
        <is>
          <t xml:space="preserve"> </t>
        </is>
      </c>
      <c r="E12" s="4" t="inlineStr">
        <is>
          <t xml:space="preserve"> </t>
        </is>
      </c>
    </row>
    <row r="13">
      <c r="A13" s="4" t="inlineStr">
        <is>
          <t>Deferred revenue, current</t>
        </is>
      </c>
      <c r="B13" s="6" t="n">
        <v>-2210</v>
      </c>
      <c r="C13" s="4" t="inlineStr">
        <is>
          <t xml:space="preserve"> </t>
        </is>
      </c>
      <c r="D13" s="4" t="inlineStr">
        <is>
          <t xml:space="preserve"> </t>
        </is>
      </c>
      <c r="E13" s="4" t="inlineStr">
        <is>
          <t xml:space="preserve"> </t>
        </is>
      </c>
    </row>
    <row r="14">
      <c r="A14" s="4" t="inlineStr">
        <is>
          <t>Other current liabilities</t>
        </is>
      </c>
      <c r="B14" s="6" t="n">
        <v>-2605</v>
      </c>
      <c r="C14" s="4" t="inlineStr">
        <is>
          <t xml:space="preserve"> </t>
        </is>
      </c>
      <c r="D14" s="4" t="inlineStr">
        <is>
          <t xml:space="preserve"> </t>
        </is>
      </c>
      <c r="E14" s="4" t="inlineStr">
        <is>
          <t xml:space="preserve"> </t>
        </is>
      </c>
    </row>
    <row r="15">
      <c r="A15" s="4" t="inlineStr">
        <is>
          <t>Other non-current liabilities</t>
        </is>
      </c>
      <c r="B15" s="6" t="n">
        <v>-388</v>
      </c>
      <c r="C15" s="4" t="inlineStr">
        <is>
          <t xml:space="preserve"> </t>
        </is>
      </c>
      <c r="D15" s="4" t="inlineStr">
        <is>
          <t xml:space="preserve"> </t>
        </is>
      </c>
      <c r="E15" s="4" t="inlineStr">
        <is>
          <t xml:space="preserve"> </t>
        </is>
      </c>
    </row>
    <row r="16">
      <c r="A16" s="4" t="inlineStr">
        <is>
          <t>Net deferred tax liabilities</t>
        </is>
      </c>
      <c r="B16" s="6" t="n">
        <v>-790</v>
      </c>
      <c r="C16" s="4" t="inlineStr">
        <is>
          <t xml:space="preserve"> </t>
        </is>
      </c>
      <c r="D16" s="4" t="inlineStr">
        <is>
          <t xml:space="preserve"> </t>
        </is>
      </c>
      <c r="E16" s="4" t="inlineStr">
        <is>
          <t xml:space="preserve"> </t>
        </is>
      </c>
    </row>
    <row r="17">
      <c r="A17" s="4" t="inlineStr">
        <is>
          <t>Total liabilities assumed</t>
        </is>
      </c>
      <c r="B17" s="6" t="n">
        <v>-5993</v>
      </c>
      <c r="C17" s="4" t="inlineStr">
        <is>
          <t xml:space="preserve"> </t>
        </is>
      </c>
      <c r="D17" s="4" t="inlineStr">
        <is>
          <t xml:space="preserve"> </t>
        </is>
      </c>
      <c r="E17" s="4" t="inlineStr">
        <is>
          <t xml:space="preserve"> </t>
        </is>
      </c>
    </row>
    <row r="18">
      <c r="A18" s="4" t="inlineStr">
        <is>
          <t>Net assets acquired</t>
        </is>
      </c>
      <c r="B18" s="6" t="n">
        <v>29799</v>
      </c>
      <c r="C18" s="4" t="inlineStr">
        <is>
          <t xml:space="preserve"> </t>
        </is>
      </c>
      <c r="D18" s="4" t="inlineStr">
        <is>
          <t xml:space="preserve"> </t>
        </is>
      </c>
      <c r="E18" s="4" t="inlineStr">
        <is>
          <t xml:space="preserve"> </t>
        </is>
      </c>
    </row>
    <row r="19">
      <c r="A19" s="4" t="inlineStr">
        <is>
          <t>Intelliwave Technologies, Inc. | Developed Technology</t>
        </is>
      </c>
      <c r="B19" s="4" t="inlineStr">
        <is>
          <t xml:space="preserve"> </t>
        </is>
      </c>
      <c r="C19" s="4" t="inlineStr">
        <is>
          <t xml:space="preserve"> </t>
        </is>
      </c>
      <c r="D19" s="4" t="inlineStr">
        <is>
          <t xml:space="preserve"> </t>
        </is>
      </c>
      <c r="E19" s="4" t="inlineStr">
        <is>
          <t xml:space="preserve"> </t>
        </is>
      </c>
    </row>
    <row r="20">
      <c r="A20" s="3" t="inlineStr">
        <is>
          <t>Assets acquired</t>
        </is>
      </c>
      <c r="B20" s="4" t="inlineStr">
        <is>
          <t xml:space="preserve"> </t>
        </is>
      </c>
      <c r="C20" s="4" t="inlineStr">
        <is>
          <t xml:space="preserve"> </t>
        </is>
      </c>
      <c r="D20" s="4" t="inlineStr">
        <is>
          <t xml:space="preserve"> </t>
        </is>
      </c>
      <c r="E20" s="4" t="inlineStr">
        <is>
          <t xml:space="preserve"> </t>
        </is>
      </c>
    </row>
    <row r="21">
      <c r="A21" s="4" t="inlineStr">
        <is>
          <t>Intangible assets</t>
        </is>
      </c>
      <c r="B21" s="7" t="n">
        <v>16000</v>
      </c>
      <c r="C21" s="4" t="inlineStr">
        <is>
          <t xml:space="preserve"> </t>
        </is>
      </c>
      <c r="D21" s="4" t="inlineStr">
        <is>
          <t xml:space="preserve"> </t>
        </is>
      </c>
      <c r="E21" s="4" t="inlineStr">
        <is>
          <t xml:space="preserve"> </t>
        </is>
      </c>
    </row>
    <row r="22">
      <c r="A22" s="4" t="inlineStr">
        <is>
          <t>Acquired intangible assets, useful life</t>
        </is>
      </c>
      <c r="B22" s="4" t="inlineStr">
        <is>
          <t>7 years</t>
        </is>
      </c>
      <c r="C22" s="4" t="inlineStr">
        <is>
          <t xml:space="preserve"> </t>
        </is>
      </c>
      <c r="D22" s="4" t="inlineStr">
        <is>
          <t xml:space="preserve"> </t>
        </is>
      </c>
      <c r="E22" s="4" t="inlineStr">
        <is>
          <t xml:space="preserve"> </t>
        </is>
      </c>
    </row>
    <row r="23">
      <c r="A23" s="4" t="inlineStr">
        <is>
          <t>Intelliwave Technologies, Inc. | Customer relationships</t>
        </is>
      </c>
      <c r="B23" s="4" t="inlineStr">
        <is>
          <t xml:space="preserve"> </t>
        </is>
      </c>
      <c r="C23" s="4" t="inlineStr">
        <is>
          <t xml:space="preserve"> </t>
        </is>
      </c>
      <c r="D23" s="4" t="inlineStr">
        <is>
          <t xml:space="preserve"> </t>
        </is>
      </c>
      <c r="E23" s="4" t="inlineStr">
        <is>
          <t xml:space="preserve"> </t>
        </is>
      </c>
    </row>
    <row r="24">
      <c r="A24" s="3" t="inlineStr">
        <is>
          <t>Assets acquired</t>
        </is>
      </c>
      <c r="B24" s="4" t="inlineStr">
        <is>
          <t xml:space="preserve"> </t>
        </is>
      </c>
      <c r="C24" s="4" t="inlineStr">
        <is>
          <t xml:space="preserve"> </t>
        </is>
      </c>
      <c r="D24" s="4" t="inlineStr">
        <is>
          <t xml:space="preserve"> </t>
        </is>
      </c>
      <c r="E24" s="4" t="inlineStr">
        <is>
          <t xml:space="preserve"> </t>
        </is>
      </c>
    </row>
    <row r="25">
      <c r="A25" s="4" t="inlineStr">
        <is>
          <t>Intangible assets</t>
        </is>
      </c>
      <c r="B25" s="7" t="n">
        <v>4700</v>
      </c>
      <c r="C25" s="4" t="inlineStr">
        <is>
          <t xml:space="preserve"> </t>
        </is>
      </c>
      <c r="D25" s="4" t="inlineStr">
        <is>
          <t xml:space="preserve"> </t>
        </is>
      </c>
      <c r="E25" s="4" t="inlineStr">
        <is>
          <t xml:space="preserve"> </t>
        </is>
      </c>
    </row>
    <row r="26">
      <c r="A26" s="4" t="inlineStr">
        <is>
          <t>Acquired intangible assets, useful life</t>
        </is>
      </c>
      <c r="B26" s="4" t="inlineStr">
        <is>
          <t>10 years</t>
        </is>
      </c>
      <c r="C26" s="4" t="inlineStr">
        <is>
          <t xml:space="preserve"> </t>
        </is>
      </c>
      <c r="D26" s="4" t="inlineStr">
        <is>
          <t xml:space="preserve"> </t>
        </is>
      </c>
      <c r="E2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4" customWidth="1" min="2" max="2"/>
    <col width="25" customWidth="1" min="3" max="3"/>
    <col width="25" customWidth="1" min="4" max="4"/>
  </cols>
  <sheetData>
    <row r="1">
      <c r="A1" s="1" t="inlineStr">
        <is>
          <t>INTANGIBLE ASSETS AND GOODWILL - Additional Information (Details) - USD ($)</t>
        </is>
      </c>
      <c r="C1" s="2" t="inlineStr">
        <is>
          <t>12 Months Ended</t>
        </is>
      </c>
    </row>
    <row r="2">
      <c r="B2" s="2" t="inlineStr">
        <is>
          <t>Sep. 15, 2023</t>
        </is>
      </c>
      <c r="C2" s="2" t="inlineStr">
        <is>
          <t>Dec. 31, 2024</t>
        </is>
      </c>
      <c r="D2" s="2" t="inlineStr">
        <is>
          <t>Dec. 31, 2023</t>
        </is>
      </c>
    </row>
    <row r="3">
      <c r="A3" s="3" t="inlineStr">
        <is>
          <t>Finite Lived Intangible Assets [Line Items]</t>
        </is>
      </c>
      <c r="B3" s="4" t="inlineStr">
        <is>
          <t xml:space="preserve"> </t>
        </is>
      </c>
      <c r="C3" s="4" t="inlineStr">
        <is>
          <t xml:space="preserve"> </t>
        </is>
      </c>
      <c r="D3" s="4" t="inlineStr">
        <is>
          <t xml:space="preserve"> </t>
        </is>
      </c>
    </row>
    <row r="4">
      <c r="A4" s="4" t="inlineStr">
        <is>
          <t>Intangible asset, estimated useful life</t>
        </is>
      </c>
      <c r="B4" s="4" t="inlineStr">
        <is>
          <t xml:space="preserve"> </t>
        </is>
      </c>
      <c r="C4" s="4" t="inlineStr">
        <is>
          <t>4 years 2 months 12 days</t>
        </is>
      </c>
      <c r="D4" s="4" t="inlineStr">
        <is>
          <t>4 years 3 months 18 days</t>
        </is>
      </c>
    </row>
    <row r="5">
      <c r="A5" s="4" t="inlineStr">
        <is>
          <t>Impairment of indefinite-lived intangible assets</t>
        </is>
      </c>
      <c r="B5" s="4" t="inlineStr">
        <is>
          <t xml:space="preserve"> </t>
        </is>
      </c>
      <c r="C5" s="7" t="n">
        <v>0</v>
      </c>
      <c r="D5" s="7" t="n">
        <v>0</v>
      </c>
    </row>
    <row r="6">
      <c r="A6" s="4" t="inlineStr">
        <is>
          <t>Residual value of intangible assets</t>
        </is>
      </c>
      <c r="B6" s="4" t="inlineStr">
        <is>
          <t xml:space="preserve"> </t>
        </is>
      </c>
      <c r="C6" s="6" t="n">
        <v>0</v>
      </c>
      <c r="D6" s="4" t="inlineStr">
        <is>
          <t xml:space="preserve"> </t>
        </is>
      </c>
    </row>
    <row r="7">
      <c r="A7" s="4" t="inlineStr">
        <is>
          <t>Goodwill impairment</t>
        </is>
      </c>
      <c r="B7" s="4" t="inlineStr">
        <is>
          <t xml:space="preserve"> </t>
        </is>
      </c>
      <c r="C7" s="7" t="n">
        <v>0</v>
      </c>
      <c r="D7" s="7" t="n">
        <v>0</v>
      </c>
    </row>
    <row r="8">
      <c r="A8" s="4" t="inlineStr">
        <is>
          <t>Developed Technology</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Intangible asset, estimated useful life</t>
        </is>
      </c>
      <c r="B10" s="4" t="inlineStr">
        <is>
          <t xml:space="preserve"> </t>
        </is>
      </c>
      <c r="C10" s="4" t="inlineStr">
        <is>
          <t>4 years</t>
        </is>
      </c>
      <c r="D10" s="4" t="inlineStr">
        <is>
          <t>4 years 3 months 18 days</t>
        </is>
      </c>
    </row>
    <row r="11">
      <c r="A11" s="4" t="inlineStr">
        <is>
          <t>Intelliwave Technologies, Inc. | Developed Technology</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Intangible assets acquired</t>
        </is>
      </c>
      <c r="B13" s="4" t="inlineStr">
        <is>
          <t xml:space="preserve"> </t>
        </is>
      </c>
      <c r="C13" s="7" t="n">
        <v>3900000</v>
      </c>
      <c r="D13" s="4" t="inlineStr">
        <is>
          <t xml:space="preserve"> </t>
        </is>
      </c>
    </row>
    <row r="14">
      <c r="A14" s="4" t="inlineStr">
        <is>
          <t>Intangible asset, estimated useful life</t>
        </is>
      </c>
      <c r="B14" s="4" t="inlineStr">
        <is>
          <t xml:space="preserve"> </t>
        </is>
      </c>
      <c r="C14" s="4" t="inlineStr">
        <is>
          <t>4 years</t>
        </is>
      </c>
      <c r="D14" s="4" t="inlineStr">
        <is>
          <t xml:space="preserve"> </t>
        </is>
      </c>
    </row>
    <row r="15">
      <c r="A15" s="4" t="inlineStr">
        <is>
          <t>Unearth Technologies, Inc.</t>
        </is>
      </c>
      <c r="B15" s="4" t="inlineStr">
        <is>
          <t xml:space="preserve"> </t>
        </is>
      </c>
      <c r="C15" s="4" t="inlineStr">
        <is>
          <t xml:space="preserve"> </t>
        </is>
      </c>
      <c r="D15" s="4" t="inlineStr">
        <is>
          <t xml:space="preserve"> </t>
        </is>
      </c>
    </row>
    <row r="16">
      <c r="A16" s="3" t="inlineStr">
        <is>
          <t>Finite Lived Intangible Assets [Line Items]</t>
        </is>
      </c>
      <c r="B16" s="4" t="inlineStr">
        <is>
          <t xml:space="preserve"> </t>
        </is>
      </c>
      <c r="C16" s="4" t="inlineStr">
        <is>
          <t xml:space="preserve"> </t>
        </is>
      </c>
      <c r="D16" s="4" t="inlineStr">
        <is>
          <t xml:space="preserve"> </t>
        </is>
      </c>
    </row>
    <row r="17">
      <c r="A17" s="4" t="inlineStr">
        <is>
          <t>In-process research and development intangible asset</t>
        </is>
      </c>
      <c r="B17" s="4" t="inlineStr">
        <is>
          <t xml:space="preserve"> </t>
        </is>
      </c>
      <c r="C17" s="7" t="n">
        <v>2800000</v>
      </c>
      <c r="D17" s="4" t="inlineStr">
        <is>
          <t xml:space="preserve"> </t>
        </is>
      </c>
    </row>
    <row r="18">
      <c r="A18" s="4" t="inlineStr">
        <is>
          <t>Unearth Technologies, Inc. | Developed Technology</t>
        </is>
      </c>
      <c r="B18" s="4" t="inlineStr">
        <is>
          <t xml:space="preserve"> </t>
        </is>
      </c>
      <c r="C18" s="4" t="inlineStr">
        <is>
          <t xml:space="preserve"> </t>
        </is>
      </c>
      <c r="D18" s="4" t="inlineStr">
        <is>
          <t xml:space="preserve"> </t>
        </is>
      </c>
    </row>
    <row r="19">
      <c r="A19" s="3" t="inlineStr">
        <is>
          <t>Finite Lived Intangible Assets [Line Items]</t>
        </is>
      </c>
      <c r="B19" s="4" t="inlineStr">
        <is>
          <t xml:space="preserve"> </t>
        </is>
      </c>
      <c r="C19" s="4" t="inlineStr">
        <is>
          <t xml:space="preserve"> </t>
        </is>
      </c>
      <c r="D19" s="4" t="inlineStr">
        <is>
          <t xml:space="preserve"> </t>
        </is>
      </c>
    </row>
    <row r="20">
      <c r="A20" s="4" t="inlineStr">
        <is>
          <t>Intangible assets acquired</t>
        </is>
      </c>
      <c r="B20" s="4" t="inlineStr">
        <is>
          <t xml:space="preserve"> </t>
        </is>
      </c>
      <c r="C20" s="4" t="inlineStr">
        <is>
          <t xml:space="preserve"> </t>
        </is>
      </c>
      <c r="D20" s="7" t="n">
        <v>9200000</v>
      </c>
    </row>
    <row r="21">
      <c r="A21" s="4" t="inlineStr">
        <is>
          <t>Acquired intangible assets, useful life</t>
        </is>
      </c>
      <c r="B21" s="4" t="inlineStr">
        <is>
          <t>5 years</t>
        </is>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INTANGIBLE ASSETS AND GOODWILL - Schedule of Finite-lived and Indefinite-lived Intangible Assets (Details) - USD ($) $ in Thousand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Gross Carrying Amount</t>
        </is>
      </c>
      <c r="B3" s="7" t="n">
        <v>256997</v>
      </c>
      <c r="C3" s="7" t="n">
        <v>232803</v>
      </c>
    </row>
    <row r="4">
      <c r="A4" s="4" t="inlineStr">
        <is>
          <t>Accumulated Amortization</t>
        </is>
      </c>
      <c r="B4" s="6" t="n">
        <v>-138899</v>
      </c>
      <c r="C4" s="6" t="n">
        <v>-98105</v>
      </c>
    </row>
    <row r="5">
      <c r="A5" s="4" t="inlineStr">
        <is>
          <t>Net Carrying Amount</t>
        </is>
      </c>
      <c r="B5" s="7" t="n">
        <v>118098</v>
      </c>
      <c r="C5" s="7" t="n">
        <v>134698</v>
      </c>
    </row>
    <row r="6">
      <c r="A6" s="4" t="inlineStr">
        <is>
          <t>Weighted-Average Remaining Useful Life (Years)</t>
        </is>
      </c>
      <c r="B6" s="4" t="inlineStr">
        <is>
          <t>4 years 2 months 12 days</t>
        </is>
      </c>
      <c r="C6" s="4" t="inlineStr">
        <is>
          <t>4 years 3 months 18 days</t>
        </is>
      </c>
    </row>
    <row r="7">
      <c r="A7" s="3" t="inlineStr">
        <is>
          <t>Intangible Assets, Net (Excluding Goodwill) [Abstract]</t>
        </is>
      </c>
      <c r="B7" s="4" t="inlineStr">
        <is>
          <t xml:space="preserve"> </t>
        </is>
      </c>
      <c r="C7" s="4" t="inlineStr">
        <is>
          <t xml:space="preserve"> </t>
        </is>
      </c>
    </row>
    <row r="8">
      <c r="A8" s="4" t="inlineStr">
        <is>
          <t>Gross Carrying Amount</t>
        </is>
      </c>
      <c r="B8" s="7" t="n">
        <v>259845</v>
      </c>
      <c r="C8" s="7" t="n">
        <v>235651</v>
      </c>
    </row>
    <row r="9">
      <c r="A9" s="4" t="inlineStr">
        <is>
          <t>Accumulated Amortization</t>
        </is>
      </c>
      <c r="B9" s="6" t="n">
        <v>-138899</v>
      </c>
      <c r="C9" s="6" t="n">
        <v>-98105</v>
      </c>
    </row>
    <row r="10">
      <c r="A10" s="4" t="inlineStr">
        <is>
          <t>Net Carrying Amount</t>
        </is>
      </c>
      <c r="B10" s="6" t="n">
        <v>120946</v>
      </c>
      <c r="C10" s="6" t="n">
        <v>137546</v>
      </c>
    </row>
    <row r="11">
      <c r="A11" s="4" t="inlineStr">
        <is>
          <t>In-process research and development</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process research and development</t>
        </is>
      </c>
      <c r="B13" s="6" t="n">
        <v>2848</v>
      </c>
      <c r="C13" s="6" t="n">
        <v>2848</v>
      </c>
    </row>
    <row r="14">
      <c r="A14" s="4" t="inlineStr">
        <is>
          <t>Developed technology</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Gross Carrying Amount</t>
        </is>
      </c>
      <c r="B16" s="6" t="n">
        <v>185947</v>
      </c>
      <c r="C16" s="6" t="n">
        <v>166453</v>
      </c>
    </row>
    <row r="17">
      <c r="A17" s="4" t="inlineStr">
        <is>
          <t>Accumulated Amortization</t>
        </is>
      </c>
      <c r="B17" s="6" t="n">
        <v>-95216</v>
      </c>
      <c r="C17" s="6" t="n">
        <v>-67221</v>
      </c>
    </row>
    <row r="18">
      <c r="A18" s="4" t="inlineStr">
        <is>
          <t>Net Carrying Amount</t>
        </is>
      </c>
      <c r="B18" s="7" t="n">
        <v>90731</v>
      </c>
      <c r="C18" s="7" t="n">
        <v>99232</v>
      </c>
    </row>
    <row r="19">
      <c r="A19" s="4" t="inlineStr">
        <is>
          <t>Weighted-Average Remaining Useful Life (Years)</t>
        </is>
      </c>
      <c r="B19" s="4" t="inlineStr">
        <is>
          <t>4 years</t>
        </is>
      </c>
      <c r="C19" s="4" t="inlineStr">
        <is>
          <t>4 years 3 months 18 days</t>
        </is>
      </c>
    </row>
    <row r="20">
      <c r="A20" s="3" t="inlineStr">
        <is>
          <t>Intangible Assets, Net (Excluding Goodwill) [Abstract]</t>
        </is>
      </c>
      <c r="B20" s="4" t="inlineStr">
        <is>
          <t xml:space="preserve"> </t>
        </is>
      </c>
      <c r="C20" s="4" t="inlineStr">
        <is>
          <t xml:space="preserve"> </t>
        </is>
      </c>
    </row>
    <row r="21">
      <c r="A21" s="4" t="inlineStr">
        <is>
          <t>Accumulated Amortization</t>
        </is>
      </c>
      <c r="B21" s="7" t="n">
        <v>-95216</v>
      </c>
      <c r="C21" s="7" t="n">
        <v>-67221</v>
      </c>
    </row>
    <row r="22">
      <c r="A22" s="4" t="inlineStr">
        <is>
          <t>Customer relationships</t>
        </is>
      </c>
      <c r="B22" s="4" t="inlineStr">
        <is>
          <t xml:space="preserve"> </t>
        </is>
      </c>
      <c r="C22" s="4" t="inlineStr">
        <is>
          <t xml:space="preserve"> </t>
        </is>
      </c>
    </row>
    <row r="23">
      <c r="A23" s="3" t="inlineStr">
        <is>
          <t>Finite Lived Intangible Assets [Line Items]</t>
        </is>
      </c>
      <c r="B23" s="4" t="inlineStr">
        <is>
          <t xml:space="preserve"> </t>
        </is>
      </c>
      <c r="C23" s="4" t="inlineStr">
        <is>
          <t xml:space="preserve"> </t>
        </is>
      </c>
    </row>
    <row r="24">
      <c r="A24" s="4" t="inlineStr">
        <is>
          <t>Gross Carrying Amount</t>
        </is>
      </c>
      <c r="B24" s="6" t="n">
        <v>71050</v>
      </c>
      <c r="C24" s="6" t="n">
        <v>66350</v>
      </c>
    </row>
    <row r="25">
      <c r="A25" s="4" t="inlineStr">
        <is>
          <t>Accumulated Amortization</t>
        </is>
      </c>
      <c r="B25" s="6" t="n">
        <v>-43683</v>
      </c>
      <c r="C25" s="6" t="n">
        <v>-30884</v>
      </c>
    </row>
    <row r="26">
      <c r="A26" s="4" t="inlineStr">
        <is>
          <t>Net Carrying Amount</t>
        </is>
      </c>
      <c r="B26" s="7" t="n">
        <v>27367</v>
      </c>
      <c r="C26" s="7" t="n">
        <v>35466</v>
      </c>
    </row>
    <row r="27">
      <c r="A27" s="4" t="inlineStr">
        <is>
          <t>Weighted-Average Remaining Useful Life (Years)</t>
        </is>
      </c>
      <c r="B27" s="4" t="inlineStr">
        <is>
          <t>4 years 10 months 24 days</t>
        </is>
      </c>
      <c r="C27" s="4" t="inlineStr">
        <is>
          <t>4 years 2 months 12 days</t>
        </is>
      </c>
    </row>
    <row r="28">
      <c r="A28" s="3" t="inlineStr">
        <is>
          <t>Intangible Assets, Net (Excluding Goodwill) [Abstract]</t>
        </is>
      </c>
      <c r="B28" s="4" t="inlineStr">
        <is>
          <t xml:space="preserve"> </t>
        </is>
      </c>
      <c r="C28" s="4" t="inlineStr">
        <is>
          <t xml:space="preserve"> </t>
        </is>
      </c>
    </row>
    <row r="29">
      <c r="A29" s="4" t="inlineStr">
        <is>
          <t>Accumulated Amortization</t>
        </is>
      </c>
      <c r="B29" s="7" t="n">
        <v>-43683</v>
      </c>
      <c r="C29" s="7" t="n">
        <v>-308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chedule of Intangible Assets Amortization Expense (Details) - USD ($) $ in Thousands</t>
        </is>
      </c>
      <c r="B1" s="2" t="inlineStr">
        <is>
          <t>12 Months Ended</t>
        </is>
      </c>
    </row>
    <row r="2">
      <c r="B2" s="2" t="inlineStr">
        <is>
          <t>Dec. 31, 2024</t>
        </is>
      </c>
      <c r="C2" s="2" t="inlineStr">
        <is>
          <t>Dec. 31, 2023</t>
        </is>
      </c>
      <c r="D2" s="2" t="inlineStr">
        <is>
          <t>Dec. 31, 2022</t>
        </is>
      </c>
    </row>
    <row r="3">
      <c r="A3" s="3" t="inlineStr">
        <is>
          <t>Finite Lived Intangible Assets [Line Items]</t>
        </is>
      </c>
      <c r="B3" s="4" t="inlineStr">
        <is>
          <t xml:space="preserve"> </t>
        </is>
      </c>
      <c r="C3" s="4" t="inlineStr">
        <is>
          <t xml:space="preserve"> </t>
        </is>
      </c>
      <c r="D3" s="4" t="inlineStr">
        <is>
          <t xml:space="preserve"> </t>
        </is>
      </c>
    </row>
    <row r="4">
      <c r="A4" s="4" t="inlineStr">
        <is>
          <t>Total amortization of acquired finite-lived intangible assets</t>
        </is>
      </c>
      <c r="B4" s="7" t="n">
        <v>40794</v>
      </c>
      <c r="C4" s="7" t="n">
        <v>37578</v>
      </c>
      <c r="D4" s="7" t="n">
        <v>38381</v>
      </c>
    </row>
    <row r="5">
      <c r="A5" s="4" t="inlineStr">
        <is>
          <t>Cost of revenue</t>
        </is>
      </c>
      <c r="B5" s="4" t="inlineStr">
        <is>
          <t xml:space="preserve"> </t>
        </is>
      </c>
      <c r="C5" s="4" t="inlineStr">
        <is>
          <t xml:space="preserve"> </t>
        </is>
      </c>
      <c r="D5" s="4" t="inlineStr">
        <is>
          <t xml:space="preserve"> </t>
        </is>
      </c>
    </row>
    <row r="6">
      <c r="A6" s="3" t="inlineStr">
        <is>
          <t>Finite Lived Intangible Assets [Line Items]</t>
        </is>
      </c>
      <c r="B6" s="4" t="inlineStr">
        <is>
          <t xml:space="preserve"> </t>
        </is>
      </c>
      <c r="C6" s="4" t="inlineStr">
        <is>
          <t xml:space="preserve"> </t>
        </is>
      </c>
      <c r="D6" s="4" t="inlineStr">
        <is>
          <t xml:space="preserve"> </t>
        </is>
      </c>
    </row>
    <row r="7">
      <c r="A7" s="4" t="inlineStr">
        <is>
          <t>Total amortization of acquired finite-lived intangible assets</t>
        </is>
      </c>
      <c r="B7" s="6" t="n">
        <v>25437</v>
      </c>
      <c r="C7" s="6" t="n">
        <v>22396</v>
      </c>
      <c r="D7" s="6" t="n">
        <v>22428</v>
      </c>
    </row>
    <row r="8">
      <c r="A8" s="4" t="inlineStr">
        <is>
          <t>Sales and marketing</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Total amortization of acquired finite-lived intangible assets</t>
        </is>
      </c>
      <c r="B10" s="6" t="n">
        <v>12700</v>
      </c>
      <c r="C10" s="6" t="n">
        <v>12425</v>
      </c>
      <c r="D10" s="6" t="n">
        <v>12425</v>
      </c>
    </row>
    <row r="11">
      <c r="A11" s="4" t="inlineStr">
        <is>
          <t>Research and development</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Total amortization of acquired finite-lived intangible assets</t>
        </is>
      </c>
      <c r="B13" s="7" t="n">
        <v>2657</v>
      </c>
      <c r="C13" s="7" t="n">
        <v>2757</v>
      </c>
      <c r="D13" s="7" t="n">
        <v>352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Future Amortization Expense Related to Finite-lived Intangible Assets (Details) - USD ($) $ in Thousand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Net Carrying Amount</t>
        </is>
      </c>
      <c r="B3" s="7" t="n">
        <v>118098</v>
      </c>
      <c r="C3" s="7" t="n">
        <v>134698</v>
      </c>
    </row>
    <row r="4">
      <c r="A4" s="4" t="inlineStr">
        <is>
          <t>Intangible Assets, Excluding Capitalized Software Development Costs</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2025</t>
        </is>
      </c>
      <c r="B6" s="6" t="n">
        <v>38776</v>
      </c>
      <c r="C6" s="4" t="inlineStr">
        <is>
          <t xml:space="preserve"> </t>
        </is>
      </c>
    </row>
    <row r="7">
      <c r="A7" s="4" t="inlineStr">
        <is>
          <t>2026</t>
        </is>
      </c>
      <c r="B7" s="6" t="n">
        <v>24198</v>
      </c>
      <c r="C7" s="4" t="inlineStr">
        <is>
          <t xml:space="preserve"> </t>
        </is>
      </c>
    </row>
    <row r="8">
      <c r="A8" s="4" t="inlineStr">
        <is>
          <t>2027</t>
        </is>
      </c>
      <c r="B8" s="6" t="n">
        <v>23354</v>
      </c>
      <c r="C8" s="4" t="inlineStr">
        <is>
          <t xml:space="preserve"> </t>
        </is>
      </c>
    </row>
    <row r="9">
      <c r="A9" s="4" t="inlineStr">
        <is>
          <t>2028</t>
        </is>
      </c>
      <c r="B9" s="6" t="n">
        <v>19715</v>
      </c>
      <c r="C9" s="4" t="inlineStr">
        <is>
          <t xml:space="preserve"> </t>
        </is>
      </c>
    </row>
    <row r="10">
      <c r="A10" s="4" t="inlineStr">
        <is>
          <t>2029</t>
        </is>
      </c>
      <c r="B10" s="6" t="n">
        <v>4752</v>
      </c>
      <c r="C10" s="4" t="inlineStr">
        <is>
          <t xml:space="preserve"> </t>
        </is>
      </c>
    </row>
    <row r="11">
      <c r="A11" s="4" t="inlineStr">
        <is>
          <t>Thereafter</t>
        </is>
      </c>
      <c r="B11" s="6" t="n">
        <v>7303</v>
      </c>
      <c r="C11" s="4" t="inlineStr">
        <is>
          <t xml:space="preserve"> </t>
        </is>
      </c>
    </row>
    <row r="12">
      <c r="A12" s="4" t="inlineStr">
        <is>
          <t>Net Carrying Amount</t>
        </is>
      </c>
      <c r="B12" s="7" t="n">
        <v>118098</v>
      </c>
      <c r="C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Changes in Carrying Amount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7" t="n">
        <v>539354</v>
      </c>
      <c r="C4" s="7" t="n">
        <v>539128</v>
      </c>
    </row>
    <row r="5">
      <c r="A5" s="4" t="inlineStr">
        <is>
          <t>Additions</t>
        </is>
      </c>
      <c r="B5" s="6" t="n">
        <v>11333</v>
      </c>
      <c r="C5" s="6" t="n">
        <v>0</v>
      </c>
    </row>
    <row r="6">
      <c r="A6" s="4" t="inlineStr">
        <is>
          <t>Other adjustments, net</t>
        </is>
      </c>
      <c r="B6" s="6" t="n">
        <v>-1036</v>
      </c>
      <c r="C6" s="6" t="n">
        <v>226</v>
      </c>
    </row>
    <row r="7">
      <c r="A7" s="4" t="inlineStr">
        <is>
          <t>Ending balance</t>
        </is>
      </c>
      <c r="B7" s="7" t="n">
        <v>549651</v>
      </c>
      <c r="C7" s="7" t="n">
        <v>53935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 Summary of Capitalized Software Development Cost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Gross carrying amount</t>
        </is>
      </c>
      <c r="B3" s="7" t="n">
        <v>205158</v>
      </c>
      <c r="C3" s="7" t="n">
        <v>143403</v>
      </c>
    </row>
    <row r="4">
      <c r="A4" s="4" t="inlineStr">
        <is>
          <t>Accumulated amortization</t>
        </is>
      </c>
      <c r="B4" s="6" t="n">
        <v>-92837</v>
      </c>
      <c r="C4" s="6" t="n">
        <v>-60358</v>
      </c>
    </row>
    <row r="5">
      <c r="A5" s="4" t="inlineStr">
        <is>
          <t>Net capitalized software costs</t>
        </is>
      </c>
      <c r="B5" s="6" t="n">
        <v>112321</v>
      </c>
      <c r="C5" s="6" t="n">
        <v>83045</v>
      </c>
    </row>
    <row r="6">
      <c r="A6" s="4" t="inlineStr">
        <is>
          <t>Internally Used Software Develo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Net capitalized software costs</t>
        </is>
      </c>
      <c r="B8" s="7" t="n">
        <v>9700</v>
      </c>
      <c r="C8" s="7" t="n">
        <v>12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SOFTWARE DEVELOPMENT COSTS - Additional Information (Details) - USD ($) $ in Millions</t>
        </is>
      </c>
      <c r="B1" s="2" t="inlineStr">
        <is>
          <t>12 Months Ended</t>
        </is>
      </c>
    </row>
    <row r="2">
      <c r="B2" s="2" t="inlineStr">
        <is>
          <t>Dec. 31, 2024</t>
        </is>
      </c>
      <c r="C2" s="2" t="inlineStr">
        <is>
          <t>Dec. 31, 2023</t>
        </is>
      </c>
      <c r="D2" s="2" t="inlineStr">
        <is>
          <t>Dec. 31, 2022</t>
        </is>
      </c>
    </row>
    <row r="3">
      <c r="A3" s="4" t="inlineStr">
        <is>
          <t>Cost of revenue</t>
        </is>
      </c>
      <c r="B3" s="4" t="inlineStr">
        <is>
          <t xml:space="preserve"> </t>
        </is>
      </c>
      <c r="C3" s="4" t="inlineStr">
        <is>
          <t xml:space="preserve"> </t>
        </is>
      </c>
      <c r="D3" s="4" t="inlineStr">
        <is>
          <t xml:space="preserve"> </t>
        </is>
      </c>
    </row>
    <row r="4">
      <c r="A4" s="3" t="inlineStr">
        <is>
          <t>Capitalized Software Development Costs [Line Items]</t>
        </is>
      </c>
      <c r="B4" s="4" t="inlineStr">
        <is>
          <t xml:space="preserve"> </t>
        </is>
      </c>
      <c r="C4" s="4" t="inlineStr">
        <is>
          <t xml:space="preserve"> </t>
        </is>
      </c>
      <c r="D4" s="4" t="inlineStr">
        <is>
          <t xml:space="preserve"> </t>
        </is>
      </c>
    </row>
    <row r="5">
      <c r="A5" s="4" t="inlineStr">
        <is>
          <t>Amortization of capitalized software</t>
        </is>
      </c>
      <c r="B5" s="5" t="n">
        <v>29.3</v>
      </c>
      <c r="C5" s="5" t="n">
        <v>17.6</v>
      </c>
      <c r="D5" s="5" t="n">
        <v>10.6</v>
      </c>
    </row>
    <row r="6">
      <c r="A6" s="4" t="inlineStr">
        <is>
          <t>Operating Expense | Internally Used Software Development</t>
        </is>
      </c>
      <c r="B6" s="4" t="inlineStr">
        <is>
          <t xml:space="preserve"> </t>
        </is>
      </c>
      <c r="C6" s="4" t="inlineStr">
        <is>
          <t xml:space="preserve"> </t>
        </is>
      </c>
      <c r="D6" s="4" t="inlineStr">
        <is>
          <t xml:space="preserve"> </t>
        </is>
      </c>
    </row>
    <row r="7">
      <c r="A7" s="3" t="inlineStr">
        <is>
          <t>Capitalized Software Development Costs [Line Items]</t>
        </is>
      </c>
      <c r="B7" s="4" t="inlineStr">
        <is>
          <t xml:space="preserve"> </t>
        </is>
      </c>
      <c r="C7" s="4" t="inlineStr">
        <is>
          <t xml:space="preserve"> </t>
        </is>
      </c>
      <c r="D7" s="4" t="inlineStr">
        <is>
          <t xml:space="preserve"> </t>
        </is>
      </c>
    </row>
    <row r="8">
      <c r="A8" s="4" t="inlineStr">
        <is>
          <t>Amortization of capitalized software</t>
        </is>
      </c>
      <c r="B8" s="12" t="n">
        <v>3.2</v>
      </c>
      <c r="C8" s="12" t="n">
        <v>1.7</v>
      </c>
      <c r="D8" s="4" t="inlineStr">
        <is>
          <t xml:space="preserve"> </t>
        </is>
      </c>
    </row>
    <row r="9">
      <c r="A9" s="4" t="inlineStr">
        <is>
          <t>Research and development</t>
        </is>
      </c>
      <c r="B9" s="4" t="inlineStr">
        <is>
          <t xml:space="preserve"> </t>
        </is>
      </c>
      <c r="C9" s="4" t="inlineStr">
        <is>
          <t xml:space="preserve"> </t>
        </is>
      </c>
      <c r="D9" s="4" t="inlineStr">
        <is>
          <t xml:space="preserve"> </t>
        </is>
      </c>
    </row>
    <row r="10">
      <c r="A10" s="3" t="inlineStr">
        <is>
          <t>Capitalized Software Development Costs [Line Items]</t>
        </is>
      </c>
      <c r="B10" s="4" t="inlineStr">
        <is>
          <t xml:space="preserve"> </t>
        </is>
      </c>
      <c r="C10" s="4" t="inlineStr">
        <is>
          <t xml:space="preserve"> </t>
        </is>
      </c>
      <c r="D10" s="4" t="inlineStr">
        <is>
          <t xml:space="preserve"> </t>
        </is>
      </c>
    </row>
    <row r="11">
      <c r="A11" s="4" t="inlineStr">
        <is>
          <t>Software development costs</t>
        </is>
      </c>
      <c r="B11" s="5" t="n">
        <v>0.4</v>
      </c>
      <c r="C11" s="5" t="n">
        <v>0.4</v>
      </c>
      <c r="D11" s="5" t="n">
        <v>0.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7" t="n">
        <v>-105956</v>
      </c>
      <c r="C4" s="7" t="n">
        <v>-189694</v>
      </c>
      <c r="D4" s="7" t="n">
        <v>-286931</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Stock-based compensation</t>
        </is>
      </c>
      <c r="B6" s="6" t="n">
        <v>186880</v>
      </c>
      <c r="C6" s="6" t="n">
        <v>174835</v>
      </c>
      <c r="D6" s="6" t="n">
        <v>162886</v>
      </c>
    </row>
    <row r="7">
      <c r="A7" s="4" t="inlineStr">
        <is>
          <t>Depreciation and amortization</t>
        </is>
      </c>
      <c r="B7" s="6" t="n">
        <v>89753</v>
      </c>
      <c r="C7" s="6" t="n">
        <v>71633</v>
      </c>
      <c r="D7" s="6" t="n">
        <v>63039</v>
      </c>
    </row>
    <row r="8">
      <c r="A8" s="4" t="inlineStr">
        <is>
          <t>Accretion of discounts on marketable debt securities, net</t>
        </is>
      </c>
      <c r="B8" s="6" t="n">
        <v>-12830</v>
      </c>
      <c r="C8" s="6" t="n">
        <v>-9790</v>
      </c>
      <c r="D8" s="6" t="n">
        <v>-2009</v>
      </c>
    </row>
    <row r="9">
      <c r="A9" s="4" t="inlineStr">
        <is>
          <t>Abandonment of long-lived assets</t>
        </is>
      </c>
      <c r="B9" s="6" t="n">
        <v>1428</v>
      </c>
      <c r="C9" s="6" t="n">
        <v>1488</v>
      </c>
      <c r="D9" s="6" t="n">
        <v>1344</v>
      </c>
    </row>
    <row r="10">
      <c r="A10" s="4" t="inlineStr">
        <is>
          <t>Noncash operating lease expense</t>
        </is>
      </c>
      <c r="B10" s="6" t="n">
        <v>11102</v>
      </c>
      <c r="C10" s="6" t="n">
        <v>13092</v>
      </c>
      <c r="D10" s="6" t="n">
        <v>10170</v>
      </c>
    </row>
    <row r="11">
      <c r="A11" s="4" t="inlineStr">
        <is>
          <t>Unrealized foreign currency loss (gain), net</t>
        </is>
      </c>
      <c r="B11" s="6" t="n">
        <v>2304</v>
      </c>
      <c r="C11" s="6" t="n">
        <v>-524</v>
      </c>
      <c r="D11" s="6" t="n">
        <v>-351</v>
      </c>
    </row>
    <row r="12">
      <c r="A12" s="4" t="inlineStr">
        <is>
          <t>Deferred income taxes</t>
        </is>
      </c>
      <c r="B12" s="6" t="n">
        <v>-881</v>
      </c>
      <c r="C12" s="6" t="n">
        <v>-769</v>
      </c>
      <c r="D12" s="6" t="n">
        <v>-283</v>
      </c>
    </row>
    <row r="13">
      <c r="A13" s="4" t="inlineStr">
        <is>
          <t>Provision for credit losses</t>
        </is>
      </c>
      <c r="B13" s="6" t="n">
        <v>591</v>
      </c>
      <c r="C13" s="6" t="n">
        <v>8052</v>
      </c>
      <c r="D13" s="6" t="n">
        <v>2584</v>
      </c>
    </row>
    <row r="14">
      <c r="A14" s="4" t="inlineStr">
        <is>
          <t>(Increase) decrease in fair value of strategic investments</t>
        </is>
      </c>
      <c r="B14" s="6" t="n">
        <v>-454</v>
      </c>
      <c r="C14" s="6" t="n">
        <v>287</v>
      </c>
      <c r="D14" s="6" t="n">
        <v>483</v>
      </c>
    </row>
    <row r="15">
      <c r="A15" s="3" t="inlineStr">
        <is>
          <t>Changes in operating assets and liabilities, net of effect of asset acquisitions and business combinations</t>
        </is>
      </c>
      <c r="B15" s="4" t="inlineStr">
        <is>
          <t xml:space="preserve"> </t>
        </is>
      </c>
      <c r="C15" s="4" t="inlineStr">
        <is>
          <t xml:space="preserve"> </t>
        </is>
      </c>
      <c r="D15" s="4" t="inlineStr">
        <is>
          <t xml:space="preserve"> </t>
        </is>
      </c>
    </row>
    <row r="16">
      <c r="A16" s="4" t="inlineStr">
        <is>
          <t>Accounts receivable</t>
        </is>
      </c>
      <c r="B16" s="6" t="n">
        <v>-39501</v>
      </c>
      <c r="C16" s="6" t="n">
        <v>-57492</v>
      </c>
      <c r="D16" s="6" t="n">
        <v>-35817</v>
      </c>
    </row>
    <row r="17">
      <c r="A17" s="4" t="inlineStr">
        <is>
          <t>Deferred contract cost assets</t>
        </is>
      </c>
      <c r="B17" s="6" t="n">
        <v>-8993</v>
      </c>
      <c r="C17" s="6" t="n">
        <v>-9306</v>
      </c>
      <c r="D17" s="6" t="n">
        <v>-21974</v>
      </c>
    </row>
    <row r="18">
      <c r="A18" s="4" t="inlineStr">
        <is>
          <t>Prepaid expenses and other assets</t>
        </is>
      </c>
      <c r="B18" s="6" t="n">
        <v>-3318</v>
      </c>
      <c r="C18" s="6" t="n">
        <v>-6368</v>
      </c>
      <c r="D18" s="6" t="n">
        <v>-3754</v>
      </c>
    </row>
    <row r="19">
      <c r="A19" s="4" t="inlineStr">
        <is>
          <t>Accounts payable</t>
        </is>
      </c>
      <c r="B19" s="6" t="n">
        <v>19729</v>
      </c>
      <c r="C19" s="6" t="n">
        <v>-938</v>
      </c>
      <c r="D19" s="6" t="n">
        <v>459</v>
      </c>
    </row>
    <row r="20">
      <c r="A20" s="4" t="inlineStr">
        <is>
          <t>Accrued expenses and other liabilities</t>
        </is>
      </c>
      <c r="B20" s="6" t="n">
        <v>-15501</v>
      </c>
      <c r="C20" s="6" t="n">
        <v>4759</v>
      </c>
      <c r="D20" s="6" t="n">
        <v>34623</v>
      </c>
    </row>
    <row r="21">
      <c r="A21" s="4" t="inlineStr">
        <is>
          <t>Deferred revenue</t>
        </is>
      </c>
      <c r="B21" s="6" t="n">
        <v>79091</v>
      </c>
      <c r="C21" s="6" t="n">
        <v>106590</v>
      </c>
      <c r="D21" s="6" t="n">
        <v>97029</v>
      </c>
    </row>
    <row r="22">
      <c r="A22" s="4" t="inlineStr">
        <is>
          <t>Operating lease liabilities</t>
        </is>
      </c>
      <c r="B22" s="6" t="n">
        <v>-7272</v>
      </c>
      <c r="C22" s="6" t="n">
        <v>-13840</v>
      </c>
      <c r="D22" s="6" t="n">
        <v>-8890</v>
      </c>
    </row>
    <row r="23">
      <c r="A23" s="4" t="inlineStr">
        <is>
          <t>Net cash provided by operating activities</t>
        </is>
      </c>
      <c r="B23" s="6" t="n">
        <v>196172</v>
      </c>
      <c r="C23" s="6" t="n">
        <v>92015</v>
      </c>
      <c r="D23" s="6" t="n">
        <v>12608</v>
      </c>
    </row>
    <row r="24">
      <c r="A24" s="3" t="inlineStr">
        <is>
          <t>Investing activities</t>
        </is>
      </c>
      <c r="B24" s="4" t="inlineStr">
        <is>
          <t xml:space="preserve"> </t>
        </is>
      </c>
      <c r="C24" s="4" t="inlineStr">
        <is>
          <t xml:space="preserve"> </t>
        </is>
      </c>
      <c r="D24" s="4" t="inlineStr">
        <is>
          <t xml:space="preserve"> </t>
        </is>
      </c>
    </row>
    <row r="25">
      <c r="A25" s="4" t="inlineStr">
        <is>
          <t>Purchases of property and equipment</t>
        </is>
      </c>
      <c r="B25" s="6" t="n">
        <v>-19143</v>
      </c>
      <c r="C25" s="6" t="n">
        <v>-10325</v>
      </c>
      <c r="D25" s="6" t="n">
        <v>-15782</v>
      </c>
    </row>
    <row r="26">
      <c r="A26" s="4" t="inlineStr">
        <is>
          <t>Capitalized software development costs</t>
        </is>
      </c>
      <c r="B26" s="6" t="n">
        <v>-49529</v>
      </c>
      <c r="C26" s="6" t="n">
        <v>-34685</v>
      </c>
      <c r="D26" s="6" t="n">
        <v>-33648</v>
      </c>
    </row>
    <row r="27">
      <c r="A27" s="4" t="inlineStr">
        <is>
          <t>Purchases of strategic investments</t>
        </is>
      </c>
      <c r="B27" s="6" t="n">
        <v>-2367</v>
      </c>
      <c r="C27" s="6" t="n">
        <v>-764</v>
      </c>
      <c r="D27" s="6" t="n">
        <v>-3959</v>
      </c>
    </row>
    <row r="28">
      <c r="A28" s="4" t="inlineStr">
        <is>
          <t>Purchases of marketable securities</t>
        </is>
      </c>
      <c r="B28" s="6" t="n">
        <v>-491475</v>
      </c>
      <c r="C28" s="6" t="n">
        <v>-402424</v>
      </c>
      <c r="D28" s="6" t="n">
        <v>-369206</v>
      </c>
    </row>
    <row r="29">
      <c r="A29" s="4" t="inlineStr">
        <is>
          <t>Maturities of marketable securities</t>
        </is>
      </c>
      <c r="B29" s="6" t="n">
        <v>440537</v>
      </c>
      <c r="C29" s="6" t="n">
        <v>372240</v>
      </c>
      <c r="D29" s="6" t="n">
        <v>85632</v>
      </c>
    </row>
    <row r="30">
      <c r="A30" s="4" t="inlineStr">
        <is>
          <t>Sales of marketable securities</t>
        </is>
      </c>
      <c r="B30" s="6" t="n">
        <v>0</v>
      </c>
      <c r="C30" s="6" t="n">
        <v>5452</v>
      </c>
      <c r="D30" s="6" t="n">
        <v>0</v>
      </c>
    </row>
    <row r="31">
      <c r="A31" s="4" t="inlineStr">
        <is>
          <t>Originations of materials financing</t>
        </is>
      </c>
      <c r="B31" s="6" t="n">
        <v>0</v>
      </c>
      <c r="C31" s="6" t="n">
        <v>-23972</v>
      </c>
      <c r="D31" s="6" t="n">
        <v>-23489</v>
      </c>
    </row>
    <row r="32">
      <c r="A32" s="4" t="inlineStr">
        <is>
          <t>Customer repayments of materials financing</t>
        </is>
      </c>
      <c r="B32" s="6" t="n">
        <v>1605</v>
      </c>
      <c r="C32" s="6" t="n">
        <v>26242</v>
      </c>
      <c r="D32" s="6" t="n">
        <v>18685</v>
      </c>
    </row>
    <row r="33">
      <c r="A33" s="4" t="inlineStr">
        <is>
          <t>Asset acquisitions, net of cash acquired</t>
        </is>
      </c>
      <c r="B33" s="6" t="n">
        <v>-3792</v>
      </c>
      <c r="C33" s="6" t="n">
        <v>-7825</v>
      </c>
      <c r="D33" s="6" t="n">
        <v>0</v>
      </c>
    </row>
    <row r="34">
      <c r="A34" s="4" t="inlineStr">
        <is>
          <t>Acquisition of businesses, net of cash acquired</t>
        </is>
      </c>
      <c r="B34" s="6" t="n">
        <v>-25945</v>
      </c>
      <c r="C34" s="6" t="n">
        <v>0</v>
      </c>
      <c r="D34" s="6" t="n">
        <v>0</v>
      </c>
    </row>
    <row r="35">
      <c r="A35" s="4" t="inlineStr">
        <is>
          <t>Settlement of post-close working capital adjustments from business combinations</t>
        </is>
      </c>
      <c r="B35" s="6" t="n">
        <v>0</v>
      </c>
      <c r="C35" s="6" t="n">
        <v>0</v>
      </c>
      <c r="D35" s="6" t="n">
        <v>1291</v>
      </c>
    </row>
    <row r="36">
      <c r="A36" s="4" t="inlineStr">
        <is>
          <t>Net cash used in investing activities</t>
        </is>
      </c>
      <c r="B36" s="6" t="n">
        <v>-150109</v>
      </c>
      <c r="C36" s="6" t="n">
        <v>-76061</v>
      </c>
      <c r="D36" s="6" t="n">
        <v>-340476</v>
      </c>
    </row>
    <row r="37">
      <c r="A37" s="3" t="inlineStr">
        <is>
          <t>Financing activities</t>
        </is>
      </c>
      <c r="B37" s="4" t="inlineStr">
        <is>
          <t xml:space="preserve"> </t>
        </is>
      </c>
      <c r="C37" s="4" t="inlineStr">
        <is>
          <t xml:space="preserve"> </t>
        </is>
      </c>
      <c r="D37" s="4" t="inlineStr">
        <is>
          <t xml:space="preserve"> </t>
        </is>
      </c>
    </row>
    <row r="38">
      <c r="A38" s="4" t="inlineStr">
        <is>
          <t>Proceeds from stock option exercises</t>
        </is>
      </c>
      <c r="B38" s="6" t="n">
        <v>15737</v>
      </c>
      <c r="C38" s="6" t="n">
        <v>17618</v>
      </c>
      <c r="D38" s="6" t="n">
        <v>22364</v>
      </c>
    </row>
    <row r="39">
      <c r="A39" s="4" t="inlineStr">
        <is>
          <t>Proceeds from employee stock purchase plan</t>
        </is>
      </c>
      <c r="B39" s="6" t="n">
        <v>24069</v>
      </c>
      <c r="C39" s="6" t="n">
        <v>25400</v>
      </c>
      <c r="D39" s="6" t="n">
        <v>22133</v>
      </c>
    </row>
    <row r="40">
      <c r="A40" s="4" t="inlineStr">
        <is>
          <t>Payments of deferred offering costs</t>
        </is>
      </c>
      <c r="B40" s="6" t="n">
        <v>0</v>
      </c>
      <c r="C40" s="6" t="n">
        <v>0</v>
      </c>
      <c r="D40" s="6" t="n">
        <v>-270</v>
      </c>
    </row>
    <row r="41">
      <c r="A41" s="4" t="inlineStr">
        <is>
          <t>Payment of deferred business combination consideration</t>
        </is>
      </c>
      <c r="B41" s="6" t="n">
        <v>-1470</v>
      </c>
      <c r="C41" s="6" t="n">
        <v>0</v>
      </c>
      <c r="D41" s="6" t="n">
        <v>-3870</v>
      </c>
    </row>
    <row r="42">
      <c r="A42" s="4" t="inlineStr">
        <is>
          <t>Payment of deferred asset acquisition consideration</t>
        </is>
      </c>
      <c r="B42" s="6" t="n">
        <v>-81</v>
      </c>
      <c r="C42" s="6" t="n">
        <v>0</v>
      </c>
      <c r="D42" s="6" t="n">
        <v>0</v>
      </c>
    </row>
    <row r="43">
      <c r="A43" s="4" t="inlineStr">
        <is>
          <t>Principal payments under finance lease agreements, net of proceeds from lease incentives</t>
        </is>
      </c>
      <c r="B43" s="6" t="n">
        <v>-2019</v>
      </c>
      <c r="C43" s="6" t="n">
        <v>-1853</v>
      </c>
      <c r="D43" s="6" t="n">
        <v>-1705</v>
      </c>
    </row>
    <row r="44">
      <c r="A44" s="4" t="inlineStr">
        <is>
          <t>Net cash provided by financing activities</t>
        </is>
      </c>
      <c r="B44" s="6" t="n">
        <v>36236</v>
      </c>
      <c r="C44" s="6" t="n">
        <v>41165</v>
      </c>
      <c r="D44" s="6" t="n">
        <v>38652</v>
      </c>
    </row>
    <row r="45">
      <c r="A45" s="4" t="inlineStr">
        <is>
          <t>Net increase (decrease) in cash, cash equivalents and restricted cash</t>
        </is>
      </c>
      <c r="B45" s="6" t="n">
        <v>82299</v>
      </c>
      <c r="C45" s="6" t="n">
        <v>57119</v>
      </c>
      <c r="D45" s="6" t="n">
        <v>-289216</v>
      </c>
    </row>
    <row r="46">
      <c r="A46" s="4" t="inlineStr">
        <is>
          <t>Effect of exchange rate changes on cash</t>
        </is>
      </c>
      <c r="B46" s="6" t="n">
        <v>-2367</v>
      </c>
      <c r="C46" s="6" t="n">
        <v>855</v>
      </c>
      <c r="D46" s="6" t="n">
        <v>-180</v>
      </c>
    </row>
    <row r="47">
      <c r="A47" s="4" t="inlineStr">
        <is>
          <t>Cash, cash equivalents and restricted cash, beginning of period</t>
        </is>
      </c>
      <c r="B47" s="6" t="n">
        <v>357790</v>
      </c>
      <c r="C47" s="6" t="n">
        <v>299816</v>
      </c>
      <c r="D47" s="6" t="n">
        <v>589212</v>
      </c>
    </row>
    <row r="48">
      <c r="A48" s="4" t="inlineStr">
        <is>
          <t>Cash, cash equivalents and restricted cash, end of period</t>
        </is>
      </c>
      <c r="B48" s="6" t="n">
        <v>437722</v>
      </c>
      <c r="C48" s="6" t="n">
        <v>357790</v>
      </c>
      <c r="D48" s="6" t="n">
        <v>299816</v>
      </c>
    </row>
    <row r="49">
      <c r="A49" s="3" t="inlineStr">
        <is>
          <t>Reconciliation of cash, cash equivalents and restricted cash to the consolidated balance sheets</t>
        </is>
      </c>
      <c r="B49" s="4" t="inlineStr">
        <is>
          <t xml:space="preserve"> </t>
        </is>
      </c>
      <c r="C49" s="4" t="inlineStr">
        <is>
          <t xml:space="preserve"> </t>
        </is>
      </c>
      <c r="D49" s="4" t="inlineStr">
        <is>
          <t xml:space="preserve"> </t>
        </is>
      </c>
    </row>
    <row r="50">
      <c r="A50" s="4" t="inlineStr">
        <is>
          <t>Cash and cash equivalents at end of period</t>
        </is>
      </c>
      <c r="B50" s="6" t="n">
        <v>437722</v>
      </c>
      <c r="C50" s="6" t="n">
        <v>357790</v>
      </c>
      <c r="D50" s="6" t="n">
        <v>296712</v>
      </c>
    </row>
    <row r="51">
      <c r="A51" s="4" t="inlineStr">
        <is>
          <t>Restricted cash, non-current at end of period included in other assets</t>
        </is>
      </c>
      <c r="B51" s="6" t="n">
        <v>0</v>
      </c>
      <c r="C51" s="6" t="n">
        <v>0</v>
      </c>
      <c r="D51" s="6" t="n">
        <v>3104</v>
      </c>
    </row>
    <row r="52">
      <c r="A52" s="4" t="inlineStr">
        <is>
          <t>Total cash, cash equivalents and restricted cash at end of period shown in the consolidated statements of cash flows</t>
        </is>
      </c>
      <c r="B52" s="6" t="n">
        <v>437722</v>
      </c>
      <c r="C52" s="6" t="n">
        <v>357790</v>
      </c>
      <c r="D52" s="6" t="n">
        <v>299816</v>
      </c>
    </row>
    <row r="53">
      <c r="A53" s="3" t="inlineStr">
        <is>
          <t>Supplemental disclosure of cash flow information</t>
        </is>
      </c>
      <c r="B53" s="4" t="inlineStr">
        <is>
          <t xml:space="preserve"> </t>
        </is>
      </c>
      <c r="C53" s="4" t="inlineStr">
        <is>
          <t xml:space="preserve"> </t>
        </is>
      </c>
      <c r="D53" s="4" t="inlineStr">
        <is>
          <t xml:space="preserve"> </t>
        </is>
      </c>
    </row>
    <row r="54">
      <c r="A54" s="4" t="inlineStr">
        <is>
          <t>Cash paid for interest other than finance leases</t>
        </is>
      </c>
      <c r="B54" s="6" t="n">
        <v>25</v>
      </c>
      <c r="C54" s="6" t="n">
        <v>4</v>
      </c>
      <c r="D54" s="6" t="n">
        <v>94</v>
      </c>
    </row>
    <row r="55">
      <c r="A55" s="4" t="inlineStr">
        <is>
          <t>Cash paid for income taxes, net of refunds received</t>
        </is>
      </c>
      <c r="B55" s="6" t="n">
        <v>2674</v>
      </c>
      <c r="C55" s="6" t="n">
        <v>859</v>
      </c>
      <c r="D55" s="6" t="n">
        <v>700</v>
      </c>
    </row>
    <row r="56">
      <c r="A56" s="4" t="inlineStr">
        <is>
          <t>Stock-based compensation capitalized for cloud-computing arrangement costs</t>
        </is>
      </c>
      <c r="B56" s="6" t="n">
        <v>104</v>
      </c>
      <c r="C56" s="6" t="n">
        <v>296</v>
      </c>
      <c r="D56" s="6" t="n">
        <v>256</v>
      </c>
    </row>
    <row r="57">
      <c r="A57" s="4" t="inlineStr">
        <is>
          <t>Cash received for lease incentives</t>
        </is>
      </c>
      <c r="B57" s="6" t="n">
        <v>2620</v>
      </c>
      <c r="C57" s="6" t="n">
        <v>789</v>
      </c>
      <c r="D57" s="6" t="n">
        <v>2024</v>
      </c>
    </row>
    <row r="58">
      <c r="A58" s="4" t="inlineStr">
        <is>
          <t>Operating cash flows from finance leases</t>
        </is>
      </c>
      <c r="B58" s="6" t="n">
        <v>1874</v>
      </c>
      <c r="C58" s="6" t="n">
        <v>1953</v>
      </c>
      <c r="D58" s="6" t="n">
        <v>2017</v>
      </c>
    </row>
    <row r="59">
      <c r="A59" s="4" t="inlineStr">
        <is>
          <t>Operating cash flows from operating leases</t>
        </is>
      </c>
      <c r="B59" s="6" t="n">
        <v>11871</v>
      </c>
      <c r="C59" s="6" t="n">
        <v>15971</v>
      </c>
      <c r="D59" s="6" t="n">
        <v>12092</v>
      </c>
    </row>
    <row r="60">
      <c r="A60" s="4" t="inlineStr">
        <is>
          <t>Financing cash flows from finance leases</t>
        </is>
      </c>
      <c r="B60" s="6" t="n">
        <v>2221</v>
      </c>
      <c r="C60" s="6" t="n">
        <v>2054</v>
      </c>
      <c r="D60" s="6" t="n">
        <v>1906</v>
      </c>
    </row>
    <row r="61">
      <c r="A61" s="3" t="inlineStr">
        <is>
          <t>Noncash investing and financing activities</t>
        </is>
      </c>
      <c r="B61" s="4" t="inlineStr">
        <is>
          <t xml:space="preserve"> </t>
        </is>
      </c>
      <c r="C61" s="4" t="inlineStr">
        <is>
          <t xml:space="preserve"> </t>
        </is>
      </c>
      <c r="D61" s="4" t="inlineStr">
        <is>
          <t xml:space="preserve"> </t>
        </is>
      </c>
    </row>
    <row r="62">
      <c r="A62" s="4" t="inlineStr">
        <is>
          <t>Purchases of property and equipment included in accounts payable and accrued expenses at year end</t>
        </is>
      </c>
      <c r="B62" s="6" t="n">
        <v>1638</v>
      </c>
      <c r="C62" s="6" t="n">
        <v>754</v>
      </c>
      <c r="D62" s="6" t="n">
        <v>1472</v>
      </c>
    </row>
    <row r="63">
      <c r="A63" s="4" t="inlineStr">
        <is>
          <t>Capitalized software development costs included in accounts payable and accrued expenses at year end</t>
        </is>
      </c>
      <c r="B63" s="6" t="n">
        <v>3775</v>
      </c>
      <c r="C63" s="6" t="n">
        <v>1905</v>
      </c>
      <c r="D63" s="6" t="n">
        <v>1645</v>
      </c>
    </row>
    <row r="64">
      <c r="A64" s="4" t="inlineStr">
        <is>
          <t>Deferred asset acquisition payment included in other current liabilities and other non-current liabilities at year end</t>
        </is>
      </c>
      <c r="B64" s="6" t="n">
        <v>1400</v>
      </c>
      <c r="C64" s="6" t="n">
        <v>1405</v>
      </c>
      <c r="D64" s="6" t="n">
        <v>0</v>
      </c>
    </row>
    <row r="65">
      <c r="A65" s="4" t="inlineStr">
        <is>
          <t>Stock-based compensation capitalized for software development</t>
        </is>
      </c>
      <c r="B65" s="6" t="n">
        <v>13235</v>
      </c>
      <c r="C65" s="6" t="n">
        <v>9421</v>
      </c>
      <c r="D65" s="6" t="n">
        <v>8562</v>
      </c>
    </row>
    <row r="66">
      <c r="A66" s="4" t="inlineStr">
        <is>
          <t>Conversion of available-for-sale debt securities into equity securities</t>
        </is>
      </c>
      <c r="B66" s="6" t="n">
        <v>350</v>
      </c>
      <c r="C66" s="6" t="n">
        <v>0</v>
      </c>
      <c r="D66" s="6" t="n">
        <v>3680</v>
      </c>
    </row>
    <row r="67">
      <c r="A67" s="4" t="inlineStr">
        <is>
          <t>Right of use assets obtained in exchange for operating lease liabilities</t>
        </is>
      </c>
      <c r="B67" s="6" t="n">
        <v>-3875</v>
      </c>
      <c r="C67" s="6" t="n">
        <v>15385</v>
      </c>
      <c r="D67" s="6" t="n">
        <v>10198</v>
      </c>
    </row>
    <row r="68">
      <c r="A68" s="4" t="inlineStr">
        <is>
          <t>Noncash net change due to operating lease remeasurement</t>
        </is>
      </c>
      <c r="B68" s="7" t="n">
        <v>-89</v>
      </c>
      <c r="C68" s="7" t="n">
        <v>-115</v>
      </c>
      <c r="D68" s="7" t="n">
        <v>-164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 Schedule of Remaining Estimated Amortization of Capitalized Software Development Costs (Details) - USD ($) $ in Thousand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Intangible assets, net</t>
        </is>
      </c>
      <c r="B3" s="7" t="n">
        <v>118098</v>
      </c>
      <c r="C3" s="7" t="n">
        <v>134698</v>
      </c>
    </row>
    <row r="4">
      <c r="A4" s="4" t="inlineStr">
        <is>
          <t>Amortization of Capitalized Software Development Costs</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2025</t>
        </is>
      </c>
      <c r="B6" s="6" t="n">
        <v>53557</v>
      </c>
      <c r="C6" s="4" t="inlineStr">
        <is>
          <t xml:space="preserve"> </t>
        </is>
      </c>
    </row>
    <row r="7">
      <c r="A7" s="4" t="inlineStr">
        <is>
          <t>2026</t>
        </is>
      </c>
      <c r="B7" s="6" t="n">
        <v>44574</v>
      </c>
      <c r="C7" s="4" t="inlineStr">
        <is>
          <t xml:space="preserve"> </t>
        </is>
      </c>
    </row>
    <row r="8">
      <c r="A8" s="4" t="inlineStr">
        <is>
          <t>2027</t>
        </is>
      </c>
      <c r="B8" s="6" t="n">
        <v>13115</v>
      </c>
      <c r="C8" s="4" t="inlineStr">
        <is>
          <t xml:space="preserve"> </t>
        </is>
      </c>
    </row>
    <row r="9">
      <c r="A9" s="4" t="inlineStr">
        <is>
          <t>2028</t>
        </is>
      </c>
      <c r="B9" s="6" t="n">
        <v>897</v>
      </c>
      <c r="C9" s="4" t="inlineStr">
        <is>
          <t xml:space="preserve"> </t>
        </is>
      </c>
    </row>
    <row r="10">
      <c r="A10" s="4" t="inlineStr">
        <is>
          <t>2029</t>
        </is>
      </c>
      <c r="B10" s="6" t="n">
        <v>162</v>
      </c>
      <c r="C10" s="4" t="inlineStr">
        <is>
          <t xml:space="preserve"> </t>
        </is>
      </c>
    </row>
    <row r="11">
      <c r="A11" s="4" t="inlineStr">
        <is>
          <t>Thereafter</t>
        </is>
      </c>
      <c r="B11" s="6" t="n">
        <v>16</v>
      </c>
      <c r="C11" s="4" t="inlineStr">
        <is>
          <t xml:space="preserve"> </t>
        </is>
      </c>
    </row>
    <row r="12">
      <c r="A12" s="4" t="inlineStr">
        <is>
          <t>Intangible assets, net</t>
        </is>
      </c>
      <c r="B12" s="7" t="n">
        <v>112321</v>
      </c>
      <c r="C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Components of Accrued Expenses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Accrued bonuses</t>
        </is>
      </c>
      <c r="B3" s="7" t="n">
        <v>28878</v>
      </c>
      <c r="C3" s="7" t="n">
        <v>31786</v>
      </c>
    </row>
    <row r="4">
      <c r="A4" s="4" t="inlineStr">
        <is>
          <t>Accrued commissions</t>
        </is>
      </c>
      <c r="B4" s="6" t="n">
        <v>17885</v>
      </c>
      <c r="C4" s="6" t="n">
        <v>16494</v>
      </c>
    </row>
    <row r="5">
      <c r="A5" s="4" t="inlineStr">
        <is>
          <t>Accrued salary, payroll tax, and employee benefit liabilities</t>
        </is>
      </c>
      <c r="B5" s="6" t="n">
        <v>25210</v>
      </c>
      <c r="C5" s="6" t="n">
        <v>36171</v>
      </c>
    </row>
    <row r="6">
      <c r="A6" s="4" t="inlineStr">
        <is>
          <t>Other accrued expenses</t>
        </is>
      </c>
      <c r="B6" s="6" t="n">
        <v>16767</v>
      </c>
      <c r="C6" s="6" t="n">
        <v>15624</v>
      </c>
    </row>
    <row r="7">
      <c r="A7" s="4" t="inlineStr">
        <is>
          <t>Total accrued expenses</t>
        </is>
      </c>
      <c r="B7" s="7" t="n">
        <v>88740</v>
      </c>
      <c r="C7" s="7" t="n">
        <v>1000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Unconditional Purchase Commitments for Software Service Subscriptions and Other Services (Details) $ in Thousands</t>
        </is>
      </c>
      <c r="B1" s="2" t="inlineStr">
        <is>
          <t>Dec. 31, 2024 USD ($)</t>
        </is>
      </c>
    </row>
    <row r="2">
      <c r="A2" s="3" t="inlineStr">
        <is>
          <t>Commitments and Contingencies Disclosure [Abstract]</t>
        </is>
      </c>
      <c r="B2" s="4" t="inlineStr">
        <is>
          <t xml:space="preserve"> </t>
        </is>
      </c>
    </row>
    <row r="3">
      <c r="A3" s="4" t="inlineStr">
        <is>
          <t>2025</t>
        </is>
      </c>
      <c r="B3" s="7" t="n">
        <v>28676</v>
      </c>
    </row>
    <row r="4">
      <c r="A4" s="4" t="inlineStr">
        <is>
          <t>2026</t>
        </is>
      </c>
      <c r="B4" s="6" t="n">
        <v>15815</v>
      </c>
    </row>
    <row r="5">
      <c r="A5" s="4" t="inlineStr">
        <is>
          <t>2027</t>
        </is>
      </c>
      <c r="B5" s="6" t="n">
        <v>4759</v>
      </c>
    </row>
    <row r="6">
      <c r="A6" s="4" t="inlineStr">
        <is>
          <t>2028</t>
        </is>
      </c>
      <c r="B6" s="6" t="n">
        <v>2558</v>
      </c>
    </row>
    <row r="7">
      <c r="A7" s="4" t="inlineStr">
        <is>
          <t>Thereafter</t>
        </is>
      </c>
      <c r="B7" s="6" t="n">
        <v>0</v>
      </c>
    </row>
    <row r="8">
      <c r="A8" s="4" t="inlineStr">
        <is>
          <t>Total</t>
        </is>
      </c>
      <c r="B8" s="7" t="n">
        <v>518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28" customWidth="1" min="2" max="2"/>
    <col width="21" customWidth="1" min="3" max="3"/>
    <col width="32" customWidth="1" min="4" max="4"/>
    <col width="45" customWidth="1" min="5" max="5"/>
    <col width="29" customWidth="1" min="6" max="6"/>
    <col width="29" customWidth="1" min="7" max="7"/>
    <col width="22" customWidth="1" min="8" max="8"/>
    <col width="21" customWidth="1" min="9" max="9"/>
    <col width="21" customWidth="1" min="10" max="10"/>
  </cols>
  <sheetData>
    <row r="1">
      <c r="A1" s="1" t="inlineStr">
        <is>
          <t>STOCK-BASED COMPENSATION - Additional Information (Details)</t>
        </is>
      </c>
      <c r="C1" s="2" t="inlineStr">
        <is>
          <t>1 Months Ended</t>
        </is>
      </c>
      <c r="E1" s="2" t="inlineStr">
        <is>
          <t>12 Months Ended</t>
        </is>
      </c>
    </row>
    <row r="2">
      <c r="B2" s="2" t="inlineStr">
        <is>
          <t>May 20, 2021 USD ($) shares</t>
        </is>
      </c>
      <c r="C2" s="2" t="inlineStr">
        <is>
          <t>Mar. 31, 2024 shares</t>
        </is>
      </c>
      <c r="D2" s="2" t="inlineStr">
        <is>
          <t>Nov. 30, 2021 $ / shares shares</t>
        </is>
      </c>
      <c r="E2" s="2" t="inlineStr">
        <is>
          <t>Dec. 31, 2024 USD ($) purchase_period shares</t>
        </is>
      </c>
      <c r="F2" s="2" t="inlineStr">
        <is>
          <t>Dec. 31, 2023 USD ($) shares</t>
        </is>
      </c>
      <c r="G2" s="2" t="inlineStr">
        <is>
          <t>Dec. 31, 2022 USD ($) shares</t>
        </is>
      </c>
      <c r="H2" s="2" t="inlineStr">
        <is>
          <t>Oct. 31, 2024 USD ($)</t>
        </is>
      </c>
      <c r="I2" s="2" t="inlineStr">
        <is>
          <t>Jan. 01, 2024 shares</t>
        </is>
      </c>
      <c r="J2" s="2" t="inlineStr">
        <is>
          <t>Jan. 01, 2023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tions issued (in shares) | shares</t>
        </is>
      </c>
      <c r="B4" s="4" t="inlineStr">
        <is>
          <t xml:space="preserve"> </t>
        </is>
      </c>
      <c r="C4" s="4" t="inlineStr">
        <is>
          <t xml:space="preserve"> </t>
        </is>
      </c>
      <c r="D4" s="4" t="inlineStr">
        <is>
          <t xml:space="preserve"> </t>
        </is>
      </c>
      <c r="E4" s="6" t="n">
        <v>3152158</v>
      </c>
      <c r="F4" s="6" t="n">
        <v>4340052</v>
      </c>
      <c r="G4" s="4" t="inlineStr">
        <is>
          <t xml:space="preserve"> </t>
        </is>
      </c>
      <c r="H4" s="4" t="inlineStr">
        <is>
          <t xml:space="preserve"> </t>
        </is>
      </c>
      <c r="I4" s="4" t="inlineStr">
        <is>
          <t xml:space="preserve"> </t>
        </is>
      </c>
      <c r="J4" s="4" t="inlineStr">
        <is>
          <t xml:space="preserve"> </t>
        </is>
      </c>
    </row>
    <row r="5">
      <c r="A5" s="4" t="inlineStr">
        <is>
          <t>Number of shares granted (in shares) | shares</t>
        </is>
      </c>
      <c r="B5" s="4" t="inlineStr">
        <is>
          <t xml:space="preserve"> </t>
        </is>
      </c>
      <c r="C5" s="4" t="inlineStr">
        <is>
          <t xml:space="preserve"> </t>
        </is>
      </c>
      <c r="D5" s="4" t="inlineStr">
        <is>
          <t xml:space="preserve"> </t>
        </is>
      </c>
      <c r="E5" s="6" t="n">
        <v>0</v>
      </c>
      <c r="F5" s="6" t="n">
        <v>0</v>
      </c>
      <c r="G5" s="4" t="inlineStr">
        <is>
          <t xml:space="preserve"> </t>
        </is>
      </c>
      <c r="H5" s="4" t="inlineStr">
        <is>
          <t xml:space="preserve"> </t>
        </is>
      </c>
      <c r="I5" s="4" t="inlineStr">
        <is>
          <t xml:space="preserve"> </t>
        </is>
      </c>
      <c r="J5" s="4" t="inlineStr">
        <is>
          <t xml:space="preserve"> </t>
        </is>
      </c>
    </row>
    <row r="6">
      <c r="A6" s="4" t="inlineStr">
        <is>
          <t>Aggregate intrinsic value, exercised</t>
        </is>
      </c>
      <c r="B6" s="4" t="inlineStr">
        <is>
          <t xml:space="preserve"> </t>
        </is>
      </c>
      <c r="C6" s="4" t="inlineStr">
        <is>
          <t xml:space="preserve"> </t>
        </is>
      </c>
      <c r="D6" s="4" t="inlineStr">
        <is>
          <t xml:space="preserve"> </t>
        </is>
      </c>
      <c r="E6" s="7" t="n">
        <v>67600000</v>
      </c>
      <c r="F6" s="7" t="n">
        <v>66700000</v>
      </c>
      <c r="G6" s="7" t="n">
        <v>75100000</v>
      </c>
      <c r="H6" s="4" t="inlineStr">
        <is>
          <t xml:space="preserve"> </t>
        </is>
      </c>
      <c r="I6" s="4" t="inlineStr">
        <is>
          <t xml:space="preserve"> </t>
        </is>
      </c>
      <c r="J6" s="4" t="inlineStr">
        <is>
          <t xml:space="preserve"> </t>
        </is>
      </c>
    </row>
    <row r="7">
      <c r="A7" s="4" t="inlineStr">
        <is>
          <t>Total unrecognized stock-based compensation expense</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based compensation expense</t>
        </is>
      </c>
      <c r="B8" s="4" t="inlineStr">
        <is>
          <t xml:space="preserve"> </t>
        </is>
      </c>
      <c r="C8" s="4" t="inlineStr">
        <is>
          <t xml:space="preserve"> </t>
        </is>
      </c>
      <c r="D8" s="4" t="inlineStr">
        <is>
          <t xml:space="preserve"> </t>
        </is>
      </c>
      <c r="E8" s="6" t="n">
        <v>186880000</v>
      </c>
      <c r="F8" s="6" t="n">
        <v>174835000</v>
      </c>
      <c r="G8" s="6" t="n">
        <v>162886000</v>
      </c>
      <c r="H8" s="4" t="inlineStr">
        <is>
          <t xml:space="preserve"> </t>
        </is>
      </c>
      <c r="I8" s="4" t="inlineStr">
        <is>
          <t xml:space="preserve"> </t>
        </is>
      </c>
      <c r="J8" s="4" t="inlineStr">
        <is>
          <t xml:space="preserve"> </t>
        </is>
      </c>
    </row>
    <row r="9">
      <c r="A9" s="4" t="inlineStr">
        <is>
          <t>Accrued salary, payroll tax, and employee benefit liabilities</t>
        </is>
      </c>
      <c r="B9" s="4" t="inlineStr">
        <is>
          <t xml:space="preserve"> </t>
        </is>
      </c>
      <c r="C9" s="4" t="inlineStr">
        <is>
          <t xml:space="preserve"> </t>
        </is>
      </c>
      <c r="D9" s="4" t="inlineStr">
        <is>
          <t xml:space="preserve"> </t>
        </is>
      </c>
      <c r="E9" s="6" t="n">
        <v>25210000</v>
      </c>
      <c r="F9" s="6" t="n">
        <v>36171000</v>
      </c>
      <c r="G9" s="4" t="inlineStr">
        <is>
          <t xml:space="preserve"> </t>
        </is>
      </c>
      <c r="H9" s="4" t="inlineStr">
        <is>
          <t xml:space="preserve"> </t>
        </is>
      </c>
      <c r="I9" s="4" t="inlineStr">
        <is>
          <t xml:space="preserve"> </t>
        </is>
      </c>
      <c r="J9" s="4" t="inlineStr">
        <is>
          <t xml:space="preserve"> </t>
        </is>
      </c>
    </row>
    <row r="10">
      <c r="A10" s="4" t="inlineStr">
        <is>
          <t>Share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300000000</v>
      </c>
      <c r="I10" s="4" t="inlineStr">
        <is>
          <t xml:space="preserve"> </t>
        </is>
      </c>
      <c r="J10" s="4" t="inlineStr">
        <is>
          <t xml:space="preserve"> </t>
        </is>
      </c>
    </row>
    <row r="11">
      <c r="A11" s="4" t="inlineStr">
        <is>
          <t>Share-based payment arrangement, expense, tax benefit</t>
        </is>
      </c>
      <c r="B11" s="4" t="inlineStr">
        <is>
          <t xml:space="preserve"> </t>
        </is>
      </c>
      <c r="C11" s="4" t="inlineStr">
        <is>
          <t xml:space="preserve"> </t>
        </is>
      </c>
      <c r="D11" s="4" t="inlineStr">
        <is>
          <t xml:space="preserve"> </t>
        </is>
      </c>
      <c r="E11" s="6" t="n">
        <v>0</v>
      </c>
      <c r="F11" s="6" t="n">
        <v>0</v>
      </c>
      <c r="G11" s="6" t="n">
        <v>0</v>
      </c>
      <c r="H11" s="4" t="inlineStr">
        <is>
          <t xml:space="preserve"> </t>
        </is>
      </c>
      <c r="I11" s="4" t="inlineStr">
        <is>
          <t xml:space="preserve"> </t>
        </is>
      </c>
      <c r="J11" s="4" t="inlineStr">
        <is>
          <t xml:space="preserve"> </t>
        </is>
      </c>
    </row>
    <row r="12">
      <c r="A12" s="4" t="inlineStr">
        <is>
          <t>Employee Stock Purchas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unrecognized stock-based compensation expense</t>
        </is>
      </c>
      <c r="B14" s="4" t="inlineStr">
        <is>
          <t xml:space="preserve"> </t>
        </is>
      </c>
      <c r="C14" s="4" t="inlineStr">
        <is>
          <t xml:space="preserve"> </t>
        </is>
      </c>
      <c r="D14" s="4" t="inlineStr">
        <is>
          <t xml:space="preserve"> </t>
        </is>
      </c>
      <c r="E14" s="7" t="n">
        <v>75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unrecognized compensation cost, weighted-average period (in years)</t>
        </is>
      </c>
      <c r="B15" s="4" t="inlineStr">
        <is>
          <t xml:space="preserve"> </t>
        </is>
      </c>
      <c r="C15" s="4" t="inlineStr">
        <is>
          <t xml:space="preserve"> </t>
        </is>
      </c>
      <c r="D15" s="4" t="inlineStr">
        <is>
          <t xml:space="preserve"> </t>
        </is>
      </c>
      <c r="E15" s="4" t="inlineStr">
        <is>
          <t>6 months</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based compensation expense</t>
        </is>
      </c>
      <c r="B16" s="4" t="inlineStr">
        <is>
          <t xml:space="preserve"> </t>
        </is>
      </c>
      <c r="C16" s="4" t="inlineStr">
        <is>
          <t xml:space="preserve"> </t>
        </is>
      </c>
      <c r="D16" s="4" t="inlineStr">
        <is>
          <t xml:space="preserve"> </t>
        </is>
      </c>
      <c r="E16" s="7" t="n">
        <v>9300000</v>
      </c>
      <c r="F16" s="6" t="n">
        <v>10700000</v>
      </c>
      <c r="G16" s="7" t="n">
        <v>15000000</v>
      </c>
      <c r="H16" s="4" t="inlineStr">
        <is>
          <t xml:space="preserve"> </t>
        </is>
      </c>
      <c r="I16" s="4" t="inlineStr">
        <is>
          <t xml:space="preserve"> </t>
        </is>
      </c>
      <c r="J16" s="4" t="inlineStr">
        <is>
          <t xml:space="preserve"> </t>
        </is>
      </c>
    </row>
    <row r="17">
      <c r="A17" s="4" t="inlineStr">
        <is>
          <t>Offering period (in months)</t>
        </is>
      </c>
      <c r="B17" s="4" t="inlineStr">
        <is>
          <t xml:space="preserve"> </t>
        </is>
      </c>
      <c r="C17" s="4" t="inlineStr">
        <is>
          <t xml:space="preserve"> </t>
        </is>
      </c>
      <c r="D17" s="4" t="inlineStr">
        <is>
          <t xml:space="preserve"> </t>
        </is>
      </c>
      <c r="E17" s="4" t="inlineStr">
        <is>
          <t>12 months</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purchase periods | purchase_period</t>
        </is>
      </c>
      <c r="B18" s="4" t="inlineStr">
        <is>
          <t xml:space="preserve"> </t>
        </is>
      </c>
      <c r="C18" s="4" t="inlineStr">
        <is>
          <t xml:space="preserve"> </t>
        </is>
      </c>
      <c r="D18" s="4" t="inlineStr">
        <is>
          <t xml:space="preserve"> </t>
        </is>
      </c>
      <c r="E18" s="6" t="n">
        <v>2</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uration of purchase periods (in months)</t>
        </is>
      </c>
      <c r="B19" s="4" t="inlineStr">
        <is>
          <t>6 months</t>
        </is>
      </c>
      <c r="C19" s="4" t="inlineStr">
        <is>
          <t xml:space="preserve"> </t>
        </is>
      </c>
      <c r="D19" s="4" t="inlineStr">
        <is>
          <t xml:space="preserve"> </t>
        </is>
      </c>
      <c r="E19" s="4" t="inlineStr">
        <is>
          <t>6 months</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eligible compensation</t>
        </is>
      </c>
      <c r="B20" s="10" t="n">
        <v>0.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 amount each participant can contribute to a defined contribution plan per calendar year</t>
        </is>
      </c>
      <c r="B21" s="7" t="n">
        <v>2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ximum number of shares each participant can purchase during purchase period (in shares) | shares</t>
        </is>
      </c>
      <c r="B22" s="6" t="n">
        <v>2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urchase price, threshold of fair market value, percentage</t>
        </is>
      </c>
      <c r="B23" s="10" t="n">
        <v>0.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pected dividend yield utilized</t>
        </is>
      </c>
      <c r="B24" s="4" t="inlineStr">
        <is>
          <t xml:space="preserve"> </t>
        </is>
      </c>
      <c r="C24" s="4" t="inlineStr">
        <is>
          <t xml:space="preserve"> </t>
        </is>
      </c>
      <c r="D24" s="4" t="inlineStr">
        <is>
          <t xml:space="preserve"> </t>
        </is>
      </c>
      <c r="E24" s="10" t="n">
        <v>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crued salary, payroll tax, and employee benefit liabilities</t>
        </is>
      </c>
      <c r="B25" s="4" t="inlineStr">
        <is>
          <t xml:space="preserve"> </t>
        </is>
      </c>
      <c r="C25" s="4" t="inlineStr">
        <is>
          <t xml:space="preserve"> </t>
        </is>
      </c>
      <c r="D25" s="4" t="inlineStr">
        <is>
          <t xml:space="preserve"> </t>
        </is>
      </c>
      <c r="E25" s="7" t="n">
        <v>5400000</v>
      </c>
      <c r="F25" s="7" t="n">
        <v>5000000</v>
      </c>
      <c r="G25" s="4" t="inlineStr">
        <is>
          <t xml:space="preserve"> </t>
        </is>
      </c>
      <c r="H25" s="4" t="inlineStr">
        <is>
          <t xml:space="preserve"> </t>
        </is>
      </c>
      <c r="I25" s="4" t="inlineStr">
        <is>
          <t xml:space="preserve"> </t>
        </is>
      </c>
      <c r="J25" s="4" t="inlineStr">
        <is>
          <t xml:space="preserve"> </t>
        </is>
      </c>
    </row>
    <row r="26">
      <c r="A26" s="4" t="inlineStr">
        <is>
          <t>Common stock, purchased (in shares) | shares</t>
        </is>
      </c>
      <c r="B26" s="4" t="inlineStr">
        <is>
          <t xml:space="preserve"> </t>
        </is>
      </c>
      <c r="C26" s="4" t="inlineStr">
        <is>
          <t xml:space="preserve"> </t>
        </is>
      </c>
      <c r="D26" s="4" t="inlineStr">
        <is>
          <t xml:space="preserve"> </t>
        </is>
      </c>
      <c r="E26" s="6" t="n">
        <v>465698</v>
      </c>
      <c r="F26" s="6" t="n">
        <v>575928</v>
      </c>
      <c r="G26" s="6" t="n">
        <v>551753</v>
      </c>
      <c r="H26" s="4" t="inlineStr">
        <is>
          <t xml:space="preserve"> </t>
        </is>
      </c>
      <c r="I26" s="4" t="inlineStr">
        <is>
          <t xml:space="preserve"> </t>
        </is>
      </c>
      <c r="J26" s="4" t="inlineStr">
        <is>
          <t xml:space="preserve"> </t>
        </is>
      </c>
    </row>
    <row r="27">
      <c r="A27" s="4" t="inlineStr">
        <is>
          <t>Restricted Stock Units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rant date fair value</t>
        </is>
      </c>
      <c r="B29" s="4" t="inlineStr">
        <is>
          <t xml:space="preserve"> </t>
        </is>
      </c>
      <c r="C29" s="4" t="inlineStr">
        <is>
          <t xml:space="preserve"> </t>
        </is>
      </c>
      <c r="D29" s="4" t="inlineStr">
        <is>
          <t xml:space="preserve"> </t>
        </is>
      </c>
      <c r="E29" s="7" t="n">
        <v>318400000</v>
      </c>
      <c r="F29" s="7" t="n">
        <v>238800000</v>
      </c>
      <c r="G29" s="7" t="n">
        <v>323000000</v>
      </c>
      <c r="H29" s="4" t="inlineStr">
        <is>
          <t xml:space="preserve"> </t>
        </is>
      </c>
      <c r="I29" s="4" t="inlineStr">
        <is>
          <t xml:space="preserve"> </t>
        </is>
      </c>
      <c r="J29" s="4" t="inlineStr">
        <is>
          <t xml:space="preserve"> </t>
        </is>
      </c>
    </row>
    <row r="30">
      <c r="A30" s="4" t="inlineStr">
        <is>
          <t>Intrinsic value, vested</t>
        </is>
      </c>
      <c r="B30" s="4" t="inlineStr">
        <is>
          <t xml:space="preserve"> </t>
        </is>
      </c>
      <c r="C30" s="4" t="inlineStr">
        <is>
          <t xml:space="preserve"> </t>
        </is>
      </c>
      <c r="D30" s="4" t="inlineStr">
        <is>
          <t xml:space="preserve"> </t>
        </is>
      </c>
      <c r="E30" s="6" t="n">
        <v>232900000</v>
      </c>
      <c r="F30" s="6" t="n">
        <v>221900000</v>
      </c>
      <c r="G30" s="6" t="n">
        <v>156400000</v>
      </c>
      <c r="H30" s="4" t="inlineStr">
        <is>
          <t xml:space="preserve"> </t>
        </is>
      </c>
      <c r="I30" s="4" t="inlineStr">
        <is>
          <t xml:space="preserve"> </t>
        </is>
      </c>
      <c r="J30" s="4" t="inlineStr">
        <is>
          <t xml:space="preserve"> </t>
        </is>
      </c>
    </row>
    <row r="31">
      <c r="A31" s="4" t="inlineStr">
        <is>
          <t>Total unrecognized stock-based compensation expense</t>
        </is>
      </c>
      <c r="B31" s="4" t="inlineStr">
        <is>
          <t xml:space="preserve"> </t>
        </is>
      </c>
      <c r="C31" s="4" t="inlineStr">
        <is>
          <t xml:space="preserve"> </t>
        </is>
      </c>
      <c r="D31" s="4" t="inlineStr">
        <is>
          <t xml:space="preserve"> </t>
        </is>
      </c>
      <c r="E31" s="7" t="n">
        <v>4341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otal unrecognized compensation cost, weighted-average period (in years)</t>
        </is>
      </c>
      <c r="B32" s="4" t="inlineStr">
        <is>
          <t xml:space="preserve"> </t>
        </is>
      </c>
      <c r="C32" s="4" t="inlineStr">
        <is>
          <t xml:space="preserve"> </t>
        </is>
      </c>
      <c r="D32" s="4" t="inlineStr">
        <is>
          <t xml:space="preserve"> </t>
        </is>
      </c>
      <c r="E32" s="4" t="inlineStr">
        <is>
          <t>2 years 7 months 6 days</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granted (in shares) | shares</t>
        </is>
      </c>
      <c r="B33" s="4" t="inlineStr">
        <is>
          <t xml:space="preserve"> </t>
        </is>
      </c>
      <c r="C33" s="4" t="inlineStr">
        <is>
          <t xml:space="preserve"> </t>
        </is>
      </c>
      <c r="D33" s="4" t="inlineStr">
        <is>
          <t xml:space="preserve"> </t>
        </is>
      </c>
      <c r="E33" s="6" t="n">
        <v>435280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stricted Stock Units (RSUs) | IP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esting period (in years)</t>
        </is>
      </c>
      <c r="B36" s="4" t="inlineStr">
        <is>
          <t xml:space="preserve"> </t>
        </is>
      </c>
      <c r="C36" s="4" t="inlineStr">
        <is>
          <t xml:space="preserve"> </t>
        </is>
      </c>
      <c r="D36" s="4" t="inlineStr">
        <is>
          <t xml:space="preserve"> </t>
        </is>
      </c>
      <c r="E36" s="4" t="inlineStr">
        <is>
          <t>4 years</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formance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esting period (in years)</t>
        </is>
      </c>
      <c r="B39" s="4" t="inlineStr">
        <is>
          <t xml:space="preserve"> </t>
        </is>
      </c>
      <c r="C39" s="4" t="inlineStr">
        <is>
          <t>3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rant date fair value</t>
        </is>
      </c>
      <c r="B40" s="4" t="inlineStr">
        <is>
          <t xml:space="preserve"> </t>
        </is>
      </c>
      <c r="C40" s="4" t="inlineStr">
        <is>
          <t xml:space="preserve"> </t>
        </is>
      </c>
      <c r="D40" s="4" t="inlineStr">
        <is>
          <t xml:space="preserve"> </t>
        </is>
      </c>
      <c r="E40" s="7" t="n">
        <v>9500000</v>
      </c>
      <c r="F40" s="6" t="n">
        <v>1900000</v>
      </c>
      <c r="G40" s="6" t="n">
        <v>3400000</v>
      </c>
      <c r="H40" s="4" t="inlineStr">
        <is>
          <t xml:space="preserve"> </t>
        </is>
      </c>
      <c r="I40" s="4" t="inlineStr">
        <is>
          <t xml:space="preserve"> </t>
        </is>
      </c>
      <c r="J40" s="4" t="inlineStr">
        <is>
          <t xml:space="preserve"> </t>
        </is>
      </c>
    </row>
    <row r="41">
      <c r="A41" s="4" t="inlineStr">
        <is>
          <t>Intrinsic value, vested</t>
        </is>
      </c>
      <c r="B41" s="4" t="inlineStr">
        <is>
          <t xml:space="preserve"> </t>
        </is>
      </c>
      <c r="C41" s="4" t="inlineStr">
        <is>
          <t xml:space="preserve"> </t>
        </is>
      </c>
      <c r="D41" s="4" t="inlineStr">
        <is>
          <t xml:space="preserve"> </t>
        </is>
      </c>
      <c r="E41" s="6" t="n">
        <v>2300000</v>
      </c>
      <c r="F41" s="7" t="n">
        <v>700000</v>
      </c>
      <c r="G41" s="6" t="n">
        <v>500000</v>
      </c>
      <c r="H41" s="4" t="inlineStr">
        <is>
          <t xml:space="preserve"> </t>
        </is>
      </c>
      <c r="I41" s="4" t="inlineStr">
        <is>
          <t xml:space="preserve"> </t>
        </is>
      </c>
      <c r="J41" s="4" t="inlineStr">
        <is>
          <t xml:space="preserve"> </t>
        </is>
      </c>
    </row>
    <row r="42">
      <c r="A42" s="4" t="inlineStr">
        <is>
          <t>Total unrecognized stock-based compensation expense</t>
        </is>
      </c>
      <c r="B42" s="4" t="inlineStr">
        <is>
          <t xml:space="preserve"> </t>
        </is>
      </c>
      <c r="C42" s="4" t="inlineStr">
        <is>
          <t xml:space="preserve"> </t>
        </is>
      </c>
      <c r="D42" s="4" t="inlineStr">
        <is>
          <t xml:space="preserve"> </t>
        </is>
      </c>
      <c r="E42" s="7" t="n">
        <v>28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unrecognized compensation cost, weighted-average period (in years)</t>
        </is>
      </c>
      <c r="B43" s="4" t="inlineStr">
        <is>
          <t xml:space="preserve"> </t>
        </is>
      </c>
      <c r="C43" s="4" t="inlineStr">
        <is>
          <t xml:space="preserve"> </t>
        </is>
      </c>
      <c r="D43" s="4" t="inlineStr">
        <is>
          <t xml:space="preserve"> </t>
        </is>
      </c>
      <c r="E43" s="4" t="inlineStr">
        <is>
          <t>1 year 8 months 12 days</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granted (in shares) | shares</t>
        </is>
      </c>
      <c r="B44" s="4" t="inlineStr">
        <is>
          <t xml:space="preserve"> </t>
        </is>
      </c>
      <c r="C44" s="6" t="n">
        <v>46986</v>
      </c>
      <c r="D44" s="4" t="inlineStr">
        <is>
          <t xml:space="preserve"> </t>
        </is>
      </c>
      <c r="E44" s="6" t="n">
        <v>127465</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ward payout range, percentage</t>
        </is>
      </c>
      <c r="B45" s="4" t="inlineStr">
        <is>
          <t xml:space="preserve"> </t>
        </is>
      </c>
      <c r="C45" s="4" t="inlineStr">
        <is>
          <t xml:space="preserve"> </t>
        </is>
      </c>
      <c r="D45" s="4" t="inlineStr">
        <is>
          <t xml:space="preserve"> </t>
        </is>
      </c>
      <c r="E45" s="6" t="n">
        <v>1</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formance Shares | Revenue Performance Goal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s granted (in shares) | shares</t>
        </is>
      </c>
      <c r="B48" s="4" t="inlineStr">
        <is>
          <t xml:space="preserve"> </t>
        </is>
      </c>
      <c r="C48" s="4" t="inlineStr">
        <is>
          <t xml:space="preserve"> </t>
        </is>
      </c>
      <c r="D48" s="4" t="inlineStr">
        <is>
          <t xml:space="preserve"> </t>
        </is>
      </c>
      <c r="E48" s="6" t="n">
        <v>35239</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 based payment award, percentage of awards</t>
        </is>
      </c>
      <c r="B49" s="4" t="inlineStr">
        <is>
          <t xml:space="preserve"> </t>
        </is>
      </c>
      <c r="C49" s="4" t="inlineStr">
        <is>
          <t xml:space="preserve"> </t>
        </is>
      </c>
      <c r="D49" s="4" t="inlineStr">
        <is>
          <t xml:space="preserve"> </t>
        </is>
      </c>
      <c r="E49" s="10" t="n">
        <v>0.75</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erformance Shares | Revenue Performance Goals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ward payout range, percentage</t>
        </is>
      </c>
      <c r="B52" s="4" t="inlineStr">
        <is>
          <t xml:space="preserve"> </t>
        </is>
      </c>
      <c r="C52" s="4" t="inlineStr">
        <is>
          <t xml:space="preserve"> </t>
        </is>
      </c>
      <c r="D52" s="4" t="inlineStr">
        <is>
          <t xml:space="preserve"> </t>
        </is>
      </c>
      <c r="E52" s="6" t="n">
        <v>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erformance Shares | Revenue Performance Goal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ward payout range, percentage</t>
        </is>
      </c>
      <c r="B55" s="4" t="inlineStr">
        <is>
          <t xml:space="preserve"> </t>
        </is>
      </c>
      <c r="C55" s="4" t="inlineStr">
        <is>
          <t xml:space="preserve"> </t>
        </is>
      </c>
      <c r="D55" s="4" t="inlineStr">
        <is>
          <t xml:space="preserve"> </t>
        </is>
      </c>
      <c r="E55" s="6" t="n">
        <v>2</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erformance Shares | Non-GAAP Operating Margin Perform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s granted (in shares) | shares</t>
        </is>
      </c>
      <c r="B58" s="4" t="inlineStr">
        <is>
          <t xml:space="preserve"> </t>
        </is>
      </c>
      <c r="C58" s="4" t="inlineStr">
        <is>
          <t xml:space="preserve"> </t>
        </is>
      </c>
      <c r="D58" s="4" t="inlineStr">
        <is>
          <t xml:space="preserve"> </t>
        </is>
      </c>
      <c r="E58" s="6" t="n">
        <v>11747</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 based payment award, percentage of awards</t>
        </is>
      </c>
      <c r="B59" s="4" t="inlineStr">
        <is>
          <t xml:space="preserve"> </t>
        </is>
      </c>
      <c r="C59" s="4" t="inlineStr">
        <is>
          <t xml:space="preserve"> </t>
        </is>
      </c>
      <c r="D59" s="4" t="inlineStr">
        <is>
          <t xml:space="preserve"> </t>
        </is>
      </c>
      <c r="E59" s="10" t="n">
        <v>0.25</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erformance Shares | Non-GAAP Operating Margin Performance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ward payout range, percentage</t>
        </is>
      </c>
      <c r="B62" s="4" t="inlineStr">
        <is>
          <t xml:space="preserve"> </t>
        </is>
      </c>
      <c r="C62" s="4" t="inlineStr">
        <is>
          <t xml:space="preserve"> </t>
        </is>
      </c>
      <c r="D62" s="4" t="inlineStr">
        <is>
          <t xml:space="preserve"> </t>
        </is>
      </c>
      <c r="E62" s="6" t="n">
        <v>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erformance Shares | Non-GAAP Operating Margin Performance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ward payout range, percentage</t>
        </is>
      </c>
      <c r="B65" s="4" t="inlineStr">
        <is>
          <t xml:space="preserve"> </t>
        </is>
      </c>
      <c r="C65" s="4" t="inlineStr">
        <is>
          <t xml:space="preserve"> </t>
        </is>
      </c>
      <c r="D65" s="4" t="inlineStr">
        <is>
          <t xml:space="preserve"> </t>
        </is>
      </c>
      <c r="E65" s="13" t="n">
        <v>1.5</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erformance Shares | Final Vesting, After February 20, 202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Vesting period (in years)</t>
        </is>
      </c>
      <c r="B68" s="4" t="inlineStr">
        <is>
          <t xml:space="preserve"> </t>
        </is>
      </c>
      <c r="C68" s="4" t="inlineStr">
        <is>
          <t xml:space="preserve"> </t>
        </is>
      </c>
      <c r="D68" s="4" t="inlineStr">
        <is>
          <t xml:space="preserve"> </t>
        </is>
      </c>
      <c r="E68" s="4" t="inlineStr">
        <is>
          <t>2 years</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erformance Shares | On Or After February 20, 2025</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ward payout range, percentage</t>
        </is>
      </c>
      <c r="B71" s="4" t="inlineStr">
        <is>
          <t xml:space="preserve"> </t>
        </is>
      </c>
      <c r="C71" s="4" t="inlineStr">
        <is>
          <t xml:space="preserve"> </t>
        </is>
      </c>
      <c r="D71" s="4" t="inlineStr">
        <is>
          <t xml:space="preserve"> </t>
        </is>
      </c>
      <c r="E71" s="13" t="n">
        <v>0.33</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stricted Stock Awards | Levels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Vesting period (in years)</t>
        </is>
      </c>
      <c r="B74" s="4" t="inlineStr">
        <is>
          <t xml:space="preserve"> </t>
        </is>
      </c>
      <c r="C74" s="4" t="inlineStr">
        <is>
          <t xml:space="preserve"> </t>
        </is>
      </c>
      <c r="D74" s="4" t="inlineStr">
        <is>
          <t>2 years</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ssuance of unregistered common stock for certain employees (in shares) | shares</t>
        </is>
      </c>
      <c r="B75" s="4" t="inlineStr">
        <is>
          <t xml:space="preserve"> </t>
        </is>
      </c>
      <c r="C75" s="4" t="inlineStr">
        <is>
          <t xml:space="preserve"> </t>
        </is>
      </c>
      <c r="D75" s="6" t="n">
        <v>19967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hare price (in dollars per share) | $ / shares</t>
        </is>
      </c>
      <c r="B76" s="4" t="inlineStr">
        <is>
          <t xml:space="preserve"> </t>
        </is>
      </c>
      <c r="C76" s="4" t="inlineStr">
        <is>
          <t xml:space="preserve"> </t>
        </is>
      </c>
      <c r="D76" s="9" t="n">
        <v>95.0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hares vested (in shares) | shares</t>
        </is>
      </c>
      <c r="B77" s="4" t="inlineStr">
        <is>
          <t xml:space="preserve"> </t>
        </is>
      </c>
      <c r="C77" s="4" t="inlineStr">
        <is>
          <t xml:space="preserve"> </t>
        </is>
      </c>
      <c r="D77" s="4" t="inlineStr">
        <is>
          <t xml:space="preserve"> </t>
        </is>
      </c>
      <c r="E77" s="4" t="inlineStr">
        <is>
          <t xml:space="preserve"> </t>
        </is>
      </c>
      <c r="F77" s="6" t="n">
        <v>99833</v>
      </c>
      <c r="G77" s="4" t="inlineStr">
        <is>
          <t xml:space="preserve"> </t>
        </is>
      </c>
      <c r="H77" s="4" t="inlineStr">
        <is>
          <t xml:space="preserve"> </t>
        </is>
      </c>
      <c r="I77" s="4" t="inlineStr">
        <is>
          <t xml:space="preserve"> </t>
        </is>
      </c>
      <c r="J77" s="4" t="inlineStr">
        <is>
          <t xml:space="preserve"> </t>
        </is>
      </c>
    </row>
    <row r="78">
      <c r="A78" s="4" t="inlineStr">
        <is>
          <t>Stock-based compensation expense</t>
        </is>
      </c>
      <c r="B78" s="4" t="inlineStr">
        <is>
          <t xml:space="preserve"> </t>
        </is>
      </c>
      <c r="C78" s="4" t="inlineStr">
        <is>
          <t xml:space="preserve"> </t>
        </is>
      </c>
      <c r="D78" s="4" t="inlineStr">
        <is>
          <t xml:space="preserve"> </t>
        </is>
      </c>
      <c r="E78" s="4" t="inlineStr">
        <is>
          <t xml:space="preserve"> </t>
        </is>
      </c>
      <c r="F78" s="7" t="n">
        <v>7800000</v>
      </c>
      <c r="G78" s="7" t="n">
        <v>9500000</v>
      </c>
      <c r="H78" s="4" t="inlineStr">
        <is>
          <t xml:space="preserve"> </t>
        </is>
      </c>
      <c r="I78" s="4" t="inlineStr">
        <is>
          <t xml:space="preserve"> </t>
        </is>
      </c>
      <c r="J78" s="4" t="inlineStr">
        <is>
          <t xml:space="preserve"> </t>
        </is>
      </c>
    </row>
    <row r="79">
      <c r="A79" s="4" t="inlineStr">
        <is>
          <t>Common Stock | Employee Stock Purchase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umber of shares authorized for issuance (in shares) | shares</t>
        </is>
      </c>
      <c r="B81" s="4" t="inlineStr">
        <is>
          <t xml:space="preserve"> </t>
        </is>
      </c>
      <c r="C81" s="4" t="inlineStr">
        <is>
          <t xml:space="preserve"> </t>
        </is>
      </c>
      <c r="D81" s="4" t="inlineStr">
        <is>
          <t xml:space="preserve"> </t>
        </is>
      </c>
      <c r="E81" s="4" t="inlineStr">
        <is>
          <t xml:space="preserve"> </t>
        </is>
      </c>
      <c r="F81" s="6" t="n">
        <v>5332064</v>
      </c>
      <c r="G81" s="4" t="inlineStr">
        <is>
          <t xml:space="preserve"> </t>
        </is>
      </c>
      <c r="H81" s="4" t="inlineStr">
        <is>
          <t xml:space="preserve"> </t>
        </is>
      </c>
      <c r="I81" s="4" t="inlineStr">
        <is>
          <t xml:space="preserve"> </t>
        </is>
      </c>
      <c r="J81" s="6" t="n">
        <v>1448064</v>
      </c>
    </row>
    <row r="82">
      <c r="A82" s="4" t="inlineStr">
        <is>
          <t>Total number of shares outstanding, percentage</t>
        </is>
      </c>
      <c r="B82" s="10" t="n">
        <v>0.0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eriod common stock is reserved for issuance (in years)</t>
        </is>
      </c>
      <c r="B83" s="4" t="inlineStr">
        <is>
          <t>10 year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Maximum number of additional shares of common stock that may be issued (in shares) | shares</t>
        </is>
      </c>
      <c r="B84" s="6" t="n">
        <v>39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2021 Equity Incentive Pl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hare Based Compensation Arrangement By Share 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Number of options issued (in shares) | shares</t>
        </is>
      </c>
      <c r="B87" s="4" t="inlineStr">
        <is>
          <t xml:space="preserve"> </t>
        </is>
      </c>
      <c r="C87" s="4" t="inlineStr">
        <is>
          <t xml:space="preserve"> </t>
        </is>
      </c>
      <c r="D87" s="4" t="inlineStr">
        <is>
          <t xml:space="preserve"> </t>
        </is>
      </c>
      <c r="E87" s="6" t="n">
        <v>0</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2021 Equity Incentive Plan |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Share Based Compensation Arrangement By Share 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Number of shares authorized for issuance (in shares) | shares</t>
        </is>
      </c>
      <c r="B90" s="4" t="inlineStr">
        <is>
          <t xml:space="preserve"> </t>
        </is>
      </c>
      <c r="C90" s="4" t="inlineStr">
        <is>
          <t xml:space="preserve"> </t>
        </is>
      </c>
      <c r="D90" s="4" t="inlineStr">
        <is>
          <t xml:space="preserve"> </t>
        </is>
      </c>
      <c r="E90" s="6" t="n">
        <v>51863260</v>
      </c>
      <c r="F90" s="6" t="n">
        <v>44622937</v>
      </c>
      <c r="G90" s="4" t="inlineStr">
        <is>
          <t xml:space="preserve"> </t>
        </is>
      </c>
      <c r="H90" s="4" t="inlineStr">
        <is>
          <t xml:space="preserve"> </t>
        </is>
      </c>
      <c r="I90" s="4" t="inlineStr">
        <is>
          <t xml:space="preserve"> </t>
        </is>
      </c>
      <c r="J90" s="4" t="inlineStr">
        <is>
          <t xml:space="preserve"> </t>
        </is>
      </c>
    </row>
    <row r="91">
      <c r="A91" s="4" t="inlineStr">
        <is>
          <t>Total number of shares outstanding, percentage</t>
        </is>
      </c>
      <c r="B91" s="10" t="n">
        <v>0.0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Number of shares initially available for issuance (in shares) | shares</t>
        </is>
      </c>
      <c r="B92" s="4" t="inlineStr">
        <is>
          <t xml:space="preserve"> </t>
        </is>
      </c>
      <c r="C92" s="4" t="inlineStr">
        <is>
          <t xml:space="preserve"> </t>
        </is>
      </c>
      <c r="D92" s="4" t="inlineStr">
        <is>
          <t xml:space="preserve"> </t>
        </is>
      </c>
      <c r="E92" s="6" t="n">
        <v>32973402</v>
      </c>
      <c r="F92" s="4" t="inlineStr">
        <is>
          <t xml:space="preserve"> </t>
        </is>
      </c>
      <c r="G92" s="4" t="inlineStr">
        <is>
          <t xml:space="preserve"> </t>
        </is>
      </c>
      <c r="H92" s="4" t="inlineStr">
        <is>
          <t xml:space="preserve"> </t>
        </is>
      </c>
      <c r="I92" s="6" t="n">
        <v>7240323</v>
      </c>
      <c r="J92" s="4" t="inlineStr">
        <is>
          <t xml:space="preserve"> </t>
        </is>
      </c>
    </row>
  </sheetData>
  <mergeCells count="3">
    <mergeCell ref="A1:A2"/>
    <mergeCell ref="C1:D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STOCK-BASED COMPENSATION - Summary of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beginning of period (in shares)</t>
        </is>
      </c>
      <c r="B4" s="6" t="n">
        <v>4340052</v>
      </c>
      <c r="C4" s="4" t="inlineStr">
        <is>
          <t xml:space="preserve"> </t>
        </is>
      </c>
      <c r="D4" s="4" t="inlineStr">
        <is>
          <t xml:space="preserve"> </t>
        </is>
      </c>
    </row>
    <row r="5">
      <c r="A5" s="4" t="inlineStr">
        <is>
          <t>Exercised (in shares)</t>
        </is>
      </c>
      <c r="B5" s="6" t="n">
        <v>-1187141</v>
      </c>
      <c r="C5" s="4" t="inlineStr">
        <is>
          <t xml:space="preserve"> </t>
        </is>
      </c>
      <c r="D5" s="4" t="inlineStr">
        <is>
          <t xml:space="preserve"> </t>
        </is>
      </c>
    </row>
    <row r="6">
      <c r="A6" s="4" t="inlineStr">
        <is>
          <t>Canceled/forfeited (in shares)</t>
        </is>
      </c>
      <c r="B6" s="6" t="n">
        <v>-753</v>
      </c>
      <c r="C6" s="4" t="inlineStr">
        <is>
          <t xml:space="preserve"> </t>
        </is>
      </c>
      <c r="D6" s="4" t="inlineStr">
        <is>
          <t xml:space="preserve"> </t>
        </is>
      </c>
    </row>
    <row r="7">
      <c r="A7" s="4" t="inlineStr">
        <is>
          <t>Outstanding, end of period (in shares)</t>
        </is>
      </c>
      <c r="B7" s="6" t="n">
        <v>3152158</v>
      </c>
      <c r="C7" s="6" t="n">
        <v>4340052</v>
      </c>
      <c r="D7" s="4" t="inlineStr">
        <is>
          <t xml:space="preserve"> </t>
        </is>
      </c>
    </row>
    <row r="8">
      <c r="A8" s="4" t="inlineStr">
        <is>
          <t>Exercisable (in shares)</t>
        </is>
      </c>
      <c r="B8" s="6" t="n">
        <v>3152158</v>
      </c>
      <c r="C8" s="4" t="inlineStr">
        <is>
          <t xml:space="preserve"> </t>
        </is>
      </c>
      <c r="D8" s="4" t="inlineStr">
        <is>
          <t xml:space="preserve"> </t>
        </is>
      </c>
    </row>
    <row r="9">
      <c r="A9" s="3" t="inlineStr">
        <is>
          <t>Share-Based Compensation Arrangement by Share-Based Payment Award, Options, Outstanding [Roll Forward]</t>
        </is>
      </c>
      <c r="B9" s="4" t="inlineStr">
        <is>
          <t xml:space="preserve"> </t>
        </is>
      </c>
      <c r="C9" s="4" t="inlineStr">
        <is>
          <t xml:space="preserve"> </t>
        </is>
      </c>
      <c r="D9" s="4" t="inlineStr">
        <is>
          <t xml:space="preserve"> </t>
        </is>
      </c>
    </row>
    <row r="10">
      <c r="A10" s="4" t="inlineStr">
        <is>
          <t>Outstanding, beginning of period (in dollars per share)</t>
        </is>
      </c>
      <c r="B10" s="9" t="n">
        <v>12.57</v>
      </c>
      <c r="C10" s="4" t="inlineStr">
        <is>
          <t xml:space="preserve"> </t>
        </is>
      </c>
      <c r="D10" s="4" t="inlineStr">
        <is>
          <t xml:space="preserve"> </t>
        </is>
      </c>
    </row>
    <row r="11">
      <c r="A11" s="4" t="inlineStr">
        <is>
          <t>Exercised (in dollars per share)</t>
        </is>
      </c>
      <c r="B11" s="13" t="n">
        <v>13.29</v>
      </c>
      <c r="C11" s="4" t="inlineStr">
        <is>
          <t xml:space="preserve"> </t>
        </is>
      </c>
      <c r="D11" s="4" t="inlineStr">
        <is>
          <t xml:space="preserve"> </t>
        </is>
      </c>
    </row>
    <row r="12">
      <c r="A12" s="4" t="inlineStr">
        <is>
          <t>Canceled/forfeited (in dollars per share)</t>
        </is>
      </c>
      <c r="B12" s="13" t="n">
        <v>19.18</v>
      </c>
      <c r="C12" s="4" t="inlineStr">
        <is>
          <t xml:space="preserve"> </t>
        </is>
      </c>
      <c r="D12" s="4" t="inlineStr">
        <is>
          <t xml:space="preserve"> </t>
        </is>
      </c>
    </row>
    <row r="13">
      <c r="A13" s="4" t="inlineStr">
        <is>
          <t>Outstanding, end of period (in dollars per share)</t>
        </is>
      </c>
      <c r="B13" s="13" t="n">
        <v>12.29</v>
      </c>
      <c r="C13" s="9" t="n">
        <v>12.57</v>
      </c>
      <c r="D13" s="4" t="inlineStr">
        <is>
          <t xml:space="preserve"> </t>
        </is>
      </c>
    </row>
    <row r="14">
      <c r="A14" s="4" t="inlineStr">
        <is>
          <t>Exercisable (in dollars per share)</t>
        </is>
      </c>
      <c r="B14" s="9" t="n">
        <v>12.29</v>
      </c>
      <c r="C14" s="4" t="inlineStr">
        <is>
          <t xml:space="preserve"> </t>
        </is>
      </c>
      <c r="D14" s="4" t="inlineStr">
        <is>
          <t xml:space="preserve"> </t>
        </is>
      </c>
    </row>
    <row r="15">
      <c r="A15" s="4" t="inlineStr">
        <is>
          <t>Weighted average remaining contractual life, options outstanding (in years)</t>
        </is>
      </c>
      <c r="B15" s="4" t="inlineStr">
        <is>
          <t>3 years 2 months 12 days</t>
        </is>
      </c>
      <c r="C15" s="4" t="inlineStr">
        <is>
          <t>4 years 1 month 6 days</t>
        </is>
      </c>
      <c r="D15" s="4" t="inlineStr">
        <is>
          <t xml:space="preserve"> </t>
        </is>
      </c>
    </row>
    <row r="16">
      <c r="A16" s="4" t="inlineStr">
        <is>
          <t>Weighted average remaining contractual life, options exercisable (in years)</t>
        </is>
      </c>
      <c r="B16" s="4" t="inlineStr">
        <is>
          <t>3 years 2 months 12 days</t>
        </is>
      </c>
      <c r="C16" s="4" t="inlineStr">
        <is>
          <t xml:space="preserve"> </t>
        </is>
      </c>
      <c r="D16" s="4" t="inlineStr">
        <is>
          <t xml:space="preserve"> </t>
        </is>
      </c>
    </row>
    <row r="17">
      <c r="A17" s="4" t="inlineStr">
        <is>
          <t>Aggregate intrinsic value, outstanding</t>
        </is>
      </c>
      <c r="B17" s="7" t="n">
        <v>198832</v>
      </c>
      <c r="C17" s="7" t="n">
        <v>245884</v>
      </c>
      <c r="D17" s="4" t="inlineStr">
        <is>
          <t xml:space="preserve"> </t>
        </is>
      </c>
    </row>
    <row r="18">
      <c r="A18" s="4" t="inlineStr">
        <is>
          <t>Aggregate intrinsic value, exercised</t>
        </is>
      </c>
      <c r="B18" s="6" t="n">
        <v>67600</v>
      </c>
      <c r="C18" s="7" t="n">
        <v>66700</v>
      </c>
      <c r="D18" s="7" t="n">
        <v>75100</v>
      </c>
    </row>
    <row r="19">
      <c r="A19" s="4" t="inlineStr">
        <is>
          <t>Aggregate intrinsic value, exercisable</t>
        </is>
      </c>
      <c r="B19" s="7" t="n">
        <v>198832</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21" customWidth="1" min="2" max="2"/>
    <col width="32" customWidth="1" min="3" max="3"/>
  </cols>
  <sheetData>
    <row r="1">
      <c r="A1" s="1" t="inlineStr">
        <is>
          <t>STOCK-BASED COMPENSATION - Summary of RSU and PSU Activity (Details)</t>
        </is>
      </c>
      <c r="B1" s="2" t="inlineStr">
        <is>
          <t>1 Months Ended</t>
        </is>
      </c>
      <c r="C1" s="2" t="inlineStr">
        <is>
          <t>12 Months Ended</t>
        </is>
      </c>
    </row>
    <row r="2">
      <c r="B2" s="2" t="inlineStr">
        <is>
          <t>Mar. 31, 2024 shares</t>
        </is>
      </c>
      <c r="C2" s="2" t="inlineStr">
        <is>
          <t>Dec. 31, 2024 $ / shares shares</t>
        </is>
      </c>
    </row>
    <row r="3">
      <c r="A3" s="4" t="inlineStr">
        <is>
          <t>Restricted Stock Units (RSU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Unvested, beginning of period (in shares) | shares</t>
        </is>
      </c>
      <c r="B5" s="4" t="inlineStr">
        <is>
          <t xml:space="preserve"> </t>
        </is>
      </c>
      <c r="C5" s="6" t="n">
        <v>7382073</v>
      </c>
    </row>
    <row r="6">
      <c r="A6" s="4" t="inlineStr">
        <is>
          <t>Granted (in shares) | shares</t>
        </is>
      </c>
      <c r="B6" s="4" t="inlineStr">
        <is>
          <t xml:space="preserve"> </t>
        </is>
      </c>
      <c r="C6" s="6" t="n">
        <v>4352805</v>
      </c>
    </row>
    <row r="7">
      <c r="A7" s="4" t="inlineStr">
        <is>
          <t>Vested (in shares) | shares</t>
        </is>
      </c>
      <c r="B7" s="4" t="inlineStr">
        <is>
          <t xml:space="preserve"> </t>
        </is>
      </c>
      <c r="C7" s="6" t="n">
        <v>-3359397</v>
      </c>
    </row>
    <row r="8">
      <c r="A8" s="4" t="inlineStr">
        <is>
          <t>Canceled/forfeited (in shares) | shares</t>
        </is>
      </c>
      <c r="B8" s="4" t="inlineStr">
        <is>
          <t xml:space="preserve"> </t>
        </is>
      </c>
      <c r="C8" s="6" t="n">
        <v>-1304038</v>
      </c>
    </row>
    <row r="9">
      <c r="A9" s="4" t="inlineStr">
        <is>
          <t>Unvested, end of period (in shares) | shares</t>
        </is>
      </c>
      <c r="B9" s="4" t="inlineStr">
        <is>
          <t xml:space="preserve"> </t>
        </is>
      </c>
      <c r="C9" s="6" t="n">
        <v>7071443</v>
      </c>
    </row>
    <row r="10">
      <c r="A10" s="3" t="inlineStr">
        <is>
          <t>Weighted-Average Grant Date Fair Value</t>
        </is>
      </c>
      <c r="B10" s="4" t="inlineStr">
        <is>
          <t xml:space="preserve"> </t>
        </is>
      </c>
      <c r="C10" s="4" t="inlineStr">
        <is>
          <t xml:space="preserve"> </t>
        </is>
      </c>
    </row>
    <row r="11">
      <c r="A11" s="4" t="inlineStr">
        <is>
          <t>Unvested, beginning of period (in dollars per share) | $ / shares</t>
        </is>
      </c>
      <c r="B11" s="4" t="inlineStr">
        <is>
          <t xml:space="preserve"> </t>
        </is>
      </c>
      <c r="C11" s="9" t="n">
        <v>59.35</v>
      </c>
    </row>
    <row r="12">
      <c r="A12" s="4" t="inlineStr">
        <is>
          <t>Granted (in dollars per share) | $ / shares</t>
        </is>
      </c>
      <c r="B12" s="4" t="inlineStr">
        <is>
          <t xml:space="preserve"> </t>
        </is>
      </c>
      <c r="C12" s="13" t="n">
        <v>73.14</v>
      </c>
    </row>
    <row r="13">
      <c r="A13" s="4" t="inlineStr">
        <is>
          <t>Vested (in dollars per share) | $ / shares</t>
        </is>
      </c>
      <c r="B13" s="4" t="inlineStr">
        <is>
          <t xml:space="preserve"> </t>
        </is>
      </c>
      <c r="C13" s="13" t="n">
        <v>61.54</v>
      </c>
    </row>
    <row r="14">
      <c r="A14" s="4" t="inlineStr">
        <is>
          <t>Canceled/forfeited (in dollars per share) | $ / shares</t>
        </is>
      </c>
      <c r="B14" s="4" t="inlineStr">
        <is>
          <t xml:space="preserve"> </t>
        </is>
      </c>
      <c r="C14" s="13" t="n">
        <v>64.81</v>
      </c>
    </row>
    <row r="15">
      <c r="A15" s="4" t="inlineStr">
        <is>
          <t>Unvested, end of period (in dollars per share) | $ / shares</t>
        </is>
      </c>
      <c r="B15" s="4" t="inlineStr">
        <is>
          <t xml:space="preserve"> </t>
        </is>
      </c>
      <c r="C15" s="9" t="n">
        <v>65.84999999999999</v>
      </c>
    </row>
    <row r="16">
      <c r="A16" s="4" t="inlineStr">
        <is>
          <t>Performance Share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Unvested, beginning of period (in shares) | shares</t>
        </is>
      </c>
      <c r="B18" s="4" t="inlineStr">
        <is>
          <t xml:space="preserve"> </t>
        </is>
      </c>
      <c r="C18" s="6" t="n">
        <v>77971</v>
      </c>
    </row>
    <row r="19">
      <c r="A19" s="4" t="inlineStr">
        <is>
          <t>Granted (in shares) | shares</t>
        </is>
      </c>
      <c r="B19" s="6" t="n">
        <v>46986</v>
      </c>
      <c r="C19" s="6" t="n">
        <v>127465</v>
      </c>
    </row>
    <row r="20">
      <c r="A20" s="4" t="inlineStr">
        <is>
          <t>Vested (in shares) | shares</t>
        </is>
      </c>
      <c r="B20" s="4" t="inlineStr">
        <is>
          <t xml:space="preserve"> </t>
        </is>
      </c>
      <c r="C20" s="6" t="n">
        <v>-34435</v>
      </c>
    </row>
    <row r="21">
      <c r="A21" s="4" t="inlineStr">
        <is>
          <t>Canceled/forfeited (in shares) | shares</t>
        </is>
      </c>
      <c r="B21" s="4" t="inlineStr">
        <is>
          <t xml:space="preserve"> </t>
        </is>
      </c>
      <c r="C21" s="6" t="n">
        <v>-15210</v>
      </c>
    </row>
    <row r="22">
      <c r="A22" s="4" t="inlineStr">
        <is>
          <t>Unvested, end of period (in shares) | shares</t>
        </is>
      </c>
      <c r="B22" s="4" t="inlineStr">
        <is>
          <t xml:space="preserve"> </t>
        </is>
      </c>
      <c r="C22" s="6" t="n">
        <v>155791</v>
      </c>
    </row>
    <row r="23">
      <c r="A23" s="3" t="inlineStr">
        <is>
          <t>Weighted-Average Grant Date Fair Value</t>
        </is>
      </c>
      <c r="B23" s="4" t="inlineStr">
        <is>
          <t xml:space="preserve"> </t>
        </is>
      </c>
      <c r="C23" s="4" t="inlineStr">
        <is>
          <t xml:space="preserve"> </t>
        </is>
      </c>
    </row>
    <row r="24">
      <c r="A24" s="4" t="inlineStr">
        <is>
          <t>Unvested, beginning of period (in dollars per share) | $ / shares</t>
        </is>
      </c>
      <c r="B24" s="4" t="inlineStr">
        <is>
          <t xml:space="preserve"> </t>
        </is>
      </c>
      <c r="C24" s="9" t="n">
        <v>55.63</v>
      </c>
    </row>
    <row r="25">
      <c r="A25" s="4" t="inlineStr">
        <is>
          <t>Granted (in dollars per share) | $ / shares</t>
        </is>
      </c>
      <c r="B25" s="4" t="inlineStr">
        <is>
          <t xml:space="preserve"> </t>
        </is>
      </c>
      <c r="C25" s="13" t="n">
        <v>74.36</v>
      </c>
    </row>
    <row r="26">
      <c r="A26" s="4" t="inlineStr">
        <is>
          <t>Vested (in dollars per share) | $ / shares</t>
        </is>
      </c>
      <c r="B26" s="4" t="inlineStr">
        <is>
          <t xml:space="preserve"> </t>
        </is>
      </c>
      <c r="C26" s="13" t="n">
        <v>67.20999999999999</v>
      </c>
    </row>
    <row r="27">
      <c r="A27" s="4" t="inlineStr">
        <is>
          <t>Canceled/forfeited (in dollars per share) | $ / shares</t>
        </is>
      </c>
      <c r="B27" s="4" t="inlineStr">
        <is>
          <t xml:space="preserve"> </t>
        </is>
      </c>
      <c r="C27" s="13" t="n">
        <v>63.52</v>
      </c>
    </row>
    <row r="28">
      <c r="A28" s="4" t="inlineStr">
        <is>
          <t>Unvested, end of period (in dollars per share) | $ / shares</t>
        </is>
      </c>
      <c r="B28" s="4" t="inlineStr">
        <is>
          <t xml:space="preserve"> </t>
        </is>
      </c>
      <c r="C28" s="9" t="n">
        <v>67.63</v>
      </c>
    </row>
    <row r="29">
      <c r="A29" s="4" t="inlineStr">
        <is>
          <t>Award payout range, percentage</t>
        </is>
      </c>
      <c r="B29" s="4" t="inlineStr">
        <is>
          <t xml:space="preserve"> </t>
        </is>
      </c>
      <c r="C29" s="6"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Fair Value of ESPP Purchase Rights on Date of Grant (Detail) - Employee Stock Purchase Plan</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stimated dividend yield</t>
        </is>
      </c>
      <c r="B4" s="10" t="n">
        <v>0</v>
      </c>
      <c r="C4" s="10" t="n">
        <v>0</v>
      </c>
      <c r="D4" s="10" t="n">
        <v>0</v>
      </c>
    </row>
    <row r="5">
      <c r="A5" s="4" t="inlineStr">
        <is>
          <t>Minimum</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Risk-free interest rate</t>
        </is>
      </c>
      <c r="B7" s="11" t="n">
        <v>0.0429</v>
      </c>
      <c r="C7" s="11" t="n">
        <v>0.0468</v>
      </c>
      <c r="D7" s="11" t="n">
        <v>0.0147</v>
      </c>
    </row>
    <row r="8">
      <c r="A8" s="4" t="inlineStr">
        <is>
          <t>Expected term (in years)</t>
        </is>
      </c>
      <c r="B8" s="4" t="inlineStr">
        <is>
          <t>6 months</t>
        </is>
      </c>
      <c r="C8" s="4" t="inlineStr">
        <is>
          <t>6 months</t>
        </is>
      </c>
      <c r="D8" s="4" t="inlineStr">
        <is>
          <t>6 months</t>
        </is>
      </c>
    </row>
    <row r="9">
      <c r="A9" s="4" t="inlineStr">
        <is>
          <t>Estimated weighted-average volatility</t>
        </is>
      </c>
      <c r="B9" s="11" t="n">
        <v>0.298</v>
      </c>
      <c r="C9" s="11" t="n">
        <v>0.4629</v>
      </c>
      <c r="D9" s="11" t="n">
        <v>0.6114000000000001</v>
      </c>
    </row>
    <row r="10">
      <c r="A10" s="4" t="inlineStr">
        <is>
          <t>Maximum</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Risk-free interest rate</t>
        </is>
      </c>
      <c r="B12" s="11" t="n">
        <v>0.0533</v>
      </c>
      <c r="C12" s="11" t="n">
        <v>0.0533</v>
      </c>
      <c r="D12" s="11" t="n">
        <v>0.0455</v>
      </c>
    </row>
    <row r="13">
      <c r="A13" s="4" t="inlineStr">
        <is>
          <t>Expected term (in years)</t>
        </is>
      </c>
      <c r="B13" s="4" t="inlineStr">
        <is>
          <t>1 year</t>
        </is>
      </c>
      <c r="C13" s="4" t="inlineStr">
        <is>
          <t>1 year</t>
        </is>
      </c>
      <c r="D13" s="4" t="inlineStr">
        <is>
          <t>1 year</t>
        </is>
      </c>
    </row>
    <row r="14">
      <c r="A14" s="4" t="inlineStr">
        <is>
          <t>Estimated weighted-average volatility</t>
        </is>
      </c>
      <c r="B14" s="11" t="n">
        <v>0.4434</v>
      </c>
      <c r="C14" s="11" t="n">
        <v>0.6476</v>
      </c>
      <c r="D14" s="11" t="n">
        <v>0.726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otal Stock-based Compensation Cost from Stock Options, RSUs, ESPP, RSAs, and Sales of Stock (Detail) - USD ($) $ in Thousands</t>
        </is>
      </c>
      <c r="B1" s="2" t="inlineStr">
        <is>
          <t>12 Months Ended</t>
        </is>
      </c>
    </row>
    <row r="2">
      <c r="B2" s="2" t="inlineStr">
        <is>
          <t>Dec. 31, 2024</t>
        </is>
      </c>
      <c r="C2" s="2" t="inlineStr">
        <is>
          <t>Dec. 31, 2023</t>
        </is>
      </c>
      <c r="D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7" t="n">
        <v>186880</v>
      </c>
      <c r="C4" s="7" t="n">
        <v>174835</v>
      </c>
      <c r="D4" s="7" t="n">
        <v>162886</v>
      </c>
    </row>
    <row r="5">
      <c r="A5" s="4" t="inlineStr">
        <is>
          <t>Stock-based compensation capitalized for software development and cloud-computing arrangement implementation costs</t>
        </is>
      </c>
      <c r="B5" s="6" t="n">
        <v>13339</v>
      </c>
      <c r="C5" s="6" t="n">
        <v>9717</v>
      </c>
      <c r="D5" s="6" t="n">
        <v>8818</v>
      </c>
    </row>
    <row r="6">
      <c r="A6" s="4" t="inlineStr">
        <is>
          <t>Total stock-based compensation cost</t>
        </is>
      </c>
      <c r="B6" s="6" t="n">
        <v>200219</v>
      </c>
      <c r="C6" s="6" t="n">
        <v>184552</v>
      </c>
      <c r="D6" s="6" t="n">
        <v>171704</v>
      </c>
    </row>
    <row r="7">
      <c r="A7" s="4" t="inlineStr">
        <is>
          <t>Cost of revenue</t>
        </is>
      </c>
      <c r="B7" s="4" t="inlineStr">
        <is>
          <t xml:space="preserve"> </t>
        </is>
      </c>
      <c r="C7" s="4" t="inlineStr">
        <is>
          <t xml:space="preserve"> </t>
        </is>
      </c>
      <c r="D7" s="4" t="inlineStr">
        <is>
          <t xml:space="preserve"> </t>
        </is>
      </c>
    </row>
    <row r="8">
      <c r="A8" s="3" t="inlineStr">
        <is>
          <t>Employee Service Share Based Compensation Allocation Of Recognized Period Costs [Line Items]</t>
        </is>
      </c>
      <c r="B8" s="4" t="inlineStr">
        <is>
          <t xml:space="preserve"> </t>
        </is>
      </c>
      <c r="C8" s="4" t="inlineStr">
        <is>
          <t xml:space="preserve"> </t>
        </is>
      </c>
      <c r="D8" s="4" t="inlineStr">
        <is>
          <t xml:space="preserve"> </t>
        </is>
      </c>
    </row>
    <row r="9">
      <c r="A9" s="4" t="inlineStr">
        <is>
          <t>Stock-based compensation expense</t>
        </is>
      </c>
      <c r="B9" s="6" t="n">
        <v>8191</v>
      </c>
      <c r="C9" s="6" t="n">
        <v>7388</v>
      </c>
      <c r="D9" s="6" t="n">
        <v>7253</v>
      </c>
    </row>
    <row r="10">
      <c r="A10" s="4" t="inlineStr">
        <is>
          <t>Sales and marketing</t>
        </is>
      </c>
      <c r="B10" s="4" t="inlineStr">
        <is>
          <t xml:space="preserve"> </t>
        </is>
      </c>
      <c r="C10" s="4" t="inlineStr">
        <is>
          <t xml:space="preserve"> </t>
        </is>
      </c>
      <c r="D10" s="4" t="inlineStr">
        <is>
          <t xml:space="preserve"> </t>
        </is>
      </c>
    </row>
    <row r="11">
      <c r="A11" s="3" t="inlineStr">
        <is>
          <t>Employee Service Share Based Compensation Allocation Of Recognized Period Costs [Line Items]</t>
        </is>
      </c>
      <c r="B11" s="4" t="inlineStr">
        <is>
          <t xml:space="preserve"> </t>
        </is>
      </c>
      <c r="C11" s="4" t="inlineStr">
        <is>
          <t xml:space="preserve"> </t>
        </is>
      </c>
      <c r="D11" s="4" t="inlineStr">
        <is>
          <t xml:space="preserve"> </t>
        </is>
      </c>
    </row>
    <row r="12">
      <c r="A12" s="4" t="inlineStr">
        <is>
          <t>Stock-based compensation expense</t>
        </is>
      </c>
      <c r="B12" s="6" t="n">
        <v>57629</v>
      </c>
      <c r="C12" s="6" t="n">
        <v>54901</v>
      </c>
      <c r="D12" s="6" t="n">
        <v>53397</v>
      </c>
    </row>
    <row r="13">
      <c r="A13" s="4" t="inlineStr">
        <is>
          <t>Research and development</t>
        </is>
      </c>
      <c r="B13" s="4" t="inlineStr">
        <is>
          <t xml:space="preserve"> </t>
        </is>
      </c>
      <c r="C13" s="4" t="inlineStr">
        <is>
          <t xml:space="preserve"> </t>
        </is>
      </c>
      <c r="D13" s="4" t="inlineStr">
        <is>
          <t xml:space="preserve"> </t>
        </is>
      </c>
    </row>
    <row r="14">
      <c r="A14" s="3" t="inlineStr">
        <is>
          <t>Employee Service Share Based Compensation Allocation Of Recognized Period Costs [Line Items]</t>
        </is>
      </c>
      <c r="B14" s="4" t="inlineStr">
        <is>
          <t xml:space="preserve"> </t>
        </is>
      </c>
      <c r="C14" s="4" t="inlineStr">
        <is>
          <t xml:space="preserve"> </t>
        </is>
      </c>
      <c r="D14" s="4" t="inlineStr">
        <is>
          <t xml:space="preserve"> </t>
        </is>
      </c>
    </row>
    <row r="15">
      <c r="A15" s="4" t="inlineStr">
        <is>
          <t>Stock-based compensation expense</t>
        </is>
      </c>
      <c r="B15" s="6" t="n">
        <v>67926</v>
      </c>
      <c r="C15" s="6" t="n">
        <v>68265</v>
      </c>
      <c r="D15" s="6" t="n">
        <v>63262</v>
      </c>
    </row>
    <row r="16">
      <c r="A16" s="4" t="inlineStr">
        <is>
          <t>General and administrative</t>
        </is>
      </c>
      <c r="B16" s="4" t="inlineStr">
        <is>
          <t xml:space="preserve"> </t>
        </is>
      </c>
      <c r="C16" s="4" t="inlineStr">
        <is>
          <t xml:space="preserve"> </t>
        </is>
      </c>
      <c r="D16" s="4" t="inlineStr">
        <is>
          <t xml:space="preserve"> </t>
        </is>
      </c>
    </row>
    <row r="17">
      <c r="A17" s="3" t="inlineStr">
        <is>
          <t>Employee Service Share Based Compensation Allocation Of Recognized Period Costs [Line Items]</t>
        </is>
      </c>
      <c r="B17" s="4" t="inlineStr">
        <is>
          <t xml:space="preserve"> </t>
        </is>
      </c>
      <c r="C17" s="4" t="inlineStr">
        <is>
          <t xml:space="preserve"> </t>
        </is>
      </c>
      <c r="D17" s="4" t="inlineStr">
        <is>
          <t xml:space="preserve"> </t>
        </is>
      </c>
    </row>
    <row r="18">
      <c r="A18" s="4" t="inlineStr">
        <is>
          <t>Stock-based compensation expense</t>
        </is>
      </c>
      <c r="B18" s="7" t="n">
        <v>53134</v>
      </c>
      <c r="C18" s="7" t="n">
        <v>44281</v>
      </c>
      <c r="D18" s="7" t="n">
        <v>3897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Provision for (Benefit from)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10860</v>
      </c>
      <c r="C4" s="7" t="n">
        <v>-191132</v>
      </c>
      <c r="D4" s="7" t="n">
        <v>-287569</v>
      </c>
    </row>
    <row r="5">
      <c r="A5" s="4" t="inlineStr">
        <is>
          <t>Foreign</t>
        </is>
      </c>
      <c r="B5" s="6" t="n">
        <v>6679</v>
      </c>
      <c r="C5" s="6" t="n">
        <v>2711</v>
      </c>
      <c r="D5" s="6" t="n">
        <v>1104</v>
      </c>
    </row>
    <row r="6">
      <c r="A6" s="4" t="inlineStr">
        <is>
          <t>Loss before provision for income taxes</t>
        </is>
      </c>
      <c r="B6" s="7" t="n">
        <v>-104181</v>
      </c>
      <c r="C6" s="7" t="n">
        <v>-188421</v>
      </c>
      <c r="D6" s="7" t="n">
        <v>-28646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State</t>
        </is>
      </c>
      <c r="B4" s="7" t="n">
        <v>1094</v>
      </c>
      <c r="C4" s="7" t="n">
        <v>709</v>
      </c>
      <c r="D4" s="7" t="n">
        <v>442</v>
      </c>
    </row>
    <row r="5">
      <c r="A5" s="4" t="inlineStr">
        <is>
          <t>Foreign</t>
        </is>
      </c>
      <c r="B5" s="6" t="n">
        <v>1562</v>
      </c>
      <c r="C5" s="6" t="n">
        <v>1333</v>
      </c>
      <c r="D5" s="6" t="n">
        <v>307</v>
      </c>
    </row>
    <row r="6">
      <c r="A6" s="4" t="inlineStr">
        <is>
          <t>Total</t>
        </is>
      </c>
      <c r="B6" s="6" t="n">
        <v>2656</v>
      </c>
      <c r="C6" s="6" t="n">
        <v>2042</v>
      </c>
      <c r="D6" s="6" t="n">
        <v>749</v>
      </c>
    </row>
    <row r="7">
      <c r="A7" s="3" t="inlineStr">
        <is>
          <t>Deferred:</t>
        </is>
      </c>
      <c r="B7" s="4" t="inlineStr">
        <is>
          <t xml:space="preserve"> </t>
        </is>
      </c>
      <c r="C7" s="4" t="inlineStr">
        <is>
          <t xml:space="preserve"> </t>
        </is>
      </c>
      <c r="D7" s="4" t="inlineStr">
        <is>
          <t xml:space="preserve"> </t>
        </is>
      </c>
    </row>
    <row r="8">
      <c r="A8" s="4" t="inlineStr">
        <is>
          <t>Federal</t>
        </is>
      </c>
      <c r="B8" s="6" t="n">
        <v>9</v>
      </c>
      <c r="C8" s="6" t="n">
        <v>4</v>
      </c>
      <c r="D8" s="6" t="n">
        <v>-34</v>
      </c>
    </row>
    <row r="9">
      <c r="A9" s="4" t="inlineStr">
        <is>
          <t>State</t>
        </is>
      </c>
      <c r="B9" s="6" t="n">
        <v>13</v>
      </c>
      <c r="C9" s="6" t="n">
        <v>6</v>
      </c>
      <c r="D9" s="6" t="n">
        <v>93</v>
      </c>
    </row>
    <row r="10">
      <c r="A10" s="4" t="inlineStr">
        <is>
          <t>Foreign</t>
        </is>
      </c>
      <c r="B10" s="6" t="n">
        <v>-903</v>
      </c>
      <c r="C10" s="6" t="n">
        <v>-779</v>
      </c>
      <c r="D10" s="6" t="n">
        <v>-342</v>
      </c>
    </row>
    <row r="11">
      <c r="A11" s="4" t="inlineStr">
        <is>
          <t>Total</t>
        </is>
      </c>
      <c r="B11" s="6" t="n">
        <v>-881</v>
      </c>
      <c r="C11" s="6" t="n">
        <v>-769</v>
      </c>
      <c r="D11" s="6" t="n">
        <v>-283</v>
      </c>
    </row>
    <row r="12">
      <c r="A12" s="4" t="inlineStr">
        <is>
          <t>Provision for income taxes</t>
        </is>
      </c>
      <c r="B12" s="7" t="n">
        <v>1775</v>
      </c>
      <c r="C12" s="7" t="n">
        <v>1273</v>
      </c>
      <c r="D12" s="7" t="n">
        <v>46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Procore Technologies, Inc. (together with its subsidiaries, “Procore” or the “Company”) provides a cloud-based construction management platform and related products and services that allow the construction industry’s key stakeholders, such as owners, general contractors, and specialty contractors, to collaborate on construction projects. The Company was incorporated in California in 2002 and re-incorporated in Delaware in 2014. The Company is headquartered in Carpinteria, California, and has operations global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omputed expected income tax benefit</t>
        </is>
      </c>
      <c r="B4" s="7" t="n">
        <v>-21890</v>
      </c>
      <c r="C4" s="7" t="n">
        <v>-39568</v>
      </c>
      <c r="D4" s="7" t="n">
        <v>-60120</v>
      </c>
    </row>
    <row r="5">
      <c r="A5" s="4" t="inlineStr">
        <is>
          <t>State income taxes - net of federal income tax benefit</t>
        </is>
      </c>
      <c r="B5" s="6" t="n">
        <v>-5230</v>
      </c>
      <c r="C5" s="6" t="n">
        <v>-6175</v>
      </c>
      <c r="D5" s="6" t="n">
        <v>-10197</v>
      </c>
    </row>
    <row r="6">
      <c r="A6" s="4" t="inlineStr">
        <is>
          <t>Change in valuation allowance</t>
        </is>
      </c>
      <c r="B6" s="6" t="n">
        <v>50681</v>
      </c>
      <c r="C6" s="6" t="n">
        <v>42855</v>
      </c>
      <c r="D6" s="6" t="n">
        <v>81251</v>
      </c>
    </row>
    <row r="7">
      <c r="A7" s="4" t="inlineStr">
        <is>
          <t>Non-deductible expenses</t>
        </is>
      </c>
      <c r="B7" s="6" t="n">
        <v>1859</v>
      </c>
      <c r="C7" s="6" t="n">
        <v>4489</v>
      </c>
      <c r="D7" s="6" t="n">
        <v>2687</v>
      </c>
    </row>
    <row r="8">
      <c r="A8" s="4" t="inlineStr">
        <is>
          <t>Non-deductible base erosion expenses</t>
        </is>
      </c>
      <c r="B8" s="6" t="n">
        <v>4481</v>
      </c>
      <c r="C8" s="6" t="n">
        <v>11403</v>
      </c>
      <c r="D8" s="6" t="n">
        <v>0</v>
      </c>
    </row>
    <row r="9">
      <c r="A9" s="4" t="inlineStr">
        <is>
          <t>Non-deductible officers’ compensation</t>
        </is>
      </c>
      <c r="B9" s="6" t="n">
        <v>9885</v>
      </c>
      <c r="C9" s="6" t="n">
        <v>12775</v>
      </c>
      <c r="D9" s="6" t="n">
        <v>3648</v>
      </c>
    </row>
    <row r="10">
      <c r="A10" s="4" t="inlineStr">
        <is>
          <t>Stock-based compensation</t>
        </is>
      </c>
      <c r="B10" s="6" t="n">
        <v>-8676</v>
      </c>
      <c r="C10" s="6" t="n">
        <v>-9678</v>
      </c>
      <c r="D10" s="6" t="n">
        <v>135</v>
      </c>
    </row>
    <row r="11">
      <c r="A11" s="4" t="inlineStr">
        <is>
          <t>Tax credits (federal and state)</t>
        </is>
      </c>
      <c r="B11" s="6" t="n">
        <v>-21049</v>
      </c>
      <c r="C11" s="6" t="n">
        <v>-18226</v>
      </c>
      <c r="D11" s="6" t="n">
        <v>-16853</v>
      </c>
    </row>
    <row r="12">
      <c r="A12" s="4" t="inlineStr">
        <is>
          <t>Foreign rate differential</t>
        </is>
      </c>
      <c r="B12" s="6" t="n">
        <v>-102</v>
      </c>
      <c r="C12" s="6" t="n">
        <v>40</v>
      </c>
      <c r="D12" s="6" t="n">
        <v>35</v>
      </c>
    </row>
    <row r="13">
      <c r="A13" s="4" t="inlineStr">
        <is>
          <t>Return-to-provision</t>
        </is>
      </c>
      <c r="B13" s="6" t="n">
        <v>-8127</v>
      </c>
      <c r="C13" s="6" t="n">
        <v>3110</v>
      </c>
      <c r="D13" s="6" t="n">
        <v>-7</v>
      </c>
    </row>
    <row r="14">
      <c r="A14" s="4" t="inlineStr">
        <is>
          <t>Other</t>
        </is>
      </c>
      <c r="B14" s="6" t="n">
        <v>-57</v>
      </c>
      <c r="C14" s="6" t="n">
        <v>248</v>
      </c>
      <c r="D14" s="6" t="n">
        <v>-113</v>
      </c>
    </row>
    <row r="15">
      <c r="A15" s="4" t="inlineStr">
        <is>
          <t>Provision for income taxes</t>
        </is>
      </c>
      <c r="B15" s="7" t="n">
        <v>1775</v>
      </c>
      <c r="C15" s="7" t="n">
        <v>1273</v>
      </c>
      <c r="D15" s="7" t="n">
        <v>46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Components of Company's Deferred Tax Assets and Liabilitie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t>
        </is>
      </c>
      <c r="B3" s="7" t="n">
        <v>206684</v>
      </c>
      <c r="C3" s="7" t="n">
        <v>215915</v>
      </c>
      <c r="D3" s="4" t="inlineStr">
        <is>
          <t xml:space="preserve"> </t>
        </is>
      </c>
      <c r="E3" s="4" t="inlineStr">
        <is>
          <t xml:space="preserve"> </t>
        </is>
      </c>
    </row>
    <row r="4">
      <c r="A4" s="4" t="inlineStr">
        <is>
          <t>Tax credits</t>
        </is>
      </c>
      <c r="B4" s="6" t="n">
        <v>96711</v>
      </c>
      <c r="C4" s="6" t="n">
        <v>76504</v>
      </c>
      <c r="D4" s="4" t="inlineStr">
        <is>
          <t xml:space="preserve"> </t>
        </is>
      </c>
      <c r="E4" s="4" t="inlineStr">
        <is>
          <t xml:space="preserve"> </t>
        </is>
      </c>
    </row>
    <row r="5">
      <c r="A5" s="4" t="inlineStr">
        <is>
          <t>Lease liabilities</t>
        </is>
      </c>
      <c r="B5" s="6" t="n">
        <v>17108</v>
      </c>
      <c r="C5" s="6" t="n">
        <v>20213</v>
      </c>
      <c r="D5" s="4" t="inlineStr">
        <is>
          <t xml:space="preserve"> </t>
        </is>
      </c>
      <c r="E5" s="4" t="inlineStr">
        <is>
          <t xml:space="preserve"> </t>
        </is>
      </c>
    </row>
    <row r="6">
      <c r="A6" s="4" t="inlineStr">
        <is>
          <t>Stock-based compensation</t>
        </is>
      </c>
      <c r="B6" s="6" t="n">
        <v>9824</v>
      </c>
      <c r="C6" s="6" t="n">
        <v>14899</v>
      </c>
      <c r="D6" s="4" t="inlineStr">
        <is>
          <t xml:space="preserve"> </t>
        </is>
      </c>
      <c r="E6" s="4" t="inlineStr">
        <is>
          <t xml:space="preserve"> </t>
        </is>
      </c>
    </row>
    <row r="7">
      <c r="A7" s="4" t="inlineStr">
        <is>
          <t>Capitalized software cost</t>
        </is>
      </c>
      <c r="B7" s="6" t="n">
        <v>91563</v>
      </c>
      <c r="C7" s="6" t="n">
        <v>59487</v>
      </c>
      <c r="D7" s="4" t="inlineStr">
        <is>
          <t xml:space="preserve"> </t>
        </is>
      </c>
      <c r="E7" s="4" t="inlineStr">
        <is>
          <t xml:space="preserve"> </t>
        </is>
      </c>
    </row>
    <row r="8">
      <c r="A8" s="4" t="inlineStr">
        <is>
          <t>Other</t>
        </is>
      </c>
      <c r="B8" s="6" t="n">
        <v>9011</v>
      </c>
      <c r="C8" s="6" t="n">
        <v>5531</v>
      </c>
      <c r="D8" s="4" t="inlineStr">
        <is>
          <t xml:space="preserve"> </t>
        </is>
      </c>
      <c r="E8" s="4" t="inlineStr">
        <is>
          <t xml:space="preserve"> </t>
        </is>
      </c>
    </row>
    <row r="9">
      <c r="A9" s="4" t="inlineStr">
        <is>
          <t>Total deferred tax assets</t>
        </is>
      </c>
      <c r="B9" s="6" t="n">
        <v>430901</v>
      </c>
      <c r="C9" s="6" t="n">
        <v>392549</v>
      </c>
      <c r="D9" s="4" t="inlineStr">
        <is>
          <t xml:space="preserve"> </t>
        </is>
      </c>
      <c r="E9" s="4" t="inlineStr">
        <is>
          <t xml:space="preserve"> </t>
        </is>
      </c>
    </row>
    <row r="10">
      <c r="A10" s="4" t="inlineStr">
        <is>
          <t>Valuation allowance</t>
        </is>
      </c>
      <c r="B10" s="6" t="n">
        <v>-372901</v>
      </c>
      <c r="C10" s="6" t="n">
        <v>-324422</v>
      </c>
      <c r="D10" s="7" t="n">
        <v>-282337</v>
      </c>
      <c r="E10" s="7" t="n">
        <v>-204182</v>
      </c>
    </row>
    <row r="11">
      <c r="A11" s="4" t="inlineStr">
        <is>
          <t>Total deferred tax assets, net</t>
        </is>
      </c>
      <c r="B11" s="6" t="n">
        <v>58000</v>
      </c>
      <c r="C11" s="6" t="n">
        <v>68127</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Lease assets</t>
        </is>
      </c>
      <c r="B13" s="6" t="n">
        <v>-12264</v>
      </c>
      <c r="C13" s="6" t="n">
        <v>-16376</v>
      </c>
      <c r="D13" s="4" t="inlineStr">
        <is>
          <t xml:space="preserve"> </t>
        </is>
      </c>
      <c r="E13" s="4" t="inlineStr">
        <is>
          <t xml:space="preserve"> </t>
        </is>
      </c>
    </row>
    <row r="14">
      <c r="A14" s="4" t="inlineStr">
        <is>
          <t>Acquired intangible assets</t>
        </is>
      </c>
      <c r="B14" s="6" t="n">
        <v>-23545</v>
      </c>
      <c r="C14" s="6" t="n">
        <v>-32120</v>
      </c>
      <c r="D14" s="4" t="inlineStr">
        <is>
          <t xml:space="preserve"> </t>
        </is>
      </c>
      <c r="E14" s="4" t="inlineStr">
        <is>
          <t xml:space="preserve"> </t>
        </is>
      </c>
    </row>
    <row r="15">
      <c r="A15" s="4" t="inlineStr">
        <is>
          <t>Contract cost asset</t>
        </is>
      </c>
      <c r="B15" s="6" t="n">
        <v>-18922</v>
      </c>
      <c r="C15" s="6" t="n">
        <v>-16868</v>
      </c>
      <c r="D15" s="4" t="inlineStr">
        <is>
          <t xml:space="preserve"> </t>
        </is>
      </c>
      <c r="E15" s="4" t="inlineStr">
        <is>
          <t xml:space="preserve"> </t>
        </is>
      </c>
    </row>
    <row r="16">
      <c r="A16" s="4" t="inlineStr">
        <is>
          <t>Prepaid and accrued expenses</t>
        </is>
      </c>
      <c r="B16" s="6" t="n">
        <v>-3816</v>
      </c>
      <c r="C16" s="6" t="n">
        <v>-3184</v>
      </c>
      <c r="D16" s="4" t="inlineStr">
        <is>
          <t xml:space="preserve"> </t>
        </is>
      </c>
      <c r="E16" s="4" t="inlineStr">
        <is>
          <t xml:space="preserve"> </t>
        </is>
      </c>
    </row>
    <row r="17">
      <c r="A17" s="4" t="inlineStr">
        <is>
          <t>Other</t>
        </is>
      </c>
      <c r="B17" s="6" t="n">
        <v>-897</v>
      </c>
      <c r="C17" s="6" t="n">
        <v>-1201</v>
      </c>
      <c r="D17" s="4" t="inlineStr">
        <is>
          <t xml:space="preserve"> </t>
        </is>
      </c>
      <c r="E17" s="4" t="inlineStr">
        <is>
          <t xml:space="preserve"> </t>
        </is>
      </c>
    </row>
    <row r="18">
      <c r="A18" s="4" t="inlineStr">
        <is>
          <t>Total deferred tax liabilities</t>
        </is>
      </c>
      <c r="B18" s="6" t="n">
        <v>-59444</v>
      </c>
      <c r="C18" s="6" t="n">
        <v>-69749</v>
      </c>
      <c r="D18" s="4" t="inlineStr">
        <is>
          <t xml:space="preserve"> </t>
        </is>
      </c>
      <c r="E18" s="4" t="inlineStr">
        <is>
          <t xml:space="preserve"> </t>
        </is>
      </c>
    </row>
    <row r="19">
      <c r="A19" s="4" t="inlineStr">
        <is>
          <t>Total</t>
        </is>
      </c>
      <c r="B19" s="7" t="n">
        <v>-1444</v>
      </c>
      <c r="C19" s="7" t="n">
        <v>-1622</v>
      </c>
      <c r="D19" s="4" t="inlineStr">
        <is>
          <t xml:space="preserve"> </t>
        </is>
      </c>
      <c r="E1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Valuation Allowance (Details) - USD ($) $ in Thousands</t>
        </is>
      </c>
      <c r="B1" s="2" t="inlineStr">
        <is>
          <t>12 Months Ended</t>
        </is>
      </c>
    </row>
    <row r="2">
      <c r="B2" s="2" t="inlineStr">
        <is>
          <t>Dec. 31, 2024</t>
        </is>
      </c>
      <c r="C2" s="2" t="inlineStr">
        <is>
          <t>Dec. 31, 2023</t>
        </is>
      </c>
      <c r="D2" s="2" t="inlineStr">
        <is>
          <t>Dec. 31, 2022</t>
        </is>
      </c>
    </row>
    <row r="3">
      <c r="A3" s="3" t="inlineStr">
        <is>
          <t>Income Tax Valuation Allowance [Roll Forward]</t>
        </is>
      </c>
      <c r="B3" s="4" t="inlineStr">
        <is>
          <t xml:space="preserve"> </t>
        </is>
      </c>
      <c r="C3" s="4" t="inlineStr">
        <is>
          <t xml:space="preserve"> </t>
        </is>
      </c>
      <c r="D3" s="4" t="inlineStr">
        <is>
          <t xml:space="preserve"> </t>
        </is>
      </c>
    </row>
    <row r="4">
      <c r="A4" s="4" t="inlineStr">
        <is>
          <t>Beginning balance</t>
        </is>
      </c>
      <c r="B4" s="7" t="n">
        <v>324422</v>
      </c>
      <c r="C4" s="7" t="n">
        <v>282337</v>
      </c>
      <c r="D4" s="7" t="n">
        <v>204182</v>
      </c>
    </row>
    <row r="5">
      <c r="A5" s="4" t="inlineStr">
        <is>
          <t>Current year change</t>
        </is>
      </c>
      <c r="B5" s="6" t="n">
        <v>48479</v>
      </c>
      <c r="C5" s="6" t="n">
        <v>40810</v>
      </c>
      <c r="D5" s="6" t="n">
        <v>78155</v>
      </c>
    </row>
    <row r="6">
      <c r="A6" s="4" t="inlineStr">
        <is>
          <t>Increase in valuation allowance as a result of purchase accounting for business combinations</t>
        </is>
      </c>
      <c r="B6" s="6" t="n">
        <v>0</v>
      </c>
      <c r="C6" s="6" t="n">
        <v>1275</v>
      </c>
      <c r="D6" s="6" t="n">
        <v>0</v>
      </c>
    </row>
    <row r="7">
      <c r="A7" s="4" t="inlineStr">
        <is>
          <t>Ending balance</t>
        </is>
      </c>
      <c r="B7" s="7" t="n">
        <v>372901</v>
      </c>
      <c r="C7" s="7" t="n">
        <v>324422</v>
      </c>
      <c r="D7" s="7" t="n">
        <v>28233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22" customWidth="1" min="2" max="2"/>
  </cols>
  <sheetData>
    <row r="1">
      <c r="A1" s="1" t="inlineStr">
        <is>
          <t>INCOME TAXES - Additional Information (Details)</t>
        </is>
      </c>
      <c r="B1" s="2" t="inlineStr">
        <is>
          <t>12 Months Ended</t>
        </is>
      </c>
    </row>
    <row r="2">
      <c r="B2" s="2" t="inlineStr">
        <is>
          <t>Dec. 31, 2024 USD ($)</t>
        </is>
      </c>
    </row>
    <row r="3">
      <c r="A3" s="3" t="inlineStr">
        <is>
          <t>Income Tax Disclosures [Line Items]</t>
        </is>
      </c>
      <c r="B3" s="4" t="inlineStr">
        <is>
          <t xml:space="preserve"> </t>
        </is>
      </c>
    </row>
    <row r="4">
      <c r="A4" s="4" t="inlineStr">
        <is>
          <t>Cumulative change in ownership, period</t>
        </is>
      </c>
      <c r="B4" s="4" t="inlineStr">
        <is>
          <t>3 years</t>
        </is>
      </c>
    </row>
    <row r="5">
      <c r="A5" s="4" t="inlineStr">
        <is>
          <t>Unrecognized tax benefits that would impact effective tax rate</t>
        </is>
      </c>
      <c r="B5" s="7" t="n">
        <v>0</v>
      </c>
    </row>
    <row r="6">
      <c r="A6" s="4" t="inlineStr">
        <is>
          <t>Minimum</t>
        </is>
      </c>
      <c r="B6" s="4" t="inlineStr">
        <is>
          <t xml:space="preserve"> </t>
        </is>
      </c>
    </row>
    <row r="7">
      <c r="A7" s="3" t="inlineStr">
        <is>
          <t>Income Tax Disclosures [Line Items]</t>
        </is>
      </c>
      <c r="B7" s="4" t="inlineStr">
        <is>
          <t xml:space="preserve"> </t>
        </is>
      </c>
    </row>
    <row r="8">
      <c r="A8" s="4" t="inlineStr">
        <is>
          <t>Cumulative change in ownership, percentage</t>
        </is>
      </c>
      <c r="B8" s="10" t="n">
        <v>0.5</v>
      </c>
    </row>
    <row r="9">
      <c r="A9" s="4" t="inlineStr">
        <is>
          <t>Federal</t>
        </is>
      </c>
      <c r="B9" s="4" t="inlineStr">
        <is>
          <t xml:space="preserve"> </t>
        </is>
      </c>
    </row>
    <row r="10">
      <c r="A10" s="3" t="inlineStr">
        <is>
          <t>Income Tax Disclosures [Line Items]</t>
        </is>
      </c>
      <c r="B10" s="4" t="inlineStr">
        <is>
          <t xml:space="preserve"> </t>
        </is>
      </c>
    </row>
    <row r="11">
      <c r="A11" s="4" t="inlineStr">
        <is>
          <t>Net operating loss carryforwards</t>
        </is>
      </c>
      <c r="B11" s="7" t="n">
        <v>822600000</v>
      </c>
    </row>
    <row r="12">
      <c r="A12" s="4" t="inlineStr">
        <is>
          <t>Federal | Expire At Various Intervals Between 2035 Through 2037</t>
        </is>
      </c>
      <c r="B12" s="4" t="inlineStr">
        <is>
          <t xml:space="preserve"> </t>
        </is>
      </c>
    </row>
    <row r="13">
      <c r="A13" s="3" t="inlineStr">
        <is>
          <t>Income Tax Disclosures [Line Items]</t>
        </is>
      </c>
      <c r="B13" s="4" t="inlineStr">
        <is>
          <t xml:space="preserve"> </t>
        </is>
      </c>
    </row>
    <row r="14">
      <c r="A14" s="4" t="inlineStr">
        <is>
          <t>Net operating loss carryforwards</t>
        </is>
      </c>
      <c r="B14" s="6" t="n">
        <v>73500000</v>
      </c>
    </row>
    <row r="15">
      <c r="A15" s="4" t="inlineStr">
        <is>
          <t>Federal | Do Not Expire</t>
        </is>
      </c>
      <c r="B15" s="4" t="inlineStr">
        <is>
          <t xml:space="preserve"> </t>
        </is>
      </c>
    </row>
    <row r="16">
      <c r="A16" s="3" t="inlineStr">
        <is>
          <t>Income Tax Disclosures [Line Items]</t>
        </is>
      </c>
      <c r="B16" s="4" t="inlineStr">
        <is>
          <t xml:space="preserve"> </t>
        </is>
      </c>
    </row>
    <row r="17">
      <c r="A17" s="4" t="inlineStr">
        <is>
          <t>Net operating loss carryforwards</t>
        </is>
      </c>
      <c r="B17" s="6" t="n">
        <v>749200000</v>
      </c>
    </row>
    <row r="18">
      <c r="A18" s="4" t="inlineStr">
        <is>
          <t>Federal | Research Tax Credit Carryforward</t>
        </is>
      </c>
      <c r="B18" s="4" t="inlineStr">
        <is>
          <t xml:space="preserve"> </t>
        </is>
      </c>
    </row>
    <row r="19">
      <c r="A19" s="3" t="inlineStr">
        <is>
          <t>Income Tax Disclosures [Line Items]</t>
        </is>
      </c>
      <c r="B19" s="4" t="inlineStr">
        <is>
          <t xml:space="preserve"> </t>
        </is>
      </c>
    </row>
    <row r="20">
      <c r="A20" s="4" t="inlineStr">
        <is>
          <t>Tax credit carryforward</t>
        </is>
      </c>
      <c r="B20" s="6" t="n">
        <v>96200000</v>
      </c>
    </row>
    <row r="21">
      <c r="A21" s="4" t="inlineStr">
        <is>
          <t>State | Begin to Expire in 2029</t>
        </is>
      </c>
      <c r="B21" s="4" t="inlineStr">
        <is>
          <t xml:space="preserve"> </t>
        </is>
      </c>
    </row>
    <row r="22">
      <c r="A22" s="3" t="inlineStr">
        <is>
          <t>Income Tax Disclosures [Line Items]</t>
        </is>
      </c>
      <c r="B22" s="4" t="inlineStr">
        <is>
          <t xml:space="preserve"> </t>
        </is>
      </c>
    </row>
    <row r="23">
      <c r="A23" s="4" t="inlineStr">
        <is>
          <t>Net operating loss carryforwards</t>
        </is>
      </c>
      <c r="B23" s="6" t="n">
        <v>626700000</v>
      </c>
    </row>
    <row r="24">
      <c r="A24" s="4" t="inlineStr">
        <is>
          <t>State | Research Tax Credit Carryforward</t>
        </is>
      </c>
      <c r="B24" s="4" t="inlineStr">
        <is>
          <t xml:space="preserve"> </t>
        </is>
      </c>
    </row>
    <row r="25">
      <c r="A25" s="3" t="inlineStr">
        <is>
          <t>Income Tax Disclosures [Line Items]</t>
        </is>
      </c>
      <c r="B25" s="4" t="inlineStr">
        <is>
          <t xml:space="preserve"> </t>
        </is>
      </c>
    </row>
    <row r="26">
      <c r="A26" s="4" t="inlineStr">
        <is>
          <t>Tax credit carryforward</t>
        </is>
      </c>
      <c r="B26" s="7" t="n">
        <v>392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29041</v>
      </c>
      <c r="C4" s="7" t="n">
        <v>21727</v>
      </c>
      <c r="D4" s="7" t="n">
        <v>17010</v>
      </c>
    </row>
    <row r="5">
      <c r="A5" s="4" t="inlineStr">
        <is>
          <t>Increases related to current period positions</t>
        </is>
      </c>
      <c r="B5" s="6" t="n">
        <v>8564</v>
      </c>
      <c r="C5" s="6" t="n">
        <v>7513</v>
      </c>
      <c r="D5" s="6" t="n">
        <v>5915</v>
      </c>
    </row>
    <row r="6">
      <c r="A6" s="4" t="inlineStr">
        <is>
          <t>Increases (decreases) related to prior period positions</t>
        </is>
      </c>
      <c r="B6" s="6" t="n">
        <v>625</v>
      </c>
      <c r="C6" s="6" t="n">
        <v>-199</v>
      </c>
      <c r="D6" s="6" t="n">
        <v>-1198</v>
      </c>
    </row>
    <row r="7">
      <c r="A7" s="4" t="inlineStr">
        <is>
          <t>Ending balance</t>
        </is>
      </c>
      <c r="B7" s="7" t="n">
        <v>38230</v>
      </c>
      <c r="C7" s="7" t="n">
        <v>29041</v>
      </c>
      <c r="D7" s="7" t="n">
        <v>2172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Potentially Dilutive Shares Excluded from Earning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average potentially dilutive shares excluded from the calculation of diluted earnings per share (in shares)</t>
        </is>
      </c>
      <c r="B4" s="6" t="n">
        <v>11707821</v>
      </c>
      <c r="C4" s="6" t="n">
        <v>13965269</v>
      </c>
      <c r="D4" s="6" t="n">
        <v>15266964</v>
      </c>
    </row>
    <row r="5">
      <c r="A5" s="4" t="inlineStr">
        <is>
          <t>RSUs, PSUs, and RSAs subject to future vest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Weighted-average potentially dilutive shares excluded from the calculation of diluted earnings per share (in shares)</t>
        </is>
      </c>
      <c r="B7" s="6" t="n">
        <v>7687943</v>
      </c>
      <c r="C7" s="6" t="n">
        <v>8489902</v>
      </c>
      <c r="D7" s="6" t="n">
        <v>8189247</v>
      </c>
    </row>
    <row r="8">
      <c r="A8" s="4" t="inlineStr">
        <is>
          <t>Shares issuable pursuant to the ESPP</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Weighted-average potentially dilutive shares excluded from the calculation of diluted earnings per share (in shares)</t>
        </is>
      </c>
      <c r="B10" s="6" t="n">
        <v>368770</v>
      </c>
      <c r="C10" s="6" t="n">
        <v>495554</v>
      </c>
      <c r="D10" s="6" t="n">
        <v>627698</v>
      </c>
    </row>
    <row r="11">
      <c r="A11" s="4" t="inlineStr">
        <is>
          <t>Shares of common stock issuable from stock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Weighted-average potentially dilutive shares excluded from the calculation of diluted earnings per share (in shares)</t>
        </is>
      </c>
      <c r="B13" s="6" t="n">
        <v>3651108</v>
      </c>
      <c r="C13" s="6" t="n">
        <v>4979813</v>
      </c>
      <c r="D13" s="6" t="n">
        <v>645001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Thousands</t>
        </is>
      </c>
      <c r="B1" s="2" t="inlineStr">
        <is>
          <t>12 Months Ended</t>
        </is>
      </c>
    </row>
    <row r="2">
      <c r="B2" s="2" t="inlineStr">
        <is>
          <t>Dec. 31, 2024</t>
        </is>
      </c>
      <c r="C2" s="2" t="inlineStr">
        <is>
          <t>Dec. 31, 2023</t>
        </is>
      </c>
      <c r="D2" s="2" t="inlineStr">
        <is>
          <t>Dec. 31, 2022</t>
        </is>
      </c>
    </row>
    <row r="3">
      <c r="A3" s="4" t="inlineStr">
        <is>
          <t>Other Countri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benefit plan, employer contributions</t>
        </is>
      </c>
      <c r="B5" s="7" t="n">
        <v>4000</v>
      </c>
      <c r="C5" s="7" t="n">
        <v>3600</v>
      </c>
      <c r="D5" s="7" t="n">
        <v>2800</v>
      </c>
    </row>
    <row r="6">
      <c r="A6" s="4" t="inlineStr">
        <is>
          <t>401K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Employer matching contribution, percent of employees' gross pay</t>
        </is>
      </c>
      <c r="B8" s="10" t="n">
        <v>0.04</v>
      </c>
      <c r="C8" s="4" t="inlineStr">
        <is>
          <t xml:space="preserve"> </t>
        </is>
      </c>
      <c r="D8" s="4" t="inlineStr">
        <is>
          <t xml:space="preserve"> </t>
        </is>
      </c>
    </row>
    <row r="9">
      <c r="A9" s="4" t="inlineStr">
        <is>
          <t>Maximum annual contributions per employee, amount</t>
        </is>
      </c>
      <c r="B9" s="4" t="inlineStr">
        <is>
          <t xml:space="preserve"> </t>
        </is>
      </c>
      <c r="C9" s="6" t="n">
        <v>5</v>
      </c>
      <c r="D9" s="4" t="inlineStr">
        <is>
          <t xml:space="preserve"> </t>
        </is>
      </c>
    </row>
    <row r="10">
      <c r="A10" s="4" t="inlineStr">
        <is>
          <t>Defined benefit plan, employer contributions</t>
        </is>
      </c>
      <c r="B10" s="7" t="n">
        <v>13400</v>
      </c>
      <c r="C10" s="6" t="n">
        <v>17200</v>
      </c>
      <c r="D10" s="6" t="n">
        <v>14700</v>
      </c>
    </row>
    <row r="11">
      <c r="A11" s="4" t="inlineStr">
        <is>
          <t>401K Plan | Other Countri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employer contributions</t>
        </is>
      </c>
      <c r="B13" s="7" t="n">
        <v>4000</v>
      </c>
      <c r="C13" s="7" t="n">
        <v>3600</v>
      </c>
      <c r="D13" s="7" t="n">
        <v>28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Summary of Revenue by Geographic Reg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1151708</v>
      </c>
      <c r="C4" s="7" t="n">
        <v>950010</v>
      </c>
      <c r="D4" s="7" t="n">
        <v>720203</v>
      </c>
    </row>
    <row r="5">
      <c r="A5" s="4" t="inlineStr">
        <is>
          <t>U.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7" t="n">
        <v>981869</v>
      </c>
      <c r="C7" s="7" t="n">
        <v>815773</v>
      </c>
      <c r="D7" s="7" t="n">
        <v>616654</v>
      </c>
    </row>
    <row r="8">
      <c r="A8" s="4" t="inlineStr">
        <is>
          <t>U.S. | Revenue Benchmark | Geographic Concentration Risk</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10" t="n">
        <v>0.85</v>
      </c>
      <c r="C10" s="10" t="n">
        <v>0.86</v>
      </c>
      <c r="D10" s="10" t="n">
        <v>0.86</v>
      </c>
    </row>
    <row r="11">
      <c r="A11" s="4" t="inlineStr">
        <is>
          <t>Rest of the world</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7" t="n">
        <v>169839</v>
      </c>
      <c r="C13" s="7" t="n">
        <v>134237</v>
      </c>
      <c r="D13" s="7" t="n">
        <v>103549</v>
      </c>
    </row>
    <row r="14">
      <c r="A14" s="4" t="inlineStr">
        <is>
          <t>Rest of the world | Revenue Benchmark | Geographic Concentration Risk</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centration risk, percentage</t>
        </is>
      </c>
      <c r="B16" s="10" t="n">
        <v>0.15</v>
      </c>
      <c r="C16" s="10" t="n">
        <v>0.14</v>
      </c>
      <c r="D16" s="10" t="n">
        <v>0.1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ummary of Property and Equipment Net and ROU Assets by Geographic Region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 property and equipment, net, and right of use lease assets</t>
        </is>
      </c>
      <c r="B3" s="7" t="n">
        <v>104109</v>
      </c>
      <c r="C3" s="7" t="n">
        <v>114774</v>
      </c>
    </row>
    <row r="4">
      <c r="A4" s="4" t="inlineStr">
        <is>
          <t>U.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property and equipment, net, and right of use lease assets</t>
        </is>
      </c>
      <c r="B6" s="6" t="n">
        <v>89522</v>
      </c>
      <c r="C6" s="6" t="n">
        <v>97936</v>
      </c>
    </row>
    <row r="7">
      <c r="A7" s="4" t="inlineStr">
        <is>
          <t>Rest of the worl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property and equipment, net, and right of use lease assets</t>
        </is>
      </c>
      <c r="B9" s="7" t="n">
        <v>14587</v>
      </c>
      <c r="C9" s="7" t="n">
        <v>1683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structuring - Additional Information (Details) - USD ($)</t>
        </is>
      </c>
      <c r="B1" s="2" t="inlineStr">
        <is>
          <t>1 Months Ended</t>
        </is>
      </c>
    </row>
    <row r="2">
      <c r="B2" s="2" t="inlineStr">
        <is>
          <t>Jan. 31, 2024</t>
        </is>
      </c>
      <c r="C2" s="2" t="inlineStr">
        <is>
          <t>Dec. 31, 2024</t>
        </is>
      </c>
    </row>
    <row r="3">
      <c r="A3" s="3" t="inlineStr">
        <is>
          <t>Restructuring and Related Activities [Abstract]</t>
        </is>
      </c>
      <c r="B3" s="4" t="inlineStr">
        <is>
          <t xml:space="preserve"> </t>
        </is>
      </c>
      <c r="C3" s="4" t="inlineStr">
        <is>
          <t xml:space="preserve"> </t>
        </is>
      </c>
    </row>
    <row r="4">
      <c r="A4" s="4" t="inlineStr">
        <is>
          <t>Positions eliminated, percent</t>
        </is>
      </c>
      <c r="B4" s="10" t="n">
        <v>0.04</v>
      </c>
      <c r="C4" s="4" t="inlineStr">
        <is>
          <t xml:space="preserve"> </t>
        </is>
      </c>
    </row>
    <row r="5">
      <c r="A5" s="4" t="inlineStr">
        <is>
          <t>Restructuring reserve</t>
        </is>
      </c>
      <c r="B5" s="4" t="inlineStr">
        <is>
          <t xml:space="preserve"> </t>
        </is>
      </c>
      <c r="C5" s="7"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the financial statements of Procore Technologies, Inc. and its subsidiaries. All intercompany balances and transactions have been eliminated in consolidation. The consolidated financial statements have been prepared in accordance with accounting principles generally accepted in the United States (“U.S. GAAP”). Certain balances have been reclassified to conform to current year present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Management periodically evaluates its estimates and assumptions for continued reasonableness, primarily with respect to revenue recognition, the period of benefit of contract cost assets, the fair value of assets acquired and liabilities assumed in a business combination or asset acquisition, stock-based compensation expense, the recoverability of goodwill and long-lived assets, useful lives of long-lived assets, capitalization of software development costs, income taxes, including related reserves and allowances, provision for credit losses, incremental borrowing rates and estimation of lease terms applied in lease accounting, and self-insurance reserve estimates. Appropriate adjustments, if any, to the estimates used are made prospectively based upon such periodic evaluation. Management bases its estimates on historical experience and on various other assumptions that management believes to be reasonable. Actual results could differ from the Company’s estimates. Segments The Company operates as a single operating segment. Operating segments are defined as components of an enterprise for which separate financial information is evaluated regularly by the chief operating decision maker (“CODM”), in deciding how to allocate resources and assess performance. The Company’s CODM is its Chief Executive Officer (“CEO”). In recent years, the Company has completed a number of acquisitions which have allowed it to expand its platform capabilities and related products and services. The Company generates substantially all of its revenue from subscriptions for access to its software products and related support. While the Company provides different products and services, including as a result of its acquisitions, its business operates as one operating segment because its CODM evaluates the Company’s revenue, expenses and assets as reported on the consolidated income statement and balance sheet for purposes of assessing financial performance and allocating resources on a consolidated basis. The CODM uses consolidated revenue, expenses, and assets in deciding whether to invest into various parts of the Company, such as managing budget and acquisitions. Concentrations of credit risk Financial instruments that potentially subject the Company to concentrations of credit risk consist principally of cash, cash equivalents, restricted cash, investments in marketable securities, accounts receivable, and materials financing receivables. The Company maintains its cash, cash equivalents, and restricted cash balances with major financial institutions that may at times exceed federally insured limits. However, the Company believes that these financial institutions are financially sound with minimal credit risk. During the years ended December 31, 2024 and 2023, there were no credit losses recorded on cash, cash equivalents, or restricted cash. Investments in marketable securities consist primarily of investment-grade securities and the Company’s investment policy limits the amount of credit exposure to any individual issuer. The Company periodically assesses its portfolio of marketable securities for impairment due to credit losses. The Company evaluates each investment in an unrealized loss position to determine if any portion of the unrealized loss is related to credit losses. In determining whether a credit loss may exist, the Company considers the extent of the unrealized loss position, any adverse conditions specifically related to the security or the issuer’s operating environment, the pay structure of the security, the issuer’s payment history, and any changes in the issuer’s credit rating. Unrealized losses on marketable securities due to expected credit losses are recognized in other expense, net in the accompanying consolidated statements of operations and comprehensive loss. During the years ended December 31, 2024 and 2023, there were no credit losses recorded on marketable securities. Accounts receivable are recorded at the invoiced amounts, do not require collateral or bear interest, and mainly result from subscriptions to access the Company’s software products. The Company regularly assesses the need for allowances for expected losses from these accounts receivable. Each reporting period, the Company evaluates the collectability of its accounts receivable based on a number of factors such as the age of the receivables, credit quality, historical experience, and current and future economic conditions that may affect a customer’s ability to pay. As of December 31, 2024 and 2023, the Company's allowance for expected credit losses was $6.1 million and $4.8 million, respectively. No customer represented 10% or more of the consolidated accounts receivable balance as of December 31, 2024 and 2023. No single customer accounted for 10% or more of total revenue for the years ended December 31, 2024, 2023, and 2022. The Company also had receivables related to its materials financing program that financed customers’ purchases of construction materials on deferred payment terms. The related allowance recorded on the Company’s materials financing receivables was primarily based on expectations of credit losses based on a number of factors, such as the age of the receivables, historical loss data, and macroeconomic conditions that may affect a customer’s ability to pay. The Company ceased originations under its materials financing program in October 2023. Cash, cash equivalents, and restricted cash The Company classifies all investments that are readily convertible to known amounts of cash and have maturities of three months or less from the date of purchase as cash equivalents, which are carried at fair value. Cash includes cash held in checking and savings accounts. As of December 31, 2024 and 2023, cash equivalents comprised money market funds that were recorded at fair value which approximates amortized cost. From time to time, the Company may post cash collateral to satisfy certain contractual arrangements that arise in the normal course of business and that is contractually restricted as to use. The Company held no restricted cash as of December 31, 2024 or 2023. Marketable securities Investments with stated maturities of greater than three months are classified as marketable securities, which consist of United States (“U.S.”) treasury securities, commercial paper, corporate notes and obligations, and time deposits. All marketable securities held as of December 31, 2024 and 2023 are classified as available-for-sale debt securities, which are recorded at fair value. The Company's marketable securities are classified as either short-term or long-term in the accompanying consolidated balance sheets based on the security's contractual maturity at the balance sheet date. The Company re-evaluates such classification at each balance sheet date. Any unrealized gains and losses, net of tax, that are not due to expected credit losses are included in accumulated other comprehensive loss, a component of stockholders’ equity in the accompanying consolidated financial statements. Interest recorded on marketable securities is recorded in interest income, with accretion of discounts, net of amortization of premiums, recorded in accretion income, net, on the accompanying consolidated statements of operations and comprehensive loss. Refer to Note 3 for further details on the Company’s marketable securities portfolio. Foreign currency transactions and translation The functional currency of the Company’s foreign subsidiaries in Australia, Canada, and England is the local currency of such countries, and the functional currency of the Company’s subsidiaries in Mexico, Egypt, Singapore, United Arab Emirates, France, Ireland, Germany, India, Czech Republic, and Costa Rica is U.S. Dollars. For foreign subsidiaries where the functional currency is the local currency of such countries, assets and liabilities are translated into U.S. Dollars at exchange rates in effect at the balance sheet date, stockholders’ equity is translated at the applicable historical exchange rate, and revenue and expenses are translated using the average exchange rates during the period. The effect of exchange rate changes resulting from the translation of the foreign subsidiary financial statements is accounted for as a component of accumulated other comprehensive loss. In addition, the Company incurs foreign currency transaction gains and losses, including those related to intercompany agreements among the Company and its subsidiaries, which are recorded in other expense, net in the accompanying consolidated statements of operations and comprehensive loss. Foreign currency gains and losses were not material for the years ended December 31, 2024, 2023, and 2022. Property and equipment, net Property and equipment are stated at cost less accumulated depreciation. Expenditures for repairs and maintenance are expensed as incurred, while renewals and betterments are capitalized. Depreciation expense is computed on a straight-line basis over the estimated lives of the assets as follows: Asset Classification Estimated Useful Life Leasehold improvements Lesser of 15 years or lease term Building improvements Lesser of 20 years or lease term Furniture and fixtures 5 years Computers and equipment 3 years Purchased software Contractual term Leases The Company determines an arrangement is a lease at inception if it is both able to identify an asset and conclude it has the right to control the identified asset. Leases are classified as finance or operating based on the principle of whether or not the lease is effectively a financed purchase by the lessee. This classification will determine whether lease expense is comprised of amortization of the right of use (“ROU”) asset and interest expense recognized based on an effective interest method for finance leases, or as a single lease cost recognized on a straight-line basis over the term of the lease for operating leases. Leases are included in ROU assets, other current liabilities, and long-term finance and operating lease liabilities within the accompanying consolidated balance sheets. Leases with expected terms of 12 months or less are not recorded on the accompanying consolidated balance sheets. Certain leases contain provisions that allow the Company to be reimbursed by the landlord for specified tenant improvements that are subject to final approval prior to being paid. The Company estimates the likelihood that it will incur and be reimbursed for such costs at the commencement of the lease and reduce the ROU liability for the discounted future cash receipt, with a corresponding offset to the ROU asset. ROU assets represent the Company’s right to control an underlying asset for the lease term, and lease liabilities represent the Company’s obligation to make lease payments arising from the lease. ROU assets and lease liabilities are recognized at the commencement date of the lease based on the present value of lease payments over the expected lease term. The Company’s leases do not provide an implicit rate, therefore the Company uses its incremental borrowing rate based on the information available at the lease commencement date in determining the discount rate used to calculate the present value of minimum lease payments. The incremental borrowing rate used is estimated based on what the Company would be required to pay for a collateralized loan over a similar term. The Company’s leases do not include any residual value guarantees, bargain purchase options, or asset retirement obligations. The Company has lease agreements with lease and non-lease components, which are accounted for as a single lease component. The Company’s agreements may contain variable lease payments. The Company includes variable lease payments that depend on an index or a rate in the calculation of the ROU lease liabilities and exclude those which depend on facts or circumstances occurring after the commencement date, other than the passage of time. Self-insurance reserves The Company has elected to partially self-fund its health insurance plan. To reduce its risk related to high-dollar claims, the Company maintains individual stop-loss insurance. The Company estimates its exposure for claims incurred at the end of each reporting period, including claims not yet reported, with the assistance of an independent third-party actuary. As of December 31, 2024 and 2023, the Company’s self-insurance accrual was $2.7 million and $3.3 million, respectively, included within other current liabilities on the accompanying consolidated balance sheets. Strategic investments Investments in equity securities The Company holds investments in equity securities of certain privately held companies, which do not have readily determinable fair values. The Company does not have a controlling interest or significant influence in these companies. The Company has elected to measure the non-marketable equity securities at cost, with remeasurements to fair value only upon the occurrence of observable price changes in orderly transactions for the identical or similar securities of the same issuer, or in the event of any impairment. This election is reassessed each reporting period to determine whether a non-marketable equity security has a readily determinable fair value, in which case the security would no longer be eligible for this election. All gains and losses on such equity securities, realized and unrealized, are recorded in other expense, net on the accompanying consolidated statements of operations and comprehensive loss. The Company evaluates its non-marketable equity securities for impairment at each reporting period based on a qualitative assessment that considers various potential impairment indicators. If an impairment exists, a loss is recognized in the accompanying consolidated statements of operations and comprehensive loss for the amount by which the carrying value exceeds the fair value of the investment. Investments in limited partnership funds The Company also holds investments in certain limited partnership funds. The Company does not hold a controlling interest or significant influence in these limited partnerships. The fair value of such investments is valued using the Net Asset Value (“NAV”) provided by the fund administrator as a practical expedient. Available-for-sale debt securities The Company may hold investments in debt securities of privately held companies, which are classified as available-for-sale debt securities. Such available-for-sale debt securities are recorded at fair value with changes in fair value recorded in other comprehensive income or loss. The Company periodically reviews its available-for-sale debt securities to determine if there has been an other-than-temporary decline in fair value. If the impairment is deemed other-than-temporary, the portion of the impairment related to credit losses is recognized in other expense, net in the accompanying consolidated statements of operations and comprehensive loss, and the portion related to non-credit related losses is recognized as a component of comprehensive loss. Business combinations The Company assesses whether an acquisition is a business combination or an asset acquisition. If substantially all of the gross assets acquired are concentrated in a single asset or group of similar assets, then the acquisition is accounted for as an asset acquisition, where the purchase consideration is allocated on a relative fair value basis to the assets acquired. Goodwill is not recorded in an asset acquisition. If the gross assets are not concentrated in a single asset or group of similar assets, then the Company determines if the set of assets acquired represents a business. A business is an integrated set of activities and assets capable of being conducted and managed for the purpose of providing a return. Depending on the nature of the acquisition, judgment may be required to determine if the set of assets acquired is a business combination or not. The Company applies the acquisition method of accounting for a business combination. Under this method of accounting, assets acquired and liabilities assumed are recorded at their respective fair values at the date of the acquisition. Any excess of the purchase price over the fair value of the net assets acquired is recognized as goodwill. During the measurement period, which may be up to one year from the acquisition date, the Company adjusts the provisional amounts of assets acquired and liabilities assumed with the corresponding offset to goodwill to reflect new information obtained about facts and circumstances that existed as of the acquisition date that, if known, would have affected the measurement of the amounts recognized as of that date. Upon the conclusion of the measurement period or final determination of the values of assets acquired or liabilities assumed, whichever comes first, any subsequent adjustments are recorded within the Company’s consolidated statements of operations and comprehensive loss. Determining the fair value of assets acquired and liabilities assumed requires management’s judgment and often involves the use of significant estimates and assumptions, including assumptions with respect to estimated level of effort and related costs of reproducing or replacing the assets acquired, future cash inflows and outflows, and discount rates, among other items. Fair value is defined as the price that would be received to sell an asset or paid to transfer a liability in an orderly transaction between market participants at the measurement date. Market participants are assumed to be buyers and sellers in the principal (most advantageous) market for the asset or liability. Additionally, fair value measurements for an asset assume the highest and best use of that asset by market participants. As a result, the Company may be required to value the acquired assets at fair value measures that do not reflect its intended use of those assets. Use of different estimates and judgments could yield different results. Although the Company believes the assumptions and estimates it has made are reasonable and appropriate, they are based in part on historical experience and information that may be obtained from management of the acquired company and are inherently uncertain. Intangible assets and goodwill All of the Company’s finite-lived intangible assets are amortized using the straight-line method over their estimated period of benefit, ranging from three The Company has an in-process research and development (“IPR&amp;D”) intangible asset, which is considered indefinite-lived and is assessed annually for impairment. Upon completion of the project, the IPR&amp;D intangible asset will be considered a finite-lived intangible asset and amortized over its estimated useful life. If the project were to be abandoned, the IPR&amp;D would be considered fully impaired and recognized in research and development expenses within the accompanying consolidated statements of operations and comprehensive loss. Goodwill is tested for impairment at the reporting unit level (i.e., the operating segment or one level below an operating segment). The Company has one reporting unit and tests goodwill impairment on an annual basis during the fourth quarter of the Company’s fiscal year, and between annual tests if an event occurs or circumstances change that indicate that goodwill may be impaired. In assessing impairment, the Company has the option to first assess qualitative factors to determine whether or not a reporting unit is more likely than not impaired. Alternatively, the Company may perform a quantitative impairment assessment or if the qualitative assessment indicates that it is more likely than not that the reporting unit’s fair value is less than its carrying amount, a quantitative analysis is required. The quantitative analysis compares the estimated fair value of the reporting unit with its respective carrying amount, including goodwill. If the estimated fair value of the reporting unit exceeds its carrying amount, including goodwill, goodwill is considered not to be impaired. If the fair value is less than the carrying amount, including goodwill, then a goodwill impairment charge is recorded by the amount that the carrying value exceeds the fair value, up to the carrying amount of goodwill. Capitalized software development costs The Company capitalizes certain development costs incurred in connection with the development of internal-use software. Costs incurred in the preliminary stages of development are expensed as incurred. Once the preliminary stage is complete, internal and external direct costs are capitalized until the developed software is substantially complete and ready for its intended use. Costs incurred for post-implementation activities, training, maintenance, and minor upgrades and enhancements without adding additional functionality are expensed as incurred. Capitalized internal-use software costs primarily relate to the development of and major enhancements to the Company’s cloud-based software as a service (“SaaS”) construction management platform and related software products. Capitalized software development costs related to the Company’s platform are amortized on a straight-line basis over the developed software’s estimated useful life of two years and the related amortization expense is recorded in cost of revenue within the accompanying consolidated statements of operations and comprehensive loss. The Company also capitalizes certain software development costs which are used internally, rather than developments to the Company’s platform. Such costs are amortized on a straight-line basis over the developed software’s estimated useful life, which is generally three Cloud computing arrangements The Company capitalizes qualifying implementation costs related to hosting arrangements that are service contracts (cloud computing arrangements). Such costs are amortized on a straight-line basis over the software’s estimated useful life, which is generally the term of the hosting relationship, and ranges from three 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Fair value measurements are based on a fair value hierarchy using three levels of inputs, of which the first two are considered observable and the last is considered unobservable, as follows: Level 1 Quoted prices in active markets for identical assets or liabilities. Level 2 Quoted prices for identical or similar assets and liabilities in markets that are not active or observable inputs other than quoted prices in active markets for identical or similar assets or liabilities. Level 3 Unobservable inputs that are supported by little or no market activity and that are significant to the fair value of the assets or liabilities. As of December 31, 2024 and 2023, the carrying value of the Company’s financial instruments included in current assets and current liabilities (including accounts receivable, accounts payable, and accrued expenses) approximate fair value due to the short-term nature of such items. The Company measures its cash held in money market funds, marketable securities, and investments in available-for-sale debt securities at fair value each reporting period. The estimation of fair value for available-for-sale debt securities in private companies requires the use of significant unobservable inputs, and as a result, the Company classifies these assets as Level 3 within the fair value hierarchy. The Company’s investments in equity securities of privately held companies are recorded at fair value on a non-recurring basis. For investments without a readily determinable fair value, the Company looks to observable transactions, such as the issuance of new equity by an investee, as indicators of investee enterprise value and uses them to estimate the fair value of the investments. The Company’s investments in limited partnerships are valued using NAV as a practical expedient and therefore excluded from the fair value hierarchy. Impairment and abandonment of long-lived assets The Company evaluates long-lived assets, including finite-lived intangible assets, property and equipment, leases, capitalized software development costs, and cloud computing arrangements, for impairment whenever events or changes in circumstances indicate that the carrying amount of an asset group may not be recoverable. Impairment testing is performed at an asset level that represents the lowest level for which identifiable cash flows are largely independent of the cash flows of other assets and liabilities, or an asset group. Recoverability of asset groups to be held and used is measured by comparison of the carrying value of the asset group to the estimated undiscounted future cash flows expected to be generated from the use of such assets. If the undiscounted future cash flows are less than the carrying value of the asset group, an impairment is recognized based on the amount by which the carrying value exceeds the estimated fair value of the asset group. Assets to be abandoned with no remaining future service potential are written down to amounts expected to be recovered. Materials financing revenues and receivables In connection with its acquisition of Express Lien, Inc. (d/b/a Levelset) (“Levelset”), in November 2021, the Company assumed a materials financing program to help facilitate the purchase of construction materials from fulfillment partners (the Company’s suppliers) on behalf of its customers, allowing such customers to finance their materials purchases from the Company on deferred payment terms. Prior to the Company ceasing originations under its materials financing program in October 2023, the fulfillment partner was primarily responsible for fulfilling the materials purchases and the Company did not have control over such materials. The Company earned revenues from origination fees and finance charges on the amounts it financed for customers on deferred payment terms, which were typically 120 days. Such fees earned were computed and recognized based on the effective interest method and are presented net of any related reserves and amortization of deferred origination costs. During the year ended December 31, 2024, credit losses incurred in connection with the Company's materials financing program were immaterial. During the year ended December 31, 2023, the Company incurred credit losses of $8.1 million in connection with its materials financing program, which are recorded in general and administrative expenses in the accompanying consolidated statements of operations and comprehensive loss. As of December 31, 2024, there were no gross receivables outstanding from customers or allowance for credit losses related to the materials financing program. As of December 31, 2023, gross receivables under the materials financing program were $5.7 million, and the related allowance for expected credit losses was $3.8 million. Materials financing receivables, net of allowances, are recorded within prepaid expenses and other current assets on the accompanying consolidated balance sheets. Revenue recognition The Company generates substantially all of its revenue from subscriptions for access to its software products and related support. The software products are hosted on its cloud-based SaaS construction management platform. Subscriptions are sold for a fixed fee and revenue is recognized ratably over the term of the subscription. The Company’s subscription agreements generally have annual or multi-year terms, are typically subject to renewal at the end of the subscription term, are generally non-cancelable, and do not provide for refunds to customers or any other right of return. The Company generally invoices its customers at the beginning of each annual subscription period, and to a lesser extent, on a semi-annual or quarterly basis. To the extent the Company invoices its customers in advance of revenue recognition, it records deferred revenue. Consequently, a portion of the revenue that is reported each period is attributable to the recognition of revenue previously deferred and related to subscriptions that the Company entered into during previous periods. Subscription fees are generally due and payable upon receipt of invoice by the Company’s customers or within 30 days of the stated billing date. The Company does not provide the customer with the right to take possession of its software products at any tim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executes a signed contract with the customer that specifies services to be provided, the payment amounts and terms, and the period of service, among other terms. The Company’s contracts with customers often include promises to perform multiple services. Determining whether services are considered distinct performance obligations that should be accounted for separately or together may require judgment. The contracts with customers include access to the Company’s products and support over the subscription period. Access to software products and support represents a series of distinct services as the Company fulfills its obligation to the customer and the customer receives and consumes the benefits of the software products and support over the subscription term. The series of distinct services represents a single performance obligation. The transaction price is determined by the stated fixed fees in the contract, excluding any related sales tax. None of the Company’s contracts include a significant financing component. The Company recognizes revenue ratably over the term of the subscription agreement beginning on the date that access to its products is made available to the customer. Deferred revenue Contract liabilities consist of revenue that is deferred when the Company has the contractual right to invoice in advance of transferring services to its customers. Substantially all deferred revenue at the beginning of 2024, 2023, and 2022 was recognized as revenue within the following 12-month period. Remaining performance obligations The transaction price allocated to remaining performance obligations (“RPO”) represents the contracted transaction price that has not yet been recognized as revenue, which includes deferred revenue and amounts under non-cancelable contracts that will be invoiced and recognized as revenue in future periods. The Company’s current RPO represents future revenue under existing contracts that is expected to be recognized as revenue in the next 12 months. As of December 31, 2024, the aggregate amount of the transaction price allocated to RPO was $1.3 billion, of which the Company expects to recognize approximately $829.7 million, or 64%, as revenue in the next 12 months and substantially all of the remaining $456.8 million between 12 and 36 months thereafter. Assets recognized from the costs to obtain a contract with a customer The Company recognizes an asset for the incremental and recoverable costs of obtaining a contract with a customer if the Company expects the benefit of those costs to be one year or longer. The 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7" customWidth="1" min="2" max="2"/>
  </cols>
  <sheetData>
    <row r="1">
      <c r="A1" s="1" t="inlineStr">
        <is>
          <t>Restructuring - Summary of Restructuring-Related Expense (Details) $ in Thousands</t>
        </is>
      </c>
      <c r="B1" s="2" t="inlineStr">
        <is>
          <t>12 Months Ended</t>
        </is>
      </c>
    </row>
    <row r="2">
      <c r="B2" s="2" t="inlineStr">
        <is>
          <t>Dec. 31, 2024 USD ($)</t>
        </is>
      </c>
    </row>
    <row r="3">
      <c r="A3" s="3" t="inlineStr">
        <is>
          <t>Restructuring Cost And Reserve [Line Items]</t>
        </is>
      </c>
      <c r="B3" s="4" t="inlineStr">
        <is>
          <t xml:space="preserve"> </t>
        </is>
      </c>
    </row>
    <row r="4">
      <c r="A4" s="4" t="inlineStr">
        <is>
          <t>Total restructuring-related costs</t>
        </is>
      </c>
      <c r="B4" s="7" t="n">
        <v>4185</v>
      </c>
    </row>
    <row r="5">
      <c r="A5" s="4" t="inlineStr">
        <is>
          <t>Cost of revenue</t>
        </is>
      </c>
      <c r="B5" s="4" t="inlineStr">
        <is>
          <t xml:space="preserve"> </t>
        </is>
      </c>
    </row>
    <row r="6">
      <c r="A6" s="3" t="inlineStr">
        <is>
          <t>Restructuring Cost And Reserve [Line Items]</t>
        </is>
      </c>
      <c r="B6" s="4" t="inlineStr">
        <is>
          <t xml:space="preserve"> </t>
        </is>
      </c>
    </row>
    <row r="7">
      <c r="A7" s="4" t="inlineStr">
        <is>
          <t>Total restructuring-related costs</t>
        </is>
      </c>
      <c r="B7" s="7" t="n">
        <v>318</v>
      </c>
    </row>
    <row r="8">
      <c r="A8" s="4" t="inlineStr">
        <is>
          <t>Restructuring Charges, Statement of Income or Comprehensive Income [Extensible Enumeration]</t>
        </is>
      </c>
      <c r="B8" s="4" t="inlineStr">
        <is>
          <t>Cost of revenue</t>
        </is>
      </c>
    </row>
    <row r="9">
      <c r="A9" s="4" t="inlineStr">
        <is>
          <t>Sales and marketing</t>
        </is>
      </c>
      <c r="B9" s="4" t="inlineStr">
        <is>
          <t xml:space="preserve"> </t>
        </is>
      </c>
    </row>
    <row r="10">
      <c r="A10" s="3" t="inlineStr">
        <is>
          <t>Restructuring Cost And Reserve [Line Items]</t>
        </is>
      </c>
      <c r="B10" s="4" t="inlineStr">
        <is>
          <t xml:space="preserve"> </t>
        </is>
      </c>
    </row>
    <row r="11">
      <c r="A11" s="4" t="inlineStr">
        <is>
          <t>Total restructuring-related costs</t>
        </is>
      </c>
      <c r="B11" s="7" t="n">
        <v>1298</v>
      </c>
    </row>
    <row r="12">
      <c r="A12" s="4" t="inlineStr">
        <is>
          <t>Restructuring Charges, Statement of Income or Comprehensive Income [Extensible Enumeration]</t>
        </is>
      </c>
      <c r="B12" s="4" t="inlineStr">
        <is>
          <t>Sales and marketing</t>
        </is>
      </c>
    </row>
    <row r="13">
      <c r="A13" s="4" t="inlineStr">
        <is>
          <t>Research and development</t>
        </is>
      </c>
      <c r="B13" s="4" t="inlineStr">
        <is>
          <t xml:space="preserve"> </t>
        </is>
      </c>
    </row>
    <row r="14">
      <c r="A14" s="3" t="inlineStr">
        <is>
          <t>Restructuring Cost And Reserve [Line Items]</t>
        </is>
      </c>
      <c r="B14" s="4" t="inlineStr">
        <is>
          <t xml:space="preserve"> </t>
        </is>
      </c>
    </row>
    <row r="15">
      <c r="A15" s="4" t="inlineStr">
        <is>
          <t>Total restructuring-related costs</t>
        </is>
      </c>
      <c r="B15" s="7" t="n">
        <v>1750</v>
      </c>
    </row>
    <row r="16">
      <c r="A16" s="4" t="inlineStr">
        <is>
          <t>Restructuring Charges, Statement of Income or Comprehensive Income [Extensible Enumeration]</t>
        </is>
      </c>
      <c r="B16" s="4" t="inlineStr">
        <is>
          <t>Research and development</t>
        </is>
      </c>
    </row>
    <row r="17">
      <c r="A17" s="4" t="inlineStr">
        <is>
          <t>General and administrative</t>
        </is>
      </c>
      <c r="B17" s="4" t="inlineStr">
        <is>
          <t xml:space="preserve"> </t>
        </is>
      </c>
    </row>
    <row r="18">
      <c r="A18" s="3" t="inlineStr">
        <is>
          <t>Restructuring Cost And Reserve [Line Items]</t>
        </is>
      </c>
      <c r="B18" s="4" t="inlineStr">
        <is>
          <t xml:space="preserve"> </t>
        </is>
      </c>
    </row>
    <row r="19">
      <c r="A19" s="4" t="inlineStr">
        <is>
          <t>Total restructuring-related costs</t>
        </is>
      </c>
      <c r="B19" s="7" t="n">
        <v>819</v>
      </c>
    </row>
    <row r="20">
      <c r="A20" s="4" t="inlineStr">
        <is>
          <t>Restructuring Charges, Statement of Income or Comprehensive Income [Extensible Enumeration]</t>
        </is>
      </c>
      <c r="B20" s="4" t="inlineStr">
        <is>
          <t>General and administrative</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5" customWidth="1" min="3" max="3"/>
  </cols>
  <sheetData>
    <row r="1">
      <c r="A1" s="1" t="inlineStr">
        <is>
          <t>SUBSEQUENT EVENTS (Details) - Subsequent Event - USD ($) $ in Millions</t>
        </is>
      </c>
      <c r="C1" s="2" t="inlineStr">
        <is>
          <t>1 Months Ended</t>
        </is>
      </c>
    </row>
    <row r="2">
      <c r="B2" s="2" t="inlineStr">
        <is>
          <t>Jan. 28, 2025</t>
        </is>
      </c>
      <c r="C2" s="2" t="inlineStr">
        <is>
          <t>Feb. 28, 2025</t>
        </is>
      </c>
    </row>
    <row r="3">
      <c r="A3" s="4" t="inlineStr">
        <is>
          <t>Restricted Stock Units (RSUs)</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Share-based payment arrangement, decrease for tax withholding obligation</t>
        </is>
      </c>
      <c r="B5" s="4" t="inlineStr">
        <is>
          <t xml:space="preserve"> </t>
        </is>
      </c>
      <c r="C5" s="5" t="n">
        <v>28.3</v>
      </c>
    </row>
    <row r="6">
      <c r="A6" s="4" t="inlineStr">
        <is>
          <t>Novorend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Total purchase consideration</t>
        </is>
      </c>
      <c r="B8" s="5" t="n">
        <v>50.5</v>
      </c>
      <c r="C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03:46Z</dcterms:created>
  <dcterms:modified xmlns:dcterms="http://purl.org/dc/terms/" xmlns:xsi="http://www.w3.org/2001/XMLSchema-instance" xsi:type="dcterms:W3CDTF">2025-02-26T21:03:46Z</dcterms:modified>
</cp:coreProperties>
</file>